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RIVATIVES AND HEDGING" sheetId="15" state="visible" r:id="rId15"/>
    <sheet xmlns:r="http://schemas.openxmlformats.org/officeDocument/2006/relationships" name="FIXED ASSETS" sheetId="16" state="visible" r:id="rId16"/>
    <sheet xmlns:r="http://schemas.openxmlformats.org/officeDocument/2006/relationships" name="GOODWILL AND INTANGIBLES" sheetId="17" state="visible" r:id="rId17"/>
    <sheet xmlns:r="http://schemas.openxmlformats.org/officeDocument/2006/relationships" name="DEBT OBLIGATIONS AND CREDIT FAC" sheetId="18" state="visible" r:id="rId18"/>
    <sheet xmlns:r="http://schemas.openxmlformats.org/officeDocument/2006/relationships" name="NON-CONTROLLING REDEEMABLE INTE" sheetId="19" state="visible" r:id="rId19"/>
    <sheet xmlns:r="http://schemas.openxmlformats.org/officeDocument/2006/relationships" name="UNITHOLDERS' CAPITAL" sheetId="20" state="visible" r:id="rId20"/>
    <sheet xmlns:r="http://schemas.openxmlformats.org/officeDocument/2006/relationships" name="EARNINGS PER UNIT" sheetId="21" state="visible" r:id="rId21"/>
    <sheet xmlns:r="http://schemas.openxmlformats.org/officeDocument/2006/relationships" name="EQUITY-BASED COMPENSATION" sheetId="22" state="visible" r:id="rId22"/>
    <sheet xmlns:r="http://schemas.openxmlformats.org/officeDocument/2006/relationships" name="INCOME TAXES AND RELATED PAYMEN"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REVENUES (Tables)" sheetId="29" state="visible" r:id="rId29"/>
    <sheet xmlns:r="http://schemas.openxmlformats.org/officeDocument/2006/relationships" name="VARIABLE INTEREST ENTITIES (Tab"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DERIVATIVES AND HEDGING (Tables" sheetId="33" state="visible" r:id="rId33"/>
    <sheet xmlns:r="http://schemas.openxmlformats.org/officeDocument/2006/relationships" name="FIXED ASSETS (Tables)" sheetId="34" state="visible" r:id="rId34"/>
    <sheet xmlns:r="http://schemas.openxmlformats.org/officeDocument/2006/relationships" name="GOODWILL AND INTANGIBLES (Table" sheetId="35" state="visible" r:id="rId35"/>
    <sheet xmlns:r="http://schemas.openxmlformats.org/officeDocument/2006/relationships" name="DEBT OBLIGATIONS AND CREDIT F36" sheetId="36" state="visible" r:id="rId36"/>
    <sheet xmlns:r="http://schemas.openxmlformats.org/officeDocument/2006/relationships" name="NON-CONTROLLING REDEEMABLE IN37" sheetId="37" state="visible" r:id="rId37"/>
    <sheet xmlns:r="http://schemas.openxmlformats.org/officeDocument/2006/relationships" name="UNITHOLDERS' CAPITAL (Tables)" sheetId="38" state="visible" r:id="rId38"/>
    <sheet xmlns:r="http://schemas.openxmlformats.org/officeDocument/2006/relationships" name="EARNINGS PER UNIT (Tables)" sheetId="39" state="visible" r:id="rId39"/>
    <sheet xmlns:r="http://schemas.openxmlformats.org/officeDocument/2006/relationships" name="EQUITY-BASED COMPENSATION (Tabl" sheetId="40" state="visible" r:id="rId40"/>
    <sheet xmlns:r="http://schemas.openxmlformats.org/officeDocument/2006/relationships" name="INCOME TAXES AND RELATED PAYM41" sheetId="41" state="visible" r:id="rId41"/>
    <sheet xmlns:r="http://schemas.openxmlformats.org/officeDocument/2006/relationships" name="RELATED-PARTY TRANSACTIONS (Tab" sheetId="42" state="visible" r:id="rId42"/>
    <sheet xmlns:r="http://schemas.openxmlformats.org/officeDocument/2006/relationships" name="ORGANIZATION AND BASIS OF PRE43" sheetId="43" state="visible" r:id="rId43"/>
    <sheet xmlns:r="http://schemas.openxmlformats.org/officeDocument/2006/relationships" name="SUMMARY OF SIGNIFICANT ACCOUN44" sheetId="44" state="visible" r:id="rId44"/>
    <sheet xmlns:r="http://schemas.openxmlformats.org/officeDocument/2006/relationships" name="ACQUISITIONS (Details)" sheetId="45" state="visible" r:id="rId45"/>
    <sheet xmlns:r="http://schemas.openxmlformats.org/officeDocument/2006/relationships" name="REVENUES - Additional Informati" sheetId="46" state="visible" r:id="rId46"/>
    <sheet xmlns:r="http://schemas.openxmlformats.org/officeDocument/2006/relationships" name="REVENUES  - Revenues Disaggrega" sheetId="47" state="visible" r:id="rId47"/>
    <sheet xmlns:r="http://schemas.openxmlformats.org/officeDocument/2006/relationships" name="REVENUES - Contract Balances (D" sheetId="48" state="visible" r:id="rId48"/>
    <sheet xmlns:r="http://schemas.openxmlformats.org/officeDocument/2006/relationships" name="VARIABLE INTEREST ENTITIES - Ad" sheetId="49" state="visible" r:id="rId49"/>
    <sheet xmlns:r="http://schemas.openxmlformats.org/officeDocument/2006/relationships" name="VARIABLE INTEREST ENTITIES - VI" sheetId="50" state="visible" r:id="rId50"/>
    <sheet xmlns:r="http://schemas.openxmlformats.org/officeDocument/2006/relationships" name="INVESTMENTS - Corporate investm" sheetId="51" state="visible" r:id="rId51"/>
    <sheet xmlns:r="http://schemas.openxmlformats.org/officeDocument/2006/relationships" name="INVESTMENTS - Investment income" sheetId="52" state="visible" r:id="rId52"/>
    <sheet xmlns:r="http://schemas.openxmlformats.org/officeDocument/2006/relationships" name="INVESTMENTS - Additional Inform" sheetId="53" state="visible" r:id="rId53"/>
    <sheet xmlns:r="http://schemas.openxmlformats.org/officeDocument/2006/relationships" name="INVESTMENTS - Equity-method Inv" sheetId="54" state="visible" r:id="rId54"/>
    <sheet xmlns:r="http://schemas.openxmlformats.org/officeDocument/2006/relationships" name="INVESTMENTS - Other Investments" sheetId="55" state="visible" r:id="rId55"/>
    <sheet xmlns:r="http://schemas.openxmlformats.org/officeDocument/2006/relationships" name="INVESTMENTS - Fair Value (Detai" sheetId="56" state="visible" r:id="rId56"/>
    <sheet xmlns:r="http://schemas.openxmlformats.org/officeDocument/2006/relationships" name="INVESTMENTS - Fair Value, Addit" sheetId="57" state="visible" r:id="rId57"/>
    <sheet xmlns:r="http://schemas.openxmlformats.org/officeDocument/2006/relationships" name="INVESTMENTS - Net Gains (Losses" sheetId="58" state="visible" r:id="rId58"/>
    <sheet xmlns:r="http://schemas.openxmlformats.org/officeDocument/2006/relationships" name="FAIR VALUE - Financial Instrume" sheetId="59" state="visible" r:id="rId59"/>
    <sheet xmlns:r="http://schemas.openxmlformats.org/officeDocument/2006/relationships" name="FAIR VALUE - Changes in Fair Va" sheetId="60" state="visible" r:id="rId60"/>
    <sheet xmlns:r="http://schemas.openxmlformats.org/officeDocument/2006/relationships" name="FAIR VALUE - Valuation Techniqu" sheetId="61" state="visible" r:id="rId61"/>
    <sheet xmlns:r="http://schemas.openxmlformats.org/officeDocument/2006/relationships" name="FAIR VALUE - Consolidated Funds" sheetId="62" state="visible" r:id="rId62"/>
    <sheet xmlns:r="http://schemas.openxmlformats.org/officeDocument/2006/relationships" name="FAIR VALUE - Consolidated Fun63" sheetId="63" state="visible" r:id="rId63"/>
    <sheet xmlns:r="http://schemas.openxmlformats.org/officeDocument/2006/relationships" name="FAIR VALUE - Consolidated Fun64" sheetId="64" state="visible" r:id="rId64"/>
    <sheet xmlns:r="http://schemas.openxmlformats.org/officeDocument/2006/relationships" name="FAIR VALUE - Consolidated Fun65" sheetId="65" state="visible" r:id="rId65"/>
    <sheet xmlns:r="http://schemas.openxmlformats.org/officeDocument/2006/relationships" name="DERIVATIVES AND HEDGING -  Fair" sheetId="66" state="visible" r:id="rId66"/>
    <sheet xmlns:r="http://schemas.openxmlformats.org/officeDocument/2006/relationships" name="DERIVATIVES AND HEDGING - Summa" sheetId="67" state="visible" r:id="rId67"/>
    <sheet xmlns:r="http://schemas.openxmlformats.org/officeDocument/2006/relationships" name="DERIVATIVES AND HEDGING - Impac" sheetId="68" state="visible" r:id="rId68"/>
    <sheet xmlns:r="http://schemas.openxmlformats.org/officeDocument/2006/relationships" name="DERIVATIVES AND HEDGING - Balan" sheetId="69" state="visible" r:id="rId69"/>
    <sheet xmlns:r="http://schemas.openxmlformats.org/officeDocument/2006/relationships" name="FIXED ASSETS (Details)" sheetId="70" state="visible" r:id="rId70"/>
    <sheet xmlns:r="http://schemas.openxmlformats.org/officeDocument/2006/relationships" name="GOODWILL AND INTANGIBLES (Detai" sheetId="71" state="visible" r:id="rId71"/>
    <sheet xmlns:r="http://schemas.openxmlformats.org/officeDocument/2006/relationships" name="DEBT OBLIGATIONS AND CREDIT F72" sheetId="72" state="visible" r:id="rId72"/>
    <sheet xmlns:r="http://schemas.openxmlformats.org/officeDocument/2006/relationships" name="DEBT OBLIGATIONS AND CREDIT F73" sheetId="73" state="visible" r:id="rId73"/>
    <sheet xmlns:r="http://schemas.openxmlformats.org/officeDocument/2006/relationships" name="DEBT OBLIGATIONS AND CREDIT F74" sheetId="74" state="visible" r:id="rId74"/>
    <sheet xmlns:r="http://schemas.openxmlformats.org/officeDocument/2006/relationships" name="DEBT OBLIGATIONS AND CREDIT F75" sheetId="75" state="visible" r:id="rId75"/>
    <sheet xmlns:r="http://schemas.openxmlformats.org/officeDocument/2006/relationships" name="DEBT OBLIGATIONS AND CREDIT F76" sheetId="76" state="visible" r:id="rId76"/>
    <sheet xmlns:r="http://schemas.openxmlformats.org/officeDocument/2006/relationships" name="DEBT OBLIGATIONS AND CREDIT F77" sheetId="77" state="visible" r:id="rId77"/>
    <sheet xmlns:r="http://schemas.openxmlformats.org/officeDocument/2006/relationships" name="NON-CONTROLLING REDEEMABLE IN78" sheetId="78" state="visible" r:id="rId78"/>
    <sheet xmlns:r="http://schemas.openxmlformats.org/officeDocument/2006/relationships" name="UNITHOLDERS' CAPITAL - Addition" sheetId="79" state="visible" r:id="rId79"/>
    <sheet xmlns:r="http://schemas.openxmlformats.org/officeDocument/2006/relationships" name="UNITHOLDERS' CAPITAL - Summary " sheetId="80" state="visible" r:id="rId80"/>
    <sheet xmlns:r="http://schemas.openxmlformats.org/officeDocument/2006/relationships" name="UNITHOLDERS' CAPITAL - Changes " sheetId="81" state="visible" r:id="rId81"/>
    <sheet xmlns:r="http://schemas.openxmlformats.org/officeDocument/2006/relationships" name="EARNINGS PER UNIT - Computation" sheetId="82" state="visible" r:id="rId82"/>
    <sheet xmlns:r="http://schemas.openxmlformats.org/officeDocument/2006/relationships" name="EARNINGS PER UNIT - Computati83" sheetId="83" state="visible" r:id="rId83"/>
    <sheet xmlns:r="http://schemas.openxmlformats.org/officeDocument/2006/relationships" name="EQUITY-BASED COMPENSATION - Cla" sheetId="84" state="visible" r:id="rId84"/>
    <sheet xmlns:r="http://schemas.openxmlformats.org/officeDocument/2006/relationships" name="EQUITY-BASED COMPENSATION - Sum" sheetId="85" state="visible" r:id="rId85"/>
    <sheet xmlns:r="http://schemas.openxmlformats.org/officeDocument/2006/relationships" name="EQUITY-BASED COMPENSATION - Equ" sheetId="86" state="visible" r:id="rId86"/>
    <sheet xmlns:r="http://schemas.openxmlformats.org/officeDocument/2006/relationships" name="EQUITY-BASED COMPENSATION - Def" sheetId="87" state="visible" r:id="rId87"/>
    <sheet xmlns:r="http://schemas.openxmlformats.org/officeDocument/2006/relationships" name="INCOME TAXES AND RELATED PAYM88" sheetId="88" state="visible" r:id="rId88"/>
    <sheet xmlns:r="http://schemas.openxmlformats.org/officeDocument/2006/relationships" name="COMMITMENTS AND CONTINGENCIES (" sheetId="89" state="visible" r:id="rId89"/>
    <sheet xmlns:r="http://schemas.openxmlformats.org/officeDocument/2006/relationships" name="RELATED-PARTY TRANSACTIONS - Ad" sheetId="90" state="visible" r:id="rId90"/>
    <sheet xmlns:r="http://schemas.openxmlformats.org/officeDocument/2006/relationships" name="RELATED-PARTY TRANSACTIONS - Am" sheetId="91" state="visible" r:id="rId91"/>
    <sheet xmlns:r="http://schemas.openxmlformats.org/officeDocument/2006/relationships" name="SEGMENT REPORTING (Details)"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007">
  <si>
    <t>Document and Entity Information - shares</t>
  </si>
  <si>
    <t>6 Months Ended</t>
  </si>
  <si>
    <t>Jun. 30, 2018</t>
  </si>
  <si>
    <t>Jul. 30, 2018</t>
  </si>
  <si>
    <t>Entity Information [Line Items]</t>
  </si>
  <si>
    <t>Document Type</t>
  </si>
  <si>
    <t>10-Q</t>
  </si>
  <si>
    <t>Amendment Flag</t>
  </si>
  <si>
    <t>false</t>
  </si>
  <si>
    <t>Document Period End Date</t>
  </si>
  <si>
    <t>Jun. 30,
		2018</t>
  </si>
  <si>
    <t>Document Fiscal Year Focus</t>
  </si>
  <si>
    <t>Document Fiscal Period Focus</t>
  </si>
  <si>
    <t>Q2</t>
  </si>
  <si>
    <t>Trading Symbol</t>
  </si>
  <si>
    <t>OAK</t>
  </si>
  <si>
    <t>Entity Registrant Name</t>
  </si>
  <si>
    <t>Oaktree Capital Group, LLC</t>
  </si>
  <si>
    <t>Entity Central Index Key</t>
  </si>
  <si>
    <t>Current Fiscal Year End Date</t>
  </si>
  <si>
    <t>--12-31</t>
  </si>
  <si>
    <t>Entity Filer Category</t>
  </si>
  <si>
    <t>Large Accelerated Filer</t>
  </si>
  <si>
    <t>Class A Units</t>
  </si>
  <si>
    <t>Entity Common Stock, Shares Outstanding</t>
  </si>
  <si>
    <t>Class B Units</t>
  </si>
  <si>
    <t>Condensed Consolidated Statements of Financial Condition (Unaudited) - USD ($) $ in Thousands</t>
  </si>
  <si>
    <t>Dec. 31, 2017</t>
  </si>
  <si>
    <t>Assets</t>
  </si>
  <si>
    <t>Cash and cash-equivalents</t>
  </si>
  <si>
    <t>Receivable for securities sold</t>
  </si>
  <si>
    <t>Derivative assets, at fair value</t>
  </si>
  <si>
    <t>Total assets</t>
  </si>
  <si>
    <t>Liabilities:</t>
  </si>
  <si>
    <t>Debt obligations</t>
  </si>
  <si>
    <t>Derivative liabilities, at fair value</t>
  </si>
  <si>
    <t>Total liabilities</t>
  </si>
  <si>
    <t>Commitments and contingencies (Note 17)</t>
  </si>
  <si>
    <t xml:space="preserve"> </t>
  </si>
  <si>
    <t>Non-controlling redeemable interests in consolidated funds</t>
  </si>
  <si>
    <t>Unitholders’ capital:</t>
  </si>
  <si>
    <t>Series A preferred units, 7,200,000 units issued and outstanding as of June 30, 2018</t>
  </si>
  <si>
    <t>Paid-in capital</t>
  </si>
  <si>
    <t>Retained earnings</t>
  </si>
  <si>
    <t>Accumulated other comprehensive income</t>
  </si>
  <si>
    <t>Unitholders’ capital attributable to Oaktree Capital Group, LLC</t>
  </si>
  <si>
    <t>Non-controlling interests in consolidated subsidiaries</t>
  </si>
  <si>
    <t>Non-controlling interests in consolidated funds</t>
  </si>
  <si>
    <t>Total unitholders’ capital</t>
  </si>
  <si>
    <t>Total liabilities and unitholders’ capital</t>
  </si>
  <si>
    <t>Common stock</t>
  </si>
  <si>
    <t>Oaktree Capital Group Excluding Consolidated Funds</t>
  </si>
  <si>
    <t>U.S. Treasury and other securities</t>
  </si>
  <si>
    <t>Corporate investments (includes $60,998 and $50,778 measured at fair value as of June 30, 2018 and December 31, 2017, respectively)</t>
  </si>
  <si>
    <t>Due from affiliates</t>
  </si>
  <si>
    <t>Deferred tax assets</t>
  </si>
  <si>
    <t>Other assets</t>
  </si>
  <si>
    <t>Investments, at fair value</t>
  </si>
  <si>
    <t>Accrued compensation expense</t>
  </si>
  <si>
    <t>Accounts payable, accrued expenses and other liabilities</t>
  </si>
  <si>
    <t>Due to affiliates</t>
  </si>
  <si>
    <t>Consolidated Funds</t>
  </si>
  <si>
    <t>Dividends and interest receivable</t>
  </si>
  <si>
    <t>Due from brokers</t>
  </si>
  <si>
    <t>Payables for securities purchased</t>
  </si>
  <si>
    <t>Securities sold short, at fair value</t>
  </si>
  <si>
    <t>Distributions payable</t>
  </si>
  <si>
    <t>Borrowings under credit facilities</t>
  </si>
  <si>
    <t>Condensed Consolidated Statements of Financial Condition (Unaudited) (Parenthetical) - USD ($) $ in Thousands</t>
  </si>
  <si>
    <t>12 Months Ended</t>
  </si>
  <si>
    <t>Preferred units, issued (in shares)</t>
  </si>
  <si>
    <t>Preferred units, outstanding (in shares)</t>
  </si>
  <si>
    <t>Preferred units, par value (in dollars per share)</t>
  </si>
  <si>
    <t>Common units, authorized (in shares)</t>
  </si>
  <si>
    <t>Unlimited</t>
  </si>
  <si>
    <t>Common units, issued (in shares)</t>
  </si>
  <si>
    <t>Common units, outstanding (in shares)</t>
  </si>
  <si>
    <t>Condensed Consolidated Statements of Operations (Unaudited) - USD ($) shares in Thousands, $ in Thousands</t>
  </si>
  <si>
    <t>3 Months Ended</t>
  </si>
  <si>
    <t>Jun. 30, 2017</t>
  </si>
  <si>
    <t>Revenues:</t>
  </si>
  <si>
    <t>Total revenues</t>
  </si>
  <si>
    <t>Expenses:</t>
  </si>
  <si>
    <t>Compensation and benefits</t>
  </si>
  <si>
    <t>Equity-based compensation</t>
  </si>
  <si>
    <t>Incentive income compensation</t>
  </si>
  <si>
    <t>Total compensation and benefits expense</t>
  </si>
  <si>
    <t>General and administrative</t>
  </si>
  <si>
    <t>Depreciation and amortization</t>
  </si>
  <si>
    <t>Consolidated fund expenses</t>
  </si>
  <si>
    <t>Total expenses</t>
  </si>
  <si>
    <t>Other income (loss):</t>
  </si>
  <si>
    <t>Interest expense</t>
  </si>
  <si>
    <t>Interest and dividend income</t>
  </si>
  <si>
    <t>Net realized gain (loss) on consolidated funds’ investments</t>
  </si>
  <si>
    <t>Net change in unrealized appreciation (depreciation) on consolidated funds’ investments</t>
  </si>
  <si>
    <t>Investment income</t>
  </si>
  <si>
    <t>Other income, net</t>
  </si>
  <si>
    <t>Total other income</t>
  </si>
  <si>
    <t>Income before income taxes</t>
  </si>
  <si>
    <t>Income taxes</t>
  </si>
  <si>
    <t>Net income</t>
  </si>
  <si>
    <t>Less:</t>
  </si>
  <si>
    <t>Net income attributable to Oaktree Capital Group, LLC Class A unitholders</t>
  </si>
  <si>
    <t>Distributions declared per Class A unit (in dollars per share)</t>
  </si>
  <si>
    <t>Net income per Class A unit (basic and diluted):</t>
  </si>
  <si>
    <t>Net income per Class A unit (in dollars per share)</t>
  </si>
  <si>
    <t>Weighted average number of Class A units outstanding (basic and diluted) (in shares)</t>
  </si>
  <si>
    <t>Consolidated Subsidiaries</t>
  </si>
  <si>
    <t>Net (income) loss attributable to non-controlling interests</t>
  </si>
  <si>
    <t>Management fees</t>
  </si>
  <si>
    <t>Incentive income</t>
  </si>
  <si>
    <t>Condensed Consolidated Statements of Comprehensive Income (Unaudited) - USD ($) $ in Thousands</t>
  </si>
  <si>
    <t>Other comprehensive income (loss), net of tax:</t>
  </si>
  <si>
    <t>Foreign currency translation adjustments</t>
  </si>
  <si>
    <t>Unrealized gain on interest-rate swap designated as cash-flow hedge</t>
  </si>
  <si>
    <t>Other comprehensive loss, net of tax</t>
  </si>
  <si>
    <t>Total comprehensive income</t>
  </si>
  <si>
    <t>Comprehensive income attributable to OCG Class A unitholders</t>
  </si>
  <si>
    <t>Less: Comprehensive (income) loss attributable to non-controlling interests</t>
  </si>
  <si>
    <t>Condensed Consolidated Statements of Cash Flows (Unaudited) - USD ($) $ in Thousands</t>
  </si>
  <si>
    <t>Cash flows from operating activities:</t>
  </si>
  <si>
    <t>Adjustments to reconcile net income to net cash used in operating activities:</t>
  </si>
  <si>
    <t>Adoption of revenue recognition standard</t>
  </si>
  <si>
    <t>Net realized and unrealized (gain) loss from consolidated funds’ investments</t>
  </si>
  <si>
    <t>Amortization (accretion) of original issue and market discount of consolidated funds’ investments, net</t>
  </si>
  <si>
    <t>Income distributions from corporate investments in funds and companies</t>
  </si>
  <si>
    <t>Other non-cash items</t>
  </si>
  <si>
    <t>Cash flows due to changes in operating assets and liabilities:</t>
  </si>
  <si>
    <t>Net cash used in operating activities</t>
  </si>
  <si>
    <t>Cash flows from investing activities:</t>
  </si>
  <si>
    <t>Purchases of U.S. Treasury and other securities</t>
  </si>
  <si>
    <t>Proceeds from maturities and sales of U.S. Treasury and other securities</t>
  </si>
  <si>
    <t>Corporate investments in funds and companies</t>
  </si>
  <si>
    <t>Distributions and proceeds from corporate investments in funds and companies</t>
  </si>
  <si>
    <t>Purchases of fixed assets</t>
  </si>
  <si>
    <t>Net cash provided by (used in) investing activities</t>
  </si>
  <si>
    <t>Cash flows from financing activities:</t>
  </si>
  <si>
    <t>Net cash provided by (used in) financing activities</t>
  </si>
  <si>
    <t>Effect of exchange rate changes on cash</t>
  </si>
  <si>
    <t>Net increase (decrease) in cash and cash-equivalents</t>
  </si>
  <si>
    <t>Deconsolidation of funds</t>
  </si>
  <si>
    <t>Cash and cash-equivalents, beginning balance</t>
  </si>
  <si>
    <t>Cash and cash-equivalents, ending balance</t>
  </si>
  <si>
    <t>Increase (decrease) in accounts payable, accrued expenses and other liabilities</t>
  </si>
  <si>
    <t>Decrease in dividends and interest receivable</t>
  </si>
  <si>
    <t>(Increase) decrease in due from brokers</t>
  </si>
  <si>
    <t>(Increase) decrease in receivables for securities sold</t>
  </si>
  <si>
    <t>Increase in other assets</t>
  </si>
  <si>
    <t>Increase (decrease) in payables for securities purchased</t>
  </si>
  <si>
    <t>Purchases of securities</t>
  </si>
  <si>
    <t>Proceeds from maturities and sales of securities</t>
  </si>
  <si>
    <t>Distributions to non-controlling interests</t>
  </si>
  <si>
    <t>Payment of debt issuance costs</t>
  </si>
  <si>
    <t>Contributions from non-controlling interests</t>
  </si>
  <si>
    <t>Proceeds from debt obligations issued by CLOs</t>
  </si>
  <si>
    <t>Repayment on debt obligations issued by CLOs</t>
  </si>
  <si>
    <t>Borrowings on credit facilities</t>
  </si>
  <si>
    <t>Repayments on credit facilities</t>
  </si>
  <si>
    <t>(Increase) decrease in other assets</t>
  </si>
  <si>
    <t>Increase in net due to affiliates</t>
  </si>
  <si>
    <t>Decrease in accrued compensation expense</t>
  </si>
  <si>
    <t>Net proceeds from issuance of Class A units</t>
  </si>
  <si>
    <t>Purchase of OCGH units</t>
  </si>
  <si>
    <t>Repurchase and cancellation of units</t>
  </si>
  <si>
    <t>Distributions to Class A unitholders</t>
  </si>
  <si>
    <t>Distributions to OCGH unitholders</t>
  </si>
  <si>
    <t>Net proceeds from issuance of preferred units</t>
  </si>
  <si>
    <t>Condensed Consolidated Statements of Changes in Unitholders' Capital (Unaudited) - USD ($) shares in Thousands, $ in Thousands</t>
  </si>
  <si>
    <t>Dec. 31, 2016</t>
  </si>
  <si>
    <t>Increase (decrease) in Stockholders' Equity:</t>
  </si>
  <si>
    <t>Unitholders' capital</t>
  </si>
  <si>
    <t>Cumulative-effect adjustment from adoption of accounting guidance</t>
  </si>
  <si>
    <t>Issuance of units</t>
  </si>
  <si>
    <t>Purchase of non-controlling interests in subsidiary</t>
  </si>
  <si>
    <t>Deferred tax effect resulting from the purchase of OCGH units</t>
  </si>
  <si>
    <t>Equity reallocation between controlling and non-controlling interests</t>
  </si>
  <si>
    <t>Capital increase related to equity-based compensation</t>
  </si>
  <si>
    <t>Distributions declared</t>
  </si>
  <si>
    <t>Foreign currency translation adjustment, net of tax</t>
  </si>
  <si>
    <t>Unrealized gain on interest-rate swap designated as cash-flow hedge, net of tax</t>
  </si>
  <si>
    <t>Series A Preferred Units</t>
  </si>
  <si>
    <t>Paid-in Capital</t>
  </si>
  <si>
    <t>Retained Earnings</t>
  </si>
  <si>
    <t>Accumulated Other Comprehensive Income (Loss)</t>
  </si>
  <si>
    <t>Non-controlling Interests in Consolidated Subsidiaries</t>
  </si>
  <si>
    <t>Non-controlling Interests in Consolidated Funds</t>
  </si>
  <si>
    <t>Class A Units | Common Units</t>
  </si>
  <si>
    <t>Unitholders' capital (in shares)</t>
  </si>
  <si>
    <t>Issuance of units (in shares)</t>
  </si>
  <si>
    <t>Cancellation of units associated with forfeitures (in shares)</t>
  </si>
  <si>
    <t>Repurchase and cancellation of units (in shares)</t>
  </si>
  <si>
    <t>Class B Units | Common Units</t>
  </si>
  <si>
    <t>Cancellation of units (in shares)</t>
  </si>
  <si>
    <t>ORGANIZATION AND BASIS OF PRESENTATION</t>
  </si>
  <si>
    <t>Organization, Consolidation and Presentation of Financial Statements [Abstract]</t>
  </si>
  <si>
    <t>ORGANIZATION AND BASIS OF PRESENTATION Oaktree Capital Group, LLC (together with its subsidiaries, “Oaktree” or the “Company”) is a leader among global investment managers specializing in alternative investments. Oaktree emphasizes an opportunistic, value-oriented and risk-controlled approach to investments in credit, private equity, real assets and listed equities. Funds managed by Oaktree (the “Oaktree funds”) include commingled funds, separate accounts, collateralized loan obligation vehicles (“CLOs”) and publicly-traded business development companies (“BDCs”). Commingled funds include open-end and closed-end limited partnerships in which the Company makes an investment and for which it serves as the general partner. CLOs are structured finance vehicles in which the Company typically makes an investment and for which it serves as collateral manager. Oaktree Capital Group, LLC is a Delaware limited liability company that was formed on April 13, 2007. The Company is owned by its Class A and Class B unitholders and its preferred unitholders. Oaktree Capital Group Holdings GP, LLC acts as the Company’s manager and is the general partner of Oaktree Capital Group Holdings, L.P. (“OCGH”), which owns 100% of the Company’s outstanding Class B units. OCGH is owned by the Company’s senior executives, current and former employees, and certain other investors (collectively, the “OCGH unitholders”). The Company’s operations are conducted through a group of operating entities collectively referred to as the “Oaktree Operating Group.” OCGH has a direct economic interest in the Oaktree Operating Group and the Company has an indirect economic interest in the Oaktree Operating Group. The interests in the Oaktree Operating Group are referred to as the “Oaktree Operating Group units.” An Oaktree Operating Group unit is not a separate legal interest but represents one limited partnership interest in each of the Oaktree Operating Group entities. Class A units are entitled to one vote per unit. Class B units are entitled to ten votes per unit and do not represent an economic interest in the Company. The number of Class B units held by OCGH increases or decreases in response to corresponding changes in OCGH’s economic interest in the Oaktree Operating Group; consequently, the OCGH unitholders’ economic interest in the Oaktree Operating Group is reflected within non-controlling interests in consolidated subsidiaries in the accompanying condensed consolidated financial statements. Basis of Presentation 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These condensed consolidated financial statements should be read in conjunction with the audited consolidated financial statements of the Company for the year ended December 31, 2017 included in the Company’s Annual Report on Form 10-K filed with the U.S. Securities and Exchange Commission (“SEC”) on February 23, 2018.</t>
  </si>
  <si>
    <t>SUMMARY OF SIGNIFICANT ACCOUNTING POLICIES</t>
  </si>
  <si>
    <t>Accounting Policies [Abstract]</t>
  </si>
  <si>
    <t>SUMMARY OF SIGNIFICANT ACCOUNTING POLICIES Accounting Policies of the Company 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5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 Non-controlling Redeemable Interests in Consolidated Funds 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3 for more information. Acquisitions The Company accounts for business combinations using the acquisition method of accounting, which requires the use of estimates and judgment to measure the fair value of identifiable tangible and intangible assets acquired, liabilities assumed, and non-controlling interests in the acquiree as of the acquisition date. Contingent consideration that is determined to be part of the business combination is recognized at fair value as of the acquisition date and is included in the purchase price. Transaction costs are expensed as incurred. Transactions that do not meet the definition of a business are accounted for as asset acquisitions. The cost of an asset acquisition is allocated to the individual assets acquired and liabilities assumed on a relative fair value basis. Transaction costs are included in the cost of the acquisition and no goodwill is recognized. 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when events or circumstances indicate that impairment may have occurred. The Company’s acquired identifiable intangible assets primarily relate to contractual rights to earn future management fees and incentive income. Finite-lived intangible assets are amortized over their estimated useful lives, which range from seven to 25 years, and are reviewed for impairment whenever events or circumstances indicate that the carrying amount of the asset may not be recoverable.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ese investments is similar to its accounting for investments held by the consolidated funds at fair value and the valuation methods are consistent with those used to determine the fair value of the consolidated funds’ investments.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7 and 11 for more information. Accounting Policies of Consolidated Funds Investments, at Fair Value The consolidated funds include investment limited partnerships and CLOs that reflect their investments, including majority-owned and controlled investments, at fair value. The Company has retained the specialized investment company accounting guidance under GAAP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 Recent Accounting Developments In January 2017, the Financial Accounting Standards Board (“FASB”) issued guidance to simplify the accounting for goodwill impairments by eliminating step 2 of the goodwill impairment test. This step currently requires an entity to perform a hypothetical purchase price allocation to derive the implied fair value of goodwill. Under the new guidance, an impairment loss is recognized if the carrying value of a reporting unit exceeds its fair value. The impairment loss would equal the amount of that excess, limited to the total amount of goodwill. All other goodwill impairment guidance remains largely unchanged. Entities will continue to have the option to perform a qualitative assessment to determine if a quantitative impairment test is necessary. The guidance is effective for the Company in the first quarter of 2020 on a prospective basis, with early adoption permitted. The Company expects that adoption of this guidance will not have a material impact on the consolidated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The Company adopted this guidance in the first quarter of 2018 on a retrospective basis. The impact of adoption was not material to the Company’s consolidated financial statements. In February 2016, the FASB issued guidance that will require a lessee to recognize a lease asset and a lease liability for most of its operating leases. Under current GAAP, operating leases are not recognized by a lessee in its statements of financial position. In general, the new asset and liability will each equal the present value of lease payments. The guidance does not significantly change the recognition, measurement and presentation of expenses and cash flows arising from a lease by a lessee. The Company expects to adopt the guidance in the first quarter of 2019 under the simplified transition method approved by the FASB in March 2018. The simplified transition method allows companies to forgo the comparative reporting requirements initially required under the modified retrospective transition approach and apply the new guidance prospectively. The Company does not expect that adoption will have a material impact on the consolidated statements of operations because all of the Company’s leases are currently classified as operating leases, which under the guidance will continue to be recognized as expense on a straight-line basis. The adoption, however, will result in a significant gross-up in total assets and total liabilities on the consolidated statements of financial position. The gross-up impact as of June 30, 2018 is estimated to be approximately $129 million , which represents the aggregate discounted amount of the Company’s minimum lease payments under lease obligations as of June 30, 2018. In May 2014, the FASB issued guidance on revenue recognition that superseded most existing revenue recognition guidance, including industry-specific guidance. The guidance outlined a single comprehensive model for entities to use in accounting for revenue arising from contracts with customers, and provides a largely principles-based framework for addressing revenue recognition issues on a comprehensive basis. Under the guidance, revenue is recognized when an entity satisfies a performance obligation by transferring control of a promised good or service to a customer in an amount that reflects the consideration for which the entity expects to be entitled for that good or service. The guidance also requires qualitative and quantitative disclosures about revenue that has been recognized and revenue that is expected to be recognized in the future from existing contracts, significant judgments and changes in those judgments made by management in recognizing revenue, disaggregation of revenue, and information about contract balances. The Company adopted this guidance in the first quarter of 2018 on a modified retrospective basis. The most significant effect of the guidance for the Company relates to the recognition of incentive income. The guidance requires the Company to recognize incentive income when it concludes that it is probable that significant reversals of revenue will not occur in subsequent periods. Under legacy GAAP, the amount of incentive income recognized by the Company was generally limited to the amount not contingent on a future event. Upon adoption, the Company recorded a cumulative-effect increase to unitholders’ capital of $ 48.7 million , net of tax, as of January 1, 2018. This adjustment relates to incentive income that would have met the “probable that significant reversal will not occur” criteria as of that date. In addition, effective January 1, 2018, certain reimbursements received by the Company from the investment funds it manages are reported as revenues on a gross basis with an equal offset to expenses in the consolidated statements of operations. Please see note 4 for more information on revenues.</t>
  </si>
  <si>
    <t>ACQUISITIONS</t>
  </si>
  <si>
    <t>Asset Acquisitions [Abstract]</t>
  </si>
  <si>
    <t>ACQUISITIONS On October 17, 2017, the Company completed a transaction in which it became the new investment adviser to two business development companies (the “BDCs”): Oaktree Specialty Lending Corporation (NASDAQ: OCSL) and Oaktree Strategic Income Corporation (NASDAQ: OCSI). Upon the closing of the transaction (the “BDC acquisition”), the Company paid $ 320.0 million in cash to Fifth Street Management LLC (“FSM”), net of certain transaction-related expenses, for all of FSM’s right, title and interest in specified business records related to FSM’s then-existing investment advisory agreements with each BDC. The transaction was accounted for as an asset acquisition. The net purchase price was $ 319.4 million , consisting of the $ 320.0 million cash payment, net of certain transaction-related expenses and reimbursements received from the seller. Substantially all of the purchase price was allocated to finite-lived contractual rights. While FSM pledged cash and other assets with an estimated fair value of $ 56.2 million to indemnify the Company or the BDCs against potential claims or assessments, the Company determined that the amount of the potential liability associated with these claims could not be reasonably estimated as of the acquisition date so no amounts were recognized in purchase accounting related to the indemnification agreement.</t>
  </si>
  <si>
    <t>REVENUES</t>
  </si>
  <si>
    <t>Revenue from Contract with Customer [Abstract]</t>
  </si>
  <si>
    <t>REVENUES On January 1, 2018, the Company adopted the new revenue recognition standard on a modified retrospective basis. As a result, prior period amounts continue to be reported under historic GAAP. Upon adoption, the Company recorded a cumulative-effect increase to unitholders’ capital as of January 1, 2018 of $ 48.7 million , net of tax. This adjustment relates to incentive income that would have met the “probable that significant reversal will not occur” criteria as of January 1, 2018 under the new revenue standard. Revenue Recognition The Company earns management fees and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 Company typically enters into contracts with investment funds to provide investment management and administrative services. These services are generally capable of being distinct and each is accounted for as separate performance obligations comprised of distinct service periods because the services are performed over time. The Company determined that for accounting purposes the investment funds are generally considered to be the customers with respect to commingled funds, while the individual investors are the customers with respect to separate account and fund-of-one vehicles. The Company receives management fees and/or incentive income with respect to its investment management services, and it is reimbursed by the funds for expenses incurred or paid on behalf of the funds with respect to its investment advisory services and its administrative services. The Company evaluates whether it is the principal (i.e., report as management fees on a gross basis) or agent (i.e., report as management fees on a net basis) with respect to each performance obligation and associated reimbursement arrangements. The Company has elected to apply the variable consideration exemption for its fee arrangements with its customers. Management Fees Management fees are recognized over the period in which the investment management services are performed because customers simultaneously consume and receive benefits that are satisfied over time. The contractual terms of management fees generally vary by fund structure. For most closed-end funds, the management fee rate is applied against committed capital during the fund’s investment period and the lesser of total funded capital or cost basis of assets in the liquidation period. Certain closed-end funds pay management fees during the investment period based on drawn capital or cost basis. Additionally, for closed-end funds that pay management fees based on committed capital, the Company may elect to delay the start of the fund’s investment period and thus its full management fees, in which case it earns management fees based on drawn capital, and in certain cases outstanding borrowings under a fund-level credit facility made in lieu of drawing capital, until the Company elects to start the fund’s investment period. In the case of CLOs, the management fee is based on the aggregate par value of collateral assets and principal cash, as defined in the applicable CLO indentures, and a portion of the management fees is dependent on the sufficiency of the particular vehicle’s cash flow. For open-end and evergreen funds, the management fee is generally based on the NAV of the fund. For the publicly-traded BDCs, the management fee is based on gross assets (including assets acquired with leverage), net of cash. In the case of certain open-end fund accounts, the Company has the potential to earn performance-based fees, typically in reference to a relevant benchmark index or hurdle rate, which are classified as management fees. The Company also earns quarterly incentive fees on the investment income from certain evergreen funds, such as the publicly-traded BDCs and other fund accounts, which are generally recurring in nature and reflected as management fees. The ultimate amount of management fees that will be earned over the life of the contract is subject to a large number and broad range of possible outcomes due to market volatility and other factors outside of the Company’s control. However, the amount of revenue earned in any given period is generally determined at the end of each reporting period and relates to services performed during that period. The impact on management fees as a result of applying the new revenue standard for the three and six months ended June 30, 2018 was an increase of $2.5 million and $6.7 million , respectively. This amount relates to the gross-up of reimbursable costs incurred on behalf of Oaktree funds in which the Company has determined it is the principal. Such costs are presented in compensation and benefits and general and administrative expenses. Incentive Income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of low risk of significant fluctuation in fair value, and the assets are significantly in excess of the threshold at which incentive income would be earned. The impact on incentive income as a result of applying the new revenue standard for the three and six months ended June 30, 2018 was a decrease of $0.1 million and $47.0 million , respectively. Incentives received by Oaktree before the revenue recognition criteria have been met are deferred and recorded as a deferred incentive income liability within accounts payable, accrued expenses and other liabilities in the condensed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 The following schedule presents revenues disaggregated by fund structure, each of which is affected by economic factors related to the asset class composition of the holdings and the contractual terms such as the basis for calculating the management fees and investors’ ability to redeem: Three Months Ended June 30, Six Months Ended June 30, 2018 2017 2018 2017 Management Fees Closed-end $ 117,423 $ 126,257 $ 240,810 $ 253,978 Open-end 36,557 40,283 74,109 80,228 Evergreen 24,116 13,488 48,592 26,750 Total $ 178,096 $ 180,028 $ 363,511 $ 360,956 Incentive Income Closed-end $ 31,880 $ 449,708 $ 183,786 $ 558,365 Evergreen 3,307 4,319 3,307 4,319 Total $ 35,187 $ 454,027 $ 187,093 $ 562,684 Contract Balances The Company receives management fees monthly or quarterly in accordance with its contracts with customers. Incentive income is received when the fund makes a distribution. Contract assets relate to the Company’s conditional right to receive payment for its performance completed under the contract. Receivables are recorded when the right to consideration becomes unconditional (i.e., only requires the passage of time). Contract liabilities (i.e., deferred revenues) relate to payments received in advance of performance under the contract. Contract liabilities are recognized as revenues when the Company provides investment management services. The table below sets forth contract balances for the periods indicated: As of June 30, 2018 December 31, 2017 Receivables (1) $ 62,752 $ 98,738 Contract assets (1) 7,935 54,221 Contract liabilities (2) (23,038 ) (25,297 ) (1) The decline in balances was primarily related to payments received, net of accruals. (2) Revenue recognized in the three and six months ended June 30, 2018 from amounts included in the contract liability balance was $3.7 million and $21.6 million , respectively.</t>
  </si>
  <si>
    <t>VARIABLE INTEREST ENTITIES</t>
  </si>
  <si>
    <t>VARIABLE INTEREST ENTITIES The Company consolidates VIEs for which it is the primary beneficiary. VIEs include funds managed by Oaktree and CLOs for which Oaktree acts as collateral manager. The purpose of these VIEs is to provide investment opportunities for investors in exchange for management fees and, in certain cases, performance-based fee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Consolidated VIEs As of June 30, 2018, the Company consolidated 20 VIEs for which it was the primary beneficiary, including 11 funds managed by Oaktree, eight CLOs for which Oaktree serves as collateral manager, and Oaktree AIF Holdings, Inc., which was formed to hold certain assets for regulatory and other purposes. Two of the consolidated funds, Oaktree Enhanced Income Retention Holdings III, LLC and Oaktree CLO RR Holder, LLC, were formed to satisfy risk retention requirements under Section 15G of the Exchange Act. One of the CLOs had not priced as of June 30, 2018. As of December 31, 2017, the Company consolidated 21 VIEs. As of June 30, 2018, the assets and liabilities of the 19 consolidated VIEs representing funds and CLOs amounted to $5.7 billion and $4.4 billion , respectively. The assets of these consolidated VIEs primarily consisted of investments in debt and equity securities, while their liabilities primarily represented debt obligations issued by CLOs. The assets of these VIEs may be used only to settle obligations of the same VIE. In addition, there is no recourse to the Company for the VIEs’ liabilities. In exchange for managing either the funds’ or CLOs’ collateral, the Company typically earns management fees and may earn performance fees, all of which are eliminated in consolidation. As of June 30, 2018, the Company’s investments in consolidated VIEs had a carrying value of $470.6 million , which represented its maximum risk of loss as of that date. The Company’s investments in CLOs are generally subordinated to other interests in the CLOs and entitle the Company to receive a pro-rata portion of the residual cash flows, if any, from the CLOs. Please see note 11 for more information on CLO debt obligations. Unconsolidated VIEs The Company holds variable interests in certain VIEs in the form of direct equity interests that are not consolidated because it is not the primary beneficiary, inasmuch as its fee arrangements are considered at-market and it does not hold interests in those entities that are considered more than insignificant. The carrying value of the Company’s investments in VIEs that were not consolidated are shown below. Carrying Value as of June 30, 2018 December 31, 2017 Corporate investments $ 926,252 $ 930,699 Due from affiliates 83,472 160,257 Maximum exposure to loss $ 1,009,724 $ 1,090,956</t>
  </si>
  <si>
    <t>INVESTMENTS</t>
  </si>
  <si>
    <t>Investments [Abstract]</t>
  </si>
  <si>
    <t>INVESTMENTS Corporate Investments Corporate investments consist of investments in funds and companies in which the Company does not have a controlling financial interest.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DoubleLine Capital LP and its affiliates (collectively, “DoubleLine”) and other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Corporate investments consisted of the following: As of Corporate Investments June 30, 2018 December 31, 2017 Equity-method investments: Funds $ 925,073 $ 916,559 Companies 25,775 42,294 Other investments, at fair value 60,998 50,778 Total corporate investments $ 1,011,846 $ 1,009,631 The components of investment income are set forth below: Three Months Ended June 30, Six Months Ended June 30, Investment Income 2018 2017 2018 2017 Equity-method investments: Funds $ 25,798 $ 36,562 $ 53,064 $ 69,483 Companies 17,430 18,829 35,568 34,723 Other investments, at fair value 13,695 (6,285 ) 2,854 (4,649 ) Total investment income $ 56,923 $ 49,106 $ 91,486 $ 99,557 Equity-method Investments The Company’s equity-method investments include its investments in Oaktree funds for which it serves as general partner and other third-party funds and companies that are not consolidated but for which the Company is deemed to exert significant influence. The Company’s share of income or loss generated by these investments is recorded within investment income in the condensed consolidated statements of operations. The Company’s equity-method investments in Oaktree funds principally reflect the Company’s general partner interests in those funds, which typically does not exceed 2.5% in each fund. The Oaktree funds are investment companies that follow a specialized basis of accounting established by GAAP. Equity-method investments in companies include the Company’s one-fifth equity stake in DoubleLine. Each reporting period, the Company evaluates each of its equity-method investments to determine if any are considered significant, as defined by the SEC. As of or for the year ended December 31, 2017, no individual equity-method investment met the significance criteria. As a result, separate financial statements were not required for any of the Company’s equity-method investments. Summarized financial information of the Company’s equity-method investments is set forth below. As of Statements of Financial Condition June 30, 2018 December 31, 2017 Assets: Cash and cash-equivalents $ 2,449,805 $ 2,654,311 Investments, at fair value 41,261,471 41,754,054 Other assets 3,261,988 2,116,751 Total assets $ 46,973,264 $ 46,525,116 Liabilities and Capital: Debt obligations $ 7,704,953 $ 8,393,314 Other liabilities 2,983,621 2,264,579 Total liabilities 10,688,574 10,657,893 Total capital 36,284,690 35,867,223 Total liabilities and capital $ 46,973,264 $ 46,525,116 Three Months Ended June 30, Six Months Ended June 30, Statements of Operations 2018 2017 2018 2017 Revenues / investment income $ 457,262 $ 557,070 $ 934,753 $ 1,077,680 Interest expense (65,385 ) (57,857 ) (132,615 ) (104,871 ) Other expenses (215,921 ) (201,099 ) (417,357 ) (412,257 ) Net realized and unrealized gain on investments 815,438 942,747 1,345,799 1,867,298 Net income $ 991,394 $ 1,240,861 $ 1,730,580 $ 2,427,850 Other Investments, at Fair Value Other investments, at fair value primarily consist of (a) investments in certain Oaktree and non-Oaktree funds for which the fair value option of accounting has been elected and (b) derivatives utilized to hedge the Company’s exposure to investment income earned from its funds. The following table summarizes net gains (losses) attributable to the Company’s other investments: Three Months Ended June 30, Six Months Ended June 30, 2018 2017 2018 2017 Realized gain (loss) $ 172 $ 59 $ 968 $ 1,555 Net change in unrealized gain (loss) 13,523 (6,344 ) 1,886 (6,204 ) Total gain (loss) $ 13,695 $ (6,285 ) $ 2,854 $ (4,649 ) Investments of Consolidated Funds Investments, at Fair Value Investments held and securities sold short by the consolidated funds are summarized below: Fair Value as of Fair Value as a Percentage of Investments of Consolidated Funds as of Investments June 30, 2018 December 31, 2017 June 30, 2018 December 31, 2017 United States: Debt securities: Consumer discretionary $ 818,070 $ 796,681 14.2 % 14.0 % Consumer staples 98,884 100,863 1.7 1.8 Energy 183,972 106,414 3.2 1.9 Financials 196,420 161,807 3.4 2.9 Government — 3,033 — 0.1 Health care 414,273 416,779 7.2 7.4 Industrials 388,658 441,440 6.8 7.8 Information technology 451,845 431,010 7.9 7.6 Materials 301,319 384,310 5.2 6.8 Real estate 185,105 146,836 3.2 2.6 Telecommunication services 163,739 178,984 2.9 3.2 Transportation 174 — 0.0 — Utilities 102,800 117,805 1.8 2.1 Total debt securities (cost: $3,326,164 and $3,284,346 as of June 30, 2018 and December 31, 2017, respectively) 3,305,259 3,285,962 57.5 58.2 Equity securities: Consumer discretionary 2,584 1,778 0.1 0.0 Energy 513 649 0.0 0.0 Financials 1,317 3,061 0.0 0.1 Health care 1,308 527 0.0 0.0 Industrials 52,213 316 0.9 0.0 Telecommunication services — 305 — 0.0 Utilities 1,107 1,192 0.0 0.0 Total equity securities (cost: $59,724 and $8,102 as of June 30, 2018 and December 31, 2017, respectively) 59,042 7,828 1.0 0.1 Real estate: Real estate — 121,588 — 2.1 Total real estate securities (cost: $0 and $121,582 as of June 30, 2018 and December 31, 2017, respectively) — 121,588 — 2.1 Fair Value as of Fair Value as a Percentage of Investments of Consolidated Funds as of Investments June 30, 2018 December 31, 2017 June 30, 2018 December 31, 2017 Europe: Debt securities: Consumer discretionary $ 616,286 $ 573,270 10.8 % 10.1 % Consumer staples 147,902 121,636 2.6 2.1 Energy 4,392 5,929 0.1 0.1 Financials 46,468 40,130 0.8 0.7 Health care 379,592 333,693 6.6 5.9 Industrials 187,889 163,972 3.3 2.9 Information technology 139,319 95,409 2.4 1.7 Materials 248,008 267,252 4.3 4.7 Real estate 19,437 12,528 0.3 0.2 Telecommunication services 287,434 278,358 5.0 4.9 Utilities 1,187 8,949 0.0 0.2 Total debt securities (cost: $2,105,787 and $1,894,727 as of June 30, 2018 and December 31, 2017, respectively) 2,077,914 1,901,126 36.2 33.5 Equity securities: Consumer staples — 1,449 — 0.0 Energy 2,068 3,827 0.0 0.1 Financials 5,392 7,410 0.2 0.1 Health care 1,500 601 0.0 0.0 Materials — 1,622 — 0.0 Total equity securities (cost: $5,641 and $12,787 as of June 30, 2018 and December 31, 2017, respectively) 8,960 14,909 0.2 0.2 Asia and other: Debt securities: Consumer discretionary 43,253 30,332 0.8 0.5 Consumer staples 1,508 748 0.0 0.0 Energy 11,837 10,175 0.2 0.2 Financials 38,084 20,362 0.7 0.4 Health care 13,694 13,806 0.2 0.2 Industrials 18,746 22,935 0.3 0.4 Information technology 231 536 0.0 0.0 Materials 10,065 8,515 0.2 0.2 Real estate 5,530 6,272 0.1 0.1 Telecommunication services — 8,104 — 0.1 Utilities 1,010 769 0.0 0.0 Total debt securities (cost: $146,334 and $124,723 as of June 30, 2018 and December 31, 2017, respectively) 143,958 122,554 2.5 2.1 Fair Value as of Fair Value as a Percentage of Investments of Consolidated Funds as of Investments June 30, 2018 December 31, 2017 June 30, 2018 December 31, 2017 Asia and other: Equity securities: Consumer discretionary $ 11,503 $ 29,026 0.2 % 0.5 % Consumer staples 9,757 7,279 0.2 0.1 Energy 6,140 5,551 0.1 0.1 Financials 32,306 58,632 0.6 1.2 Health care 1,535 — 0.0 — Industrials 31,796 34,019 0.5 0.7 Information technology 15,120 23,900 0.3 0.4 Materials 21,260 28,590 0.4 0.5 Real estate 15,276 15,339 0.3 0.3 Telecommunication services 1,945 1,735 0.0 0.0 Utilities 2,407 2,502 0.0 0.0 Total equity securities (cost: $152,350 and $185,164 as of June 30, 2018 and December 31, 2017, respectively) 149,045 206,573 2.6 3.8 Total debt securities 5,527,131 5,309,642 96.2 93.8 Total equity securities 217,047 229,310 3.8 4.1 Total real estate securities — 121,588 — 2.1 Total investments, at fair value $ 5,744,178 $ 5,660,540 100.0 % 100.0 % Securities Sold Short Equity securities (proceeds: $46,344 and $82,502 as of June 30, 2018 and December 31, 2017, respectively) $ (49,160 ) $ (86,467 ) As of June 30, 2018 and December 31, 2017, no single issuer or investment had a fair value that exceeded 5% of Oaktree’s total consolidated net assets. Net Gains (Losses) From Investment Activities of Consolidated Funds Net gains (losses) from investment activities in the condensed consolidated statements of operations consist primarily of realized and unrealized gains and losses on the consolidated funds’ investments (including foreign-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Three Months Ended June 30, 2018 2017 Net Realized Gain (Loss) on Investments Net Change in Unrealized Appreciation (Depreciation) on Investments Net Realized Gain (Loss) on Investments Net Change in Unrealized Appreciation (Depreciation) on Investments Investments and other financial instruments $ (13,856 ) $ (46,500 ) $ 1,497 $ 5,193 CLO liabilities (1) — 14,785 — 23,517 Foreign-currency forward contracts (2) (2,507 ) (465 ) (569 ) (96 ) Total-return and interest-rate swaps (2) 838 115 (722 ) (237 ) Options and futures (2) (1,771 ) 960 29 76 Total $ (17,296 ) $ (31,105 ) $ 235 $ 28,453 Six Months Ended June 30, 2018 2017 Net Realized Gain (Loss) on Investments Net Change in Unrealized Appreciation (Depreciation) on Investments Net Realized Gain (Loss) on Investments Net Change in Unrealized Appreciation (Depreciation) on Investments Investments and other financial instruments $ (2,534 ) $ (77,088 ) $ 2,236 $ 8,929 CLO liabilities (1) — 32,857 — 43,348 Foreign-currency forward contracts (2) (1,068 ) (1,176 ) (390 ) (410 ) Total-return and interest-rate swaps (2) 858 29 (1,468 ) 998 Options and futures (2) 47 (113 ) (2,015 ) 266 Total $ (2,697 ) $ (45,491 ) $ (1,637 ) $ 53,131 (1) Represents the net change in the fair value of CLO liabilities based on the more observable fair value of CLO assets, as measured under the CLO measurement guidance. Please see note 2 for more information. (2) Please see note 8 for additional information.</t>
  </si>
  <si>
    <t>FAIR VALUE</t>
  </si>
  <si>
    <t>Fair Value Disclosures [Abstract]</t>
  </si>
  <si>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financial liabilities by fair-value hierarchy level are set forth below. Please see notes 11 and 18 for the fair value of the Company’s outstanding debt obligations and amounts due from/to affiliates, respectively. As of June 30, 2018 As of December 31, 2017 Level I Level II Level III Total Level I Level II Level III Total Assets U.S. Treasury and other securities (1) $ 272,503 $ — $ — $ 272,503 $ 176,602 $ — $ — $ 176,602 Corporate investments — 29,821 31,084 60,905 — 1,833 50,902 52,735 Foreign-currency forward contracts (2) — 2,082 — 2,082 — 5,020 — 5,020 Total assets $ 272,503 $ 31,903 $ 31,084 $ 335,490 $ 176,602 $ 6,853 $ 50,902 $ 234,357 Liabilities Contingent liability (3) $ — $ — $ (9,129 ) $ (9,129 ) $ — $ — $ (18,778 ) $ (18,778 ) Foreign-currency forward contracts (4) — (1,964 ) — (1,964 ) — (13,154 ) — (13,154 ) Cross-currency swap (3) — (9,256 ) — (9,256 ) — (7,479 ) — (7,479 ) Total liabilities $ — $ (11,220 ) $ (9,129 ) $ (20,349 ) $ — $ (20,633 ) $ (18,778 ) $ (39,411 ) (1) Carrying value approximates fair value due to the short-term nature. (2) Amounts are included in other assets in the condensed consolidated statements of financial condition, except for $93 as of June 30, 2018, which are included within corporate investments in the condensed consolidated statements of financial condition. (3) Amounts are included in accounts payable, accrued expenses and other liabilities in the condensed consolidated statements of financial condition. (4) Amounts are included in accounts payable, accrued expenses and other liabilities in the condensed consolidated statements of financial condition, except for $1,957 as of December 31, 2017, which are included within corporate investments in the condensed consolidated statements of financial condition. There were no transfers between Level I and Level II positions for the six months ended June 30, 2018 and 2017. The table below sets forth a summary of changes in the fair value of Level III financial instruments: Three Months Ended June 30, 2018 2017 Corporate Investments Contingent Liability Corporate Investments Contingent Liability Beginning balance $ 53,095 $ (16,203 ) $ 75,441 $ (24,168 ) Contributions or additions 5,117 — 48 — Distributions (30,040 ) — (435 ) — Net gain (loss) included in earnings 2,912 7,074 2,603 139 Ending balance $ 31,084 $ (9,129 ) $ 77,657 $ (24,029 ) Net change in unrealized gains (losses) attributable to financial instruments still held at end of period $ 2,740 $ 7,074 $ 2,544 $ 139 Six Months Ended June 30, 2018 2017 Corporate Investments Contingent Liability Corporate Investments Contingent Liability Beginning balance $ 50,902 $ (18,778 ) $ 74,663 $ (23,567 ) Contributions or additions 6,410 — 204 — Distributions (30,855 ) — (3,570 ) — Net gain (loss) included in earnings 4,627 9,649 6,360 (462 ) Ending balance $ 31,084 $ (9,129 ) $ 77,657 $ (24,029 ) Net change in unrealized gains (losses) attributable to financial instruments still held at end of period $ 3,659 $ 9,649 $ 4,027 $ (462 ) The table below sets forth a summary of the valuation techniques and quantitative information utilized in determining the fair value of the Company’s Level III financial instruments: Fair Value as of Significant Unobservable Input Financial Instrument June 30, 2018 December 31, 2017 Valuation Technique Range Weighted Average Corporate investment – Limited partnership interests $ 31,084 $ 50,902 Market approach Not applicable Not applicable Not applicable Contingent liability (9,129 ) (18,778 ) Discounted cash flow Assumed % of total potential contingent payments 0% – 100% 33%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June 30, 2018 As of December 31, 2017 Level I Level II Level III Total Level I Level II Level III Total Assets Investments: Corporate debt – bank debt $ — $ 4,569,304 $ 83,529 $ 4,652,833 $ — $ 4,340,860 $ 86,999 $ 4,427,859 Corporate debt – all other 1,098 749,264 123,936 874,298 736 805,659 75,388 881,783 Equities – common stock 155,926 3,221 54,934 214,081 222,439 65 3,427 225,931 Equities – preferred stock 1,251 129 1,586 2,966 3,041 338 — 3,379 Real estate — — — — — — 121,588 121,588 Total investments 158,275 5,321,918 263,985 5,744,178 226,216 5,146,922 287,402 5,660,540 Derivatives: Foreign-currency forward contracts — 2,848 — 2,848 — 590 — 590 Swaps — — — — — 49 — 49 Options and futures — — — — 92 — — 92 Total derivatives — 2,848 — 2,848 92 639 — 731 Total assets $ 158,275 $ 5,324,766 $ 263,985 $ 5,747,026 $ 226,308 $ 5,147,561 $ 287,402 $ 5,661,271 Liabilities CLO debt obligations: Senior secured notes (1) $ — $ (3,209,576 ) $ — $ (3,209,576 ) $ — $ (3,107,955 ) $ — $ (3,107,955 ) Subordinated notes (1) — (109,971 ) — (109,971 ) — (111,637 ) — (111,637 ) Total CLO debt obligations — (3,319,547 ) — (3,319,547 ) — (3,219,592 ) — (3,219,592 ) Securities sold short: Equity securities (49,160 ) — — (49,160 ) (86,467 ) — — (86,467 ) Derivatives: Foreign-currency forward contracts — (528 ) — (528 ) — (817 ) — (817 ) Swaps — (58 ) — (58 ) — (136 ) — (136 ) Options and futures (54 ) — — (54 ) — — — — Total derivatives (54 ) (586 ) — (640 ) — (953 ) — (953 ) Total liabilities $ (49,214 ) $ (3,320,133 ) $ — $ (3,369,347 ) $ (86,467 ) $ (3,220,545 ) $ — $ (3,307,012 ) (1) The fair value of CLO liabilities is classified based on the more observable fair value of CLO assets. Please see notes 2 and 11 for more information. The following tables set forth a summary of changes in the fair value of Level III investments: Corporate Debt – Bank Debt Corporate Debt – All Other Equities – Common Stock Equities – Preferred Stock Total Three Months Ended June 30, 2018 Beginning balance $ 94,495 $ 87,401 $ 3,703 $ 611 $ 186,210 Transfers into Level III 3,765 292 — — 4,057 Transfers out of Level III (6,203 ) — (601 ) — (6,804 ) Purchases 4,371 47,142 52,000 1,012 104,525 Sales (11,852 ) (10,938 ) — — (22,790 ) Realized gains (losses), net 140 163 — — 303 Unrealized appreciation (depreciation), net (1,187 ) (124 ) (168 ) (37 ) (1,516 ) Ending balance $ 83,529 $ 123,936 $ 54,934 $ 1,586 $ 263,985 Net change in unrealized appreciation (depreciation) attributable to assets still held at end of period $ (1,539 ) $ (361 ) $ (166 ) $ (37 ) $ (2,103 ) Three Months Ended June 30, 2017 Beginning balance $ 179,080 $ 38,933 $ 6,645 $ — $ 224,658 Transfers into Level III 2,344 1,978 — — 4,322 Transfers out of Level III (7,651 ) — — — (7,651 ) Purchases 8,309 10,919 136 — 19,364 Sales (31,071 ) (8,309 ) (523 ) — (39,903 ) Realized gains (losses), net 107 116 — — 223 Unrealized appreciation (depreciation), net 111 (168 ) 1,029 — 972 Ending balance $ 151,229 $ 43,469 $ 7,287 $ — $ 201,985 Net change in unrealized appreciation (depreciation) attributable to assets still held at end of period $ 700 $ (65 ) $ 1,029 $ — $ 1,664 Corporate Debt – Bank Debt Corporate Debt – All Other Equities – Common Stock Equities – Preferred Stock Real Estate Total Six Months Ended June 30, 2018 Beginning balance $ 86,999 $ 75,388 $ 3,427 $ — $ 121,588 $ 287,402 Deconsolidation of funds — — — — (121,087 ) (121,087 ) Transfers into Level III 28,929 899 490 — — 30,318 Transfers out of Level III (13,492 ) (490 ) (658 ) — — (14,640 ) Purchases 9,187 78,265 52,056 1,248 — 140,756 Sales (29,324 ) (30,048 ) (311 ) — (501 ) (60,184 ) Realized gains (losses), net 468 249 — — — 717 Unrealized appreciation (depreciation), net 762 (327 ) (70 ) 338 — 703 Ending balance $ 83,529 $ 123,936 $ 54,934 $ 1,586 $ — $ 263,985 Net change in unrealized appreciation (depreciation) attributable to assets still held at end of period $ 426 $ (546 ) $ (70 ) $ 338 $ — $ 148 Six Months Ended June 30, 2017 Beginning balance $ 208,868 $ 28,793 $ 6,693 $ — $ — $ 244,354 Transfers into Level III 22,188 1,978 — — — 24,166 Transfers out of Level III (49,120 ) — — — — (49,120 ) Purchases 23,317 27,118 136 — — 50,571 Sales (55,205 ) (14,725 ) (639 ) — — (70,569 ) Realized gains (losses), net 211 311 87 — — 609 Unrealized appreciation (depreciation), net 970 (6 ) 1,010 — — 1,974 Ending balance $ 151,229 $ 43,469 $ 7,287 $ — $ — $ 201,985 Net change in unrealized appreciation (depreciation) attributable to assets still held at end of period $ 1,147 $ 97 $ 1,010 $ — $ — $ 2,254 Total realized and unrealized gains and losses recorded for Level III investments are included in net realized gain on consolidated funds’ investments or net change in unrealized appreciation (depreciation) on consolidated funds’ investments in the condensed consolidated statements of operations. Transfers between Level I and Level II positions for the six months ended June 30, 2018 included $ 0.7 million from Level I to Level II due to a decline in trading activity for one credit-oriented security, which was valued using vendor prices. Transfers between Level I and Level II positions for the six months ended June 30, 2017 included $0.4 million from Level I to Level II due to a decline in trading activity for one credit-oriented security, which was valued using broker quotes.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June 30, 2018: Investment Type Fair Value Valuation Technique Significant Unobservable (1)(2) Range Weighted Average (3) Credit-oriented investments: Consumer $ 6,112 Discounted cash flow (4) Discount rate 11% – 24% 15% 13,395 Recent market information (5) Quoted prices Not applicable Not applicable Financials: 101,104 Recent market information (5) Quoted prices Not applicable Not applicable 1,591 Recent transaction price (8) Not applicable Not applicable Not applicable Industrials: 4,045 Discounted cash flow (4) Discount rate 10% – 12% 11% 11,750 Recent market information (5) Quoted prices Not applicable Not applicable Real estate: 2,663 Discounted cash flow (4) Discount rate 12% – 14% 13% 25,774 Recent market information (5) Quoted prices Not applicable Not applicable Other: 13,836 Discounted cash flow (4) Discount rate 8% – 16% 13% 27,195 Recent market information (5) Quoted prices Not applicable Not applicable Equity investments: 2,097 Discounted cash flow (4) Discount rate 10% – 30% 13% 1,529 Market approach (6) Earnings multiple (7) 5x – 11x 7x 52,000 Recent transaction price (8) Not applicable Not applicable Not applicable 894 Recent market information (5) Quoted prices Not applicable Not applicable Total Level III $ 263,985 The following table sets forth a summary of the valuation techniques and quantitative information utilized in determining the fair value of the consolidated funds’ Level III investments as of December 31, 2017: Investment Type Fair Value Valuation Technique Significant Unobservable (1)(2) Range Weighted Average (3) Credit-oriented investments: Financials: $ 53,732 Recent market information (5) Quoted prices Not applicable Not applicable Industrials: 14,563 Discounted cash flow (4) Discount rate 6% – 11% 7% 3,782 Recent market information (5) Quoted prices Not applicable Not applicable Information 5,331 Discounted cash flow (4) Discount rate 11% – 13% 12% 13,965 Recent market information (5) Quoted prices Not applicable Not applicable Real estate: 2,897 Discounted cash flow (4) Discount rate 11% – 13% 12% 22,297 Recent market information (5) Quoted prices Not applicable Not applicable 327 Recent transaction price (8) Not applicable Not applicable Not applicable Other: 15,881 Discounted cash flow (4) Discount rate 8% – 20% 12% 660 Market approach (6) Earnings multiple (7) 8x – 10x 9x 29,452 Recent market information (5) Quoted prices Not applicable Not applicable Equity investments: 378 Market approach (6) Earnings multiple (7) 9x – 11x 10x 1,343 Discounted cash flow (4) Discount rate 11% – 30% 13% 1,707 Recent market information (5) Quoted prices Not applicable Not applicable Real estate investments: Real estate: 121,087 Recent transaction price (8) Not applicable Not applicable Not applicable Total Level III $ 287,402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market approach is generally used to value distressed investments and investments in which the consolidated funds have a controlling interest in the underlying issuer. (7)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8) Certain investments are valued based on recent transactions, generally defined as investments purchased or sold within six months of the valuation date. The fair value may also be based on a pending transaction expected to close after the valuation date.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 During the six months ended June 30, 2018 and 2017, there were no changes in the valuation techniques for Level III securities.</t>
  </si>
  <si>
    <t>DERIVATIVES AND HEDGING</t>
  </si>
  <si>
    <t>Derivative Instruments and Hedging Activities Disclosure [Abstract]</t>
  </si>
  <si>
    <t>DERIVATIVES AND HEDGING The Company enters into derivatives as part of its overall risk management strategy or to facilitate its investment management activities. Risks associated with fluctuations in interest rates and foreign-currency exchange rates in the normal course of business are addressed as part of the Company’s overall risk management strategy that may include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When the Company enters into a derivative contract, it may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the Company enters into as part of its overall risk management strategy but does not utilize hedge accounting. These financial instruments may include foreign-currency exchange contracts, interest-rate swaps and other derivative contracts. There were no derivatives outstanding that were designated as hedging instruments for accounting purposes as of June 30, 2018 and December 31, 2017. The fair value of freestanding derivatives consisted of the following: Assets Liabilities Notional Fair Value Notional Fair Value As of June 30, 2018 Foreign-currency forward contracts $ 86,847 $ 2,082 $ (141,734 ) $ (1,964 ) Cross-currency swap — — (248,311 ) (9,256 ) Total $ 86,847 $ 2,082 $ (390,045 ) $ (11,220 ) As of December 31, 2017 Foreign-currency forward contracts $ 288,451 $ 5,020 $ (242,972 ) $ (13,154 ) Cross-currency swap — — (255,210 ) (7,479 ) Total $ 288,451 $ 5,020 $ (498,182 ) $ (20,633 ) Realized and unrealized gains and losses arising from freestanding derivatives were recorded in the condensed consolidated statements of operations as follows: Three Months Ended June 30, Six Months Ended June 30, 2018 2017 2018 2017 Investment income $ 10,056 $ (8,455 ) $ (2,317 ) $ (9,328 ) General and administrative expense (1) 1,769 (6,268 ) (1,303 ) (8,951 ) Total $ 11,825 $ (14,723 ) $ (3,620 ) $ (18,279 )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are accounted for as a hedging instrument utilizing hedge accounting. Three Months Ended June 30, 2018 2017 Net Realized Gain (Loss) on Investments Net Change in Unrealized Appreciation (Depreciation) on Investments Net Realized Gain (Loss) on Investments Net Change in Unrealized Appreciation (Depreciation) on Investments Foreign-currency forward contracts (2,507 ) (465 ) (569 ) (96 ) Total-return and interest-rate swaps 838 115 (722 ) (237 ) Options and futures (1,771 ) 960 29 76 Total $ (3,440 ) $ 610 $ (1,262 ) $ (257 ) Six Months Ended June 30, 2018 2017 Net Realized Gain (Loss) on Investments Net Change in Unrealized Appreciation (Depreciation) on Investments Net Realized Gain (Loss) on Investments Net Change in Unrealized Appreciation (Depreciation) on Investments Foreign-currency forward contracts (1,068 ) (1,176 ) (390 ) (410 ) Total-return and interest-rate swaps 858 29 (1,468 ) 998 Options and futures 47 (113 ) (2,015 ) 266 Total $ (163 ) $ (1,260 ) $ (3,873 ) $ 854 Balance Sheet Offsetting The Company recognizes all derivatives as assets or liabilities at fair value in its condensed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June 30, 2018 Derivative Assets (Liabilities) Cash Collateral Received (Pledged) Derivative Assets: Foreign-currency forward contracts $ 2,082 $ 1,542 $ — $ 540 Derivative assets of consolidated funds: Foreign-currency forward contracts 2,848 87 — 2,761 Total-return and interest-rate swaps — — — — Options and futures — — — — Subtotal 2,848 87 — 2,761 Total $ 4,930 $ 1,629 $ — $ 3,301 Derivative Liabilities: Foreign-currency forward contracts $ (1,964 ) $ (1,542 ) $ — $ (422 ) Cross-currency swap (9,256 ) — — (9,256 ) Subtotal (11,220 ) (1,542 ) — (9,678 ) Derivative liabilities of consolidated funds: Foreign-currency forward contracts (528 ) (87 ) (441 ) — Total-return and interest-rate swaps (58 ) — (58 ) — Options and futures (54 ) — (54 ) — Subtotal (640 ) (87 ) (553 ) — Total $ (11,860 ) $ (1,629 ) $ (553 ) $ (9,678 ) Gross and Net Amounts of Assets (Liabilities) Presented Gross Amounts Not Offset in Statements of Financial Condition Net Amount As of December 31, 2017 Derivative Assets (Liabilities) Cash Collateral Received (Pledged) Derivative Assets: Foreign-currency forward contracts $ 5,020 $ 5,020 $ — $ — Derivative assets of consolidated funds: Foreign-currency forward contracts 590 115 — 475 Total-return and interest-rate swaps 49 49 — — Options and futures 92 — — 92 Subtotal 731 164 — 567 Total $ 5,751 $ 5,184 $ — $ 567 Derivative Liabilities: Foreign-currency forward contracts $ (13,154 ) $ (5,020 ) $ — $ (8,134 ) Cross-currency swap (7,479 ) — — (7,479 ) Subtotal (20,633 ) (5,020 ) — (15,613 ) Derivative liabilities of consolidated funds: Foreign-currency forward contracts (817 ) (115 ) — (702 ) Total-return and interest-rate swaps (136 ) (49 ) (87 ) — Subtotal (953 ) (164 ) (87 ) (702 ) Total $ (21,586 ) $ (5,184 ) $ (87 ) $ (16,315 )</t>
  </si>
  <si>
    <t>FIXED ASSETS</t>
  </si>
  <si>
    <t>Property, Plant and Equipment [Abstract]</t>
  </si>
  <si>
    <t>FIXED ASSETS Fixed assets, which consist of furniture and equipment, capitalized software, office leasehold improvements, and company-owned aircraft, are included in other assets in the condensed consolidated statements of financial position. The following table sets forth the Company’s fixed assets and accumulated depreciation: As of June 30, 3018 December 31, 2017 Furniture, equipment and capitalized software $ 25,616 $ 25,618 Leasehold improvements 67,601 66,940 Corporate aircraft 66,120 66,120 Other 5,273 5,229 Fixed assets 164,610 163,907 Accumulated depreciation (57,940 ) (53,744 ) Fixed assets, net $ 106,670 $ 110,163</t>
  </si>
  <si>
    <t>GOODWILL AND INTANGIBLES</t>
  </si>
  <si>
    <t>Goodwill and Intangible Assets Disclosure [Abstract]</t>
  </si>
  <si>
    <t>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if events or circumstances indicate that impairment may have occurred. As of June 30, 2018, the Company had determined there was no goodwill impairment. The carrying value of goodwill was $69.3 million as of June 30, 2018 and December 31, 2017. The following table summarizes the carrying value of intangible assets: As of June 30, 2018 December 31, 2017 Contractual rights $ 347,452 $ 347,452 Accumulated amortization (24,689 ) (16,301 ) Intangible assets, net $ 322,763 $ 331,151 Amortization expense associated with the Company’s intangible assets was $4.2 million and $8.4 million for the three and six months ended June 30, 2018, respectively, and $1.0 million and $2.0 million for the three and six months ended June 30, 2017, respectively. Amortization expense is estimated to be $8.4 million for the remaining six months of 2018, $16.8 million per annum for each of the years ending December 31, 2019 and 2020, $15.1 million for 2021, and $12.8 million for 2022. Goodwill and intangible assets are included in other assets in the condensed consolidated statements of financial position.</t>
  </si>
  <si>
    <t>DEBT OBLIGATIONS AND CREDIT FACILITIES</t>
  </si>
  <si>
    <t>Debt Disclosure [Abstract]</t>
  </si>
  <si>
    <t>DEBT OBLIGATIONS AND CREDIT FACILITIES The Company’s debt obligations are set forth below: As of June 30, 2018 December 31, 2017 $250,000, 3.78%, issued in December 2017, payable on December 18, 2032 $ 250,000 $ 250,000 $250,000, variable-rate term loan, issued in March 2014, payable on March 29, 2023 (1) 150,000 150,000 $50,000, 3.91%, issued in September 2014, payable on September 3, 2024 50,000 50,000 $100,000, 4.01%, issued in September 2014, payable on September 3, 2026 100,000 100,000 $100,000, 4.21%, issued in September 2014, payable on September 3, 2029 100,000 100,000 $100,000, 3.69%, issued in July 2016, payable on July 12, 2031 100,000 100,000 Total remaining principal 750,000 750,000 Less: Debt issuance costs (4,346 ) (3,726 ) Debt obligations $ 745,654 $ 746,274 (1) On March 29, 2018, the credit facility was amended to among other things, extend the maturity date from March 31, 2021 to March 29, 2023, favorably update the commitment fee in the corporate ratings-based pricing grid and increase the permitted combined leverage ratio to a ratio of 3:50 to 1:00. The credit facility consists of a $150 million term loan and a $500 million revolving credit facility. Borrowings generally bear interest at a spread to either LIBOR or an alternative base rate. Based on the current credit ratings of Oaktree Capital Management, L.P., the interest rate on borrowings is LIBOR plus 1.00% per annum and the commitment fee on the unused portions of the revolving credit facility is 0.10% per annum. The credit agreement contains customary financial covenants and restrictions, including ones regarding a maximum leverage ratio and a minimum required level of assets under management (as defined in the credit agreement, as amended above). As of June 30, 2018, the Company had no outstanding borrowings under the revolving credit facility. As of June 30, 2018, future scheduled principal payments of debt obligations were as follows: Last six months of 2018 $ — 2019 — 2020 — 2021 — 2022 — Thereafter 750,000 Total $ 750,000 The Company was in compliance with all financial maintenance covenants associated with its senior notes and bank credit facility as of June 30, 2018 and December 31, 2017.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gross of debt issuance costs, was $733.4 million and $762.7 million as of June 30, 2018 and December 31, 2017, respectively, utilizing an average borrowing rate of 4.2% and 3.6% , respectively. As of June 30, 2018, a 10% increase in the assumed average borrowing rate would lower the estimated fair value to $708.8 million , whereas a 10% decrease would increase the estimated fair value to $759.3 million . In July 2017, the Company agreed to guarantee a $17.5 million standby letter of credit extended to one of the investment funds that it manages, which expired in January 2018. Credit Facilities of the Consolidated Funds Certain consolidated funds may maintain revolving credit facilities that are secured by the assets of the fund or may issue senior variable rate notes to fund investments on a longer term basis, generally up to ten years. The obligations of the consolidated funds are nonrecourse to the Company. The consolidated funds had the following debt obligations outstanding: Outstanding Amount as of Facility Capacity Weighted Average Interest Rate Weighted Average Remaining Maturity (years) Commitment Fee Rate L/C Fee Credit Agreement June 30, 2018 December 31, 2017 Senior variable rate notes $ 870,098 $ 870,098 $ 870,100 3.52% 10.2 N/A N/A Less: Debt issuance costs (6,633 ) (7,697 ) Total debt obligations, net $ 863,465 $ 862,401 As of both June 30, 2018 and December 31, 2017, the consolidated funds had debt obligations with an aggregate outstanding principal balance of $870.1 million . The fair value of the senior variable rate notes is a Level III valuation and aggregated $873.1 million and $872.1 million as of June 30, 2018 and December 31, 2017, respectively, using prices obtained from pricing vendors. Financial instruments that are valued using quoted prices for the security or similar securities are generally classified as Level III because the quoted prices may be indicative in nature for securities that are in an inactive market, may be for similar securities, or may require adjustment for investment-specific factors or restrictions. Debt Obligations of CLOs Debt obligations of CLOs represent amounts due to holders of debt securities issued by the CLOs, as well as term loans of CLOs that had not priced as of period end. Outstanding debt obligations of CLOs were as follows: As of June 30, 2018 As of December 31, 2017 Fair Value (1) Weighted Average Interest Rate Weighted Average Remaining Maturity (years) Fair Value (1) Weighted Average Interest Rate Weighted Average Remaining Maturity (years) Senior secured notes $ 3,209,576 2.57% 9.6 $ 3,107,955 2.18% 10.7 Subordinated note (2) 109,971 N/A 10.3 111,637 N/A 10.8 Total CLO debt obligations $ 3,319,547 $ 3,219,592 (1) The fair value of CLO liabilities was measured as the fair value of CLO assets less the sum of (a) the fair value of any beneficial interests held by the Company and (b) the carrying value of any beneficial interests that represent compensation for services. Please see notes 2 and 7 for more information. (2) The subordinated notes do not have a contractual interest rate; instead, they receive distributions from the excess cash flows generated by the CLO. The debt obligations of CLOs are nonrecourse to the Company and are backed by the investments held by the respective CLO. Assets of one CLO may not be used to satisfy the liabilities of another. As of both June 30, 2018 and December 31, 2017, the fair value of CLO assets was $3.9 billion and consisted of cash, corporate loans, corporate bonds and other securities. As of June 30, 2018, future scheduled principal or par value payments with respect to the debt obligations of CLOs were as follows: Last six months of 2018 $ 195,153 2019 — 2020 — 2021 — 2022 — Thereafter 3,070,701 Total $ 3,265,854</t>
  </si>
  <si>
    <t>NON-CONTROLLING REDEEMABLE INTERESTS IN CONSOLIDATED FUNDS</t>
  </si>
  <si>
    <t>Non-Controlling Redeemable Interests in Consolidated Funds [Abstract]</t>
  </si>
  <si>
    <t>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Six Months Ended June 30, 2018 2017 Beginning balance $ 860,548 $ 344,047 Initial consolidation of a fund — 70,817 Contributions 107,177 95,932 Distributions (174,973 ) (31,655 ) Net income 4,209 12,603 Change in distributions payable (435 ) 5,662 Foreign currency translation and other (939 ) — Ending balance $ 795,587 $ 497,406</t>
  </si>
  <si>
    <t>UNITHOLDERS' CAPITAL</t>
  </si>
  <si>
    <t>Stockholders' Equity Note [Abstract]</t>
  </si>
  <si>
    <t>UNITHOLDERS’ CAPITAL Unitholders’ capital reflects the economic interests attributable to Class A unitholders, Series A preferred unitholders, non-controlling interests in consolidated subsidiaries and non-controlling interests in consolidated funds. Non-controlling interests in consolidated subsidiaries represent the portion of unitholders’ capital attributable to the OCGH non-controlling interest and third parties. The OCGH non-controlling interest is determined at the Oaktree Operating Group level, after giving effect to distributions, if any, attributable to the Series A preferred unitholders, based on the proportionate share of Oaktree Operating Group units held by the OCGH unitholders. Certain expenses, such as income taxes and related administrative expenses of Oaktree Capital Group, LLC and its Intermediate Holding Companies, are solely attributable to the Class A unitholders. As of June 30, 2018 and December 31, 2017, respectively, OCGH units represented 86,007,356 of the total 157,182,329 Oaktree Operating Group units and 90,975,687 of the total 156,285,913 Oaktree Operating Group units. Based on total allocable Oaktree Operating Group capital of $1,879,618 and $1,912,517 as of June 30, 2018 and December 31, 2017, respectively, the OCGH non-controlling interest was $1,028,496 and $1,113,314 . As of June 30, 2018 and December 31, 2017, non-controlling interests attributable to third parties was $6,757 and $7,923 , respectively. Class A Unit Issuance On February 12, 2018, the Company issued and sold 5,000,000 Class A units in a public offering, resulting in $ 219.5 million in net proceeds to the Company. The Company did not retain any proceeds from the sale of Class A units in this offering. The proceeds were used to acquire interests in the Company’s business from certain of the Company’s directors, employees and other investors, including certain senior executives and other members of the Company’s senior management. Series A Preferred Unit Issuance On May 17, 2018, the Company issued 7,200,000 6.625% Series A preferred units representing limited liability company interests with a liquidation preference of $25.00 per unit. The issuance resulted in $173.7 million in net proceeds to the Company. The Company intends to use the net proceeds from the sale of the Series A preferred units for general corporate purposes, including to fund investments. Distributions on the Series A preferred units, when and if declared by the board of directors of Oaktree, will be paid quarterly on March 15, June 15, September 15 and December 15 of each year, beginning on September 15, 2018. Distributions on the Series A preferred units are non-cumulative. Unless distributions have been declared and paid or declared and set apart for payment on the Series A preferred units for a quarterly distribution period, during the remainder of that distribution period the Company may not repurchase any common units or any other units that are junior in rank, as to the payment of distributions, to the Series A preferred units and the Company may not declare or pay or set apart payment for distributions on any common units or junior units for the remainder of that distribution period, other than certain Permitted Distributions (as defined in the unit designation related to the Series A preferred units (the “Series A Preferred Unit Designation”)). These restrictions are not applicable during the initial distribution period, which is the period from the original issue date to, but excluding, September 15, 2018. The Company may redeem, at its option, out of funds legally available, the Series A preferred units, in whole or in part, at any time on or after June 15, 2023 at a price of $25.00 per Series A preferred unit plus declared and unpaid distributions to, but excluding, the redemption date, without payment of any undeclared distributions. Holders of the Series A preferred units have no right to require the redemption of the Series A preferred units. If a Change of Control Event (as defined in the Series A Preferred Unit Designation) occurs prior to June 15, 2023, the Company may, at its option, out of funds legally available, redeem the Series A preferred units, in whole but not in part, upon at least 30 days’ notice, within 60 days of the occurrence of such Change of Control Event, at a price of $25.25 per Series A preferred unit, plus declared and unpaid distributions to, but excluding, the redemption date, without payment of any undeclared distributions. If a Tax Redemption Event or Rating Agency Event (each, as defined in the Series A Preferred Unit Designation) occurs prior to June 15, 2023, the Company may, at its option, out of funds legally available, redeem the Series A preferred units, in whole but not in part, upon at least 30 days’ notice, within 60 days of the occurrence of such Tax Redemption Event or Rating Agency Event, at a price of $25.50 per Series A preferred unit, plus declared and unpaid distributions to, but excluding, the redemption date, without payment of any undeclared distributions. The Series A preferred units are not convertible into Class A units or any other class or series of the Company’s interests or any other security. Holders of the Series A preferred units do not have any of the voting rights given to holders of our Class A units, except that holders of the Series A preferred units are entitled to certain voting rights under certain conditions. The following table sets forth a summary of net income attributable to the Series A preferred unitholders, the OCGH unitholders’ non-controlling interest and the Class A common unitholders: Three Months Ended June 30, Six Months Ended June 30, 2018 2017 2018 2017 Weighted average Oaktree Operating Group units outstanding (in thousands): OCGH non-controlling interest 86,007 91,740 87,133 91,692 Class A unitholders 71,177 64,193 69,556 63,611 Total weighted average units outstanding 157,184 155,933 156,689 155,303 Oaktree Operating Group net income: Net income attributable to Series A preferred unitholders (1) $ — $ — $ — $ — Net income attributable to OCGH non-controlling interest 41,296 173,638 114,551 270,236 Net income attributable to OCG Class A unitholders 34,177 121,499 90,539 187,927 Oaktree Operating Group net income (2) $ 75,473 $ 295,137 $ 205,090 $ 458,163 Net income attributable to Oaktree Capital Group, LLC Class A unitholders: Oaktree Operating Group net income attributable to OCG Class A unitholders $ 34,177 $ 121,499 $ 90,539 $ 187,927 Non-Operating Group income (expense) (328 ) (255 ) (308 ) (487 ) Income tax expense of Intermediate Holding Companies (2,728 ) (3,920 ) (6,378 ) (15,201 ) Net income attributable to Oaktree Capital Group, LLC Class A unitholders $ 31,121 $ 117,324 $ 83,853 $ 172,239 (1) Represents distributions declared, if any, on our Series A preferred units. There were no distributions declared in the periods presented. (2) Oaktree Operating Group net income does not include amounts attributable to other non-controlling interests, which amounted to $697 and $1,389 for the three and six months ended June 30, 2018, respectively, and $620 and $1,246 for the three and six months ended June 30, 2017, respectively. The change in the Company’s ownership interest in the Oaktree Operating Group is set forth below: Three Months Ended June 30, Six Months Ended June 30, 2018 2017 2018 2017 Net income attributable to Oaktree Capital Group, LLC Class A unitholders $ 31,121 $ 117,324 $ 83,853 $ 172,239 Equity reallocation between controlling and non-controlling interests (75 ) (2,562 ) 73,755 9,499 Change from net income attributable to Oaktree Capital Group, LLC Class A unitholders and transfers from non-controlling interests $ 31,046 $ 114,762 $ 157,608 $ 181,738 Please see notes 14, 15 and 16 for additional information regarding transactions that impacted unitholders’ capital.</t>
  </si>
  <si>
    <t>EARNINGS PER UNIT</t>
  </si>
  <si>
    <t>Earnings Per Share [Abstract]</t>
  </si>
  <si>
    <t>EARNINGS PER UNIT The computation of net income per Class A unit is set forth below: Three Months Ended June 30, Six Months Ended June 30, 2018 2017 2018 2017 Net income per Class A unit (basic and diluted): (in thousands, except per unit amounts) Net income attributable to OCG Class A unitholders $ 31,121 $ 117,324 $ 83,853 $ 172,239 Weighted average number of Class A units outstanding (basic and diluted) 71,177 64,193 69,556 63,611 Basic and diluted net income per Class A unit $ 0.44 $ 1.83 $ 1.21 $ 2.71 OCGH units may be exchanged on a one -for- one basis into Class A units, subject to certain restrictions. As of June 30, 2018, there were 86,007,356 OCGH units outstanding, which are vested or will vest through February 15, 2028, that ultimately may be exchanged into 86,007,356 Class A units. The exchange of these units would proportionally increase the Company’s interest in the Oaktree Operating Group. However, as the restrictions set forth in the exchange agreement were in place at the end of each respective reporting period, those units were not included in the computation of diluted earnings per unit for the three and six months ended June 30, 2018 and 2017. A deferred equity unit represents a special unit award that, when vested, will be settled with an unvested OCGH unit on a one -for- one basis. The number of deferred equity units that will vest is based on the achievement of certain performance targets through June 2021. Once a performance target has been met, the applicable number of OCGH units will be issued and begin to vest over 4.0 years. The holder of a deferred equity unit is not entitled to any distributions until the issuance of an OCGH unit in settlement of a deferred equity unit. As of June 30, 2018, no OCGH units were considered issuable under the terms of the arrangement; consequently, no contingently issuable units were included in the computation of diluted earnings per unit for the three and six months ended June 30, 2018. Please see note 15 for more information. Certain compensation arrangements include performance-based awards that could result in the issuance of up to 340,000 OCGH units in total, which would vest over periods of four to ten years from date of issuance. As of June 30, 2018, no OCGH units were considered issuable under the terms of these arrangements; consequently, no contingently issuable units were included in the computation of diluted earnings per unit for the three and six months ended June 30, 2018. The Company had a contingent consideration liability that was payable in cash and fully-vested OCGH units. In May 2018, the contingent consideration arrangement was modified in respect of certain performance targets and payment terms. The new arrangement provides for contingent consideration payable in cash and Class A units. No Class A units or OCGH units were considered issuable under the terms of the arrangement for the three and six months ended June 30, 2018 and 2017; consequently no contingently issuable units were included in the computation of diluted earnings per unit for for such periods. Please see note 17 for more information.</t>
  </si>
  <si>
    <t>EQUITY-BASED COMPENSATION</t>
  </si>
  <si>
    <t>Share-based Compensation [Abstract]</t>
  </si>
  <si>
    <t>EQUITY-BASED COMPENSATION Class A and OCGH Unit Awards During the six months ended June 30, 2018, the Company granted 1,150,196 Class A units and 113,801 restricted OCGH units to its employees and directors, subject to annual vesting over a weighted average period of approximately 4.4 years . The grant date fair value of OCGH units awarded during the six months ended June 30, 2018 was determined by applying a 20% discount to the Class A unit trading price on the New York Stock Exchange as of the grant date. With respect to forfeitures, the Company has made an accounting policy election to account for forfeitures when they occur. Accordingly, no forfeitures have been assumed in the calculation of compensation expense. As of June 30, 2018, the Company expected to recognize compensation expense on its unvested Class A and OCGH unit awards of $163.5 million over a weighted average period of 4.0 years. A summary of the status of the Company’s unvested Class A and OCGH unit awards and changes for the period presented are set forth below (actual dollars per unit): Class A Units OCGH Units (1) Number of Units Weighted Average Grant Date Fair Value Number of Units Weighted Average Grant Date Fair Value Balance, December 31, 2017 2,556,316 $ 44.05 2,158,835 $ 39.79 Granted 1,150,196 39.60 113,801 31.68 Vested (863,389 ) 42.53 (282,028 ) 37.61 Forfeited (68,915 ) 39.81 — — Balance, June 30, 2018 2,774,208 $ 42.78 1,990,608 $ 39.63 (1) Excludes certain performance-based awards that could result in the issuance of up to 340,000 OCGH units, which would vest over periods of four to ten years from date of issuance. Though no units have been issued to date under these arrangements, as of June 30, 2018 the Company expected to recognize compensation expense on 120,000 unvested OCGH performance awards of $3.6 million over a weighted average period of 4.7 years under applicable accounting rules. Equity Value Units OCGH equity value units (“EVUs”) represent special limited partnership units in OCGH that entitle the holder the right to receive special distributions that will be settled in OCGH units, based on value created during a specified period in excess of a fixed “Base Value.” The value created will be measured on a per unit basis, based on the appreciation of the Class A units and certain components of quarterly distributions with respect to OCGH units over the period beginning on January 1, 2015 and ending on each of December 31, 2019, December 31, 2020 and December 31, 2021, with one-third of the EVUs recapitalizing on each such date. EVUs also give the holder the right, subject to service vesting and Oaktree performance relative to the accreting Base Value, to receive certain quarterly distributions from OCGH. EVUs do not entitle the holder to any voting rights. The value received under the EVUs will be reduced by (i) distributions received by the holder on 225,000 OCGH units granted to the holder on April 26, 2017, (ii) the value of the portion of profit sharing payments received by the holder attributable to the net incentive income received from certain funds, and (iii) the full value of the OCGH units granted to the holder on April 26, 2017. To the extent that the reduction relates to the value of any such OCGH units that are unvested at the time of the reduction, such OCGH units will vest at that time. Certain EVUs provide the holder with liquidity rights in respect of the special distributions, if any, that will be settled in OCGH units. The Company accounts for EVUs with liquidity rights as liability-classified awards. As of June 30, 2018, there were 1,000,000 equity-classified EVUs and 1,000,000 liability-classified EVUs outstanding. As of June 30, 2018, the Company expected to recognize $2.2 million of compensation expense on its unvested EVUs over the next 1.5 years . Equity-classified EVUs that require future service are expensed on a straight-line basis over the requisite service period. Liability-classified EVUs are remeasured at the end of each quarter. The fair value of EVUs was determined using a Monte Carlo simulation model. The fair value is affected by the Class A unit trading price and assumptions regarding certain complex and subjective variables, including the expected Class A unit trading price volatility, distributions and exercise timing, and the risk-free interest rate. Deferred Equity Units A deferred equity unit represents a special unit award that, when vested, will be settled with an unvested OCGH unit on a one -for- one basis. The number of deferred equity units that will vest is based on the achievement of certain performance targets through June 2021. Once a performance target has been met, the applicable number of OCGH units will be issued and begin to vest over 4.0 years. The holder of a deferred equity unit is not entitled to any distributions until settled by the issuance of an OCGH unit. As of June 30, 2018, there were 250,000 deferred equity units outstanding, all of which were granted in the second quarter of 2017. As of June 30, 2018, the Company expected to recognize $2.5 million of compensation expense on its unvested deferred equity units over a weighted average period of approximately 5.5 years. The fair value of the deferred equity units was determined at the grant date based on the then-prevailing Class A unit trading price and reflected a 20% lack-of-marketability discount for the OCGH units that will be issued upon vesting.</t>
  </si>
  <si>
    <t>INCOME TAXES AND RELATED PAYMENTS</t>
  </si>
  <si>
    <t>Income Tax Disclosure [Abstract]</t>
  </si>
  <si>
    <t>INCOME TAXES AND RELATED PAYMENTS Oaktree is a publicly traded partnership and Oaktree Holdings, Inc. and Oaktree AIF Holdings, Inc., two of its Intermediate Holding Companies, are wholly-owned corporate subsidiaries. Income earned by these corporate subsidiaries is subject to U.S. federal and state income taxation and taxed at prevailing rates. Income earned by non-corporate subsidiaries is not subject to U.S. federal corporate income tax and is allocated to the Oaktree Operating Group’s unitholders. The Company’s effective tax rate is dependent on many factors, including the estimated nature of many amounts and the mix of revenues and expenses between the subsidiaries that are or are not subject to income tax; consequently, from period to period the effective tax rate is subject to significant variation. The Company’s effective tax rate used for interim periods is based on the estimated full-year income tax rate. Certain future items that cannot be reliably estimated, such as incentive income, are excluded from the estimated annual effective tax rate. The tax expense or benefit stemming from these items is recognized in the same period as the underlying income or expense. Tax authorities currently are examining certain income tax returns of Oaktree, with certain of these examinations at an advanced stage. Over the next four quarters ending June 30, 2019, the Company believes that it is reasonably possible that one outcome of these examinations and expiring statutes of limitation on other items may be the release of up to approximately $5.2 million of previously accrued Operating Group income taxes. The Company believes that it has adequately provided for any reasonably foreseeable outcomes related to its tax examinations and that any settlements related thereto will not have a material adverse effect on the Company’s consolidated financial statements; however, there can be no assurances as to the ultimate outcomes. Tax Legislation On December 22, 2017, the Tax Cuts and Jobs Act (the “Tax Act”) was enacted. The Tax Act reduced the corporate income tax rate from 35% to 21%, and included significant changes to other domestic and international corporate income tax provisions. The rate change resulted in a net reduction to net income attributable to Oaktree Capital Group, LLC of $ 33.2 million in the fourth quarter of 2017. The SEC Staff issued Staff Accounting Bulletin No. 118 in December 2017, which allows a financial statement issuer that does not have all necessary information to fully account for the income tax effect of the Tax Act to record a provisional amount in its financial statements that may be subject to adjustment during a subsequent measurement period. As of June 30, 2018, no adjustments have been made to the above provisional amounts. The Company will continue to evaluate the impact of the Tax Act with respect to certain international provisions as well as provisions that have been identified as requiring additional technical guidance. The Company expects to complete its evaluation of the provisional amounts during the second half of 2018 as technical guidance is released and as it completes its 2017 federal and state income tax returns. Exchange Agreement and Tax Receivable Agreement Subject to certain restrictions and the approval of the Company’s board of directors, each holder of OCGH units has the right to exchange his or her vested units for, at the option of the Company’s board of directors, Class A units, an equivalent amount of cash based on then-prevailing market prices and/or other consideration of equal value. Certain of the Oaktree Operating Group entities made an election under Section 754 of the U.S. Internal Revenue Code, as amended, which may result in an adjustment to the tax basis of the assets owned by the Oaktree Operating Group at the time of an exchange. These exchanges may result in increases in tax deductions and tax basis that would reduce the amount of tax that Oaktree Holdings, Inc. and Oaktree AIF Holdings, Inc. would otherwise be required to pay in the future. Oaktree Holdings, Inc. and Oaktree AIF Holdings, Inc. have entered into a tax receivable agreement with OCGH unitholders that, as amended, provides for the payment to an exchanging or selling OCGH unitholder of 85% of the amount of cash savings, if any, in U.S. federal, state, local and foreign income taxes that they actually realize (or are deemed to realize in the case of an early termination payment by Oaktree Holdings, Inc. or Oaktree AIF Holdings, Inc., or a change of control) as a result of an increase in the tax basis of the assets owned by the Oaktree Operating Group. When an exchange of OCGH units results in an increase to the tax basis of the assets owned by the Oaktree Operating Group, a deferred tax asset and an associated liability for payments to OCGH unitholders under the tax receivable agreement are recorded, subject to realizability considerations. The establishment of a deferred tax asset increases additional paid-in capital because the transactions are between Oaktree and its unitholders. Assuming no further material changes in the relevant tax law and that the Company earns sufficient taxable income to realize the full tax benefit of the increased amortization of the assets, the expected estimated future payments to OCGH unitholders under the tax receivable agreement, as of June 30, 2018, are set forth below: Transaction Total Future Payments Payments Through Fiscal Year 2007 Private Offering $ 17,339 2029 Initial public offering 36,767 2034 May 2013 Offering 51,122 2035 March 2014 Offering 38,557 2036 March 2015 Offering 32,498 2037 February 2018 Offering 34,288 2040 Total $ 210,571 Future estimated payments to OCGH unitholders under the tax receivable agreement are subject to increase in the event of additional exchanges of OCGH units. No amounts were paid under the tax receivable agreement during the six months ended June 30, 2018.</t>
  </si>
  <si>
    <t>COMMITMENTS AND CONTINGENCIES</t>
  </si>
  <si>
    <t>Commitments and Contingencies Disclosure [Abstract]</t>
  </si>
  <si>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Oaktree is currently not subject to any pending actions or regulatory proceedings that either individually or in the aggregate are expected to have a material impact on its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as revenue until it is probable that a significant reversal will not occur. As of June 30, 2018 and December 31, 2017, respectively, the aggregate of such amounts recorded at the fund level in excess of incentive income recognized by the Company was $1,854,610 and $1,918,952 , for which related direct incentive income compensation expense was estimated to be $961,874 and $1,000,232 . Contingent Liabilities The Company had a contingent consideration obligation of up to $60.0 million related to the Highstar acquisition that was payable in cash and fully-vested OCGH units. The amount of contingent consideration was based on the achievement of certain performance targets over a period of up to seven years from the acquisition date of August 2014. In May 2018, the contingent consideration arrangement was modified in respect of certain performance targets and payment terms. The new arrangement provides for contingent consideration of up to $36.1 million , payable in cash and Class A units. The modification resulted in a $7.1 million reduction in the contingent consideration liability. As of June 30, 2018 and December 31, 2017, respectively, the fair value of the contingent liability was $9.1 million and $18.8 million . Changes in this liability resulted in income of $7.1 million and $9.6 million for the three and six months ended June 30, 2018, respectively, and income of $0.1 million and expense of $0.5 million for the three and six months ended June 30, 2017, respectively. The fair value of the contingent consideration liability is a Level III valuation, which uses a discounted cash-flow analysis based on a probability-weighted average estimate of certain performance targets, including fundraising and revenue levels. The assumptions used in the analysis are inherently subjective, and thus the ultimate amount of the contingent consideration liability may differ materially from the most recent estimate. The contingent consideration liability is included in accounts payable, accrued expenses and other liabilities in the condensed consolidated statements of financial condition. Changes in the liability are recorded in general and administrative expense in the condensed consolidated statements of operations. In connection with the October 2017 BDC acquisition, FSM pledged assets with an estimated fair value of $ 56.2 million to indemnify the Company or the BDCs against any claims or assessments arising from the period during which it managed the BDCs. Please see note 3 for more information. Commitments to Funds As of June 30, 2018 and December 31, 2017, the Company, generally in its capacity as general partner, had undrawn capital commitments of $410.5 million and $429.1 million , respectively, including commitments to both unconsolidated and consolidated funds. Investment Commitments of the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densed consolidated statements of financial condition. The unfunded liability associated with these credit arrangements is equal to the amount by which the contractual loan commitment exceeds the sum of funded debt and cash held in escrow, if any. As of June 30, 2018 and December 31, 2017, the consolidated funds had potential aggregate commitments of $10.5 million and $6.0 million , respectively. These commitments are expected to be funded by the funds’ cash balances, proceeds from asset sales or drawdowns against existing capital commitments. A consolidated fund may agree to guarantee the repayment obligations of certain investee companies. As of June 30, 2018 and December 31, 2017, there were no guaranteed amounts under such arrangements. Certain consolidated funds are investment companies that are required to disclose financial support provided or contractually required to be provided to any of their portfolio companies. During the six months ended June 30, 2018, the consolidated funds did not provide any financial support to portfolio companies.</t>
  </si>
  <si>
    <t>RELATED-PARTY TRANSACTIONS</t>
  </si>
  <si>
    <t>Related Party Transactions [Abstract]</t>
  </si>
  <si>
    <t>RELATED-PARTY TRANSACTIONS The Company considers its senior executives, employees and u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average interest rate, which ranged from 2.0% to 3.0% , approximated the Company’s cost of debt. The fair value of amounts due to affiliates approximated $110,931 and $93,772 as of June 30, 2018 and December 31, 2017, respectively, based on a discount rate of 10.0% . As of June 30, 2018 December 31, 2017 Due from affiliates: Loans $ 4,134 $ 9,239 Amounts due from unconsolidated funds 70,116 57,155 Management fees and incentive income due from unconsolidated funds 70,687 152,959 Payments made on behalf of unconsolidated entities 3,468 3,784 Non-interest bearing advances made to certain non-controlling interest holders and employees — 87 Total due from affiliates $ 148,405 $ 223,224 Due to affiliates: Due to OCGH unitholders in connection with the tax receivable agreement (please see note 16) $ 210,571 $ 176,283 Amounts due to senior executives, certain non-controlling interest holders and employees 1,100 1,590 Total due to affiliates $ 211,671 $ 177,873 Loans Loans primarily consist of interest-bearing loans made to certain non-controlling interest holders, primarily certain employees, to meet tax obligations related to vesting of equity awards. The loans, which are generally recourse to the borrower or secured by vested equity and other collateral, typically bear interest at the Company’s cost of debt and generated interest income of $62 and $171 for the three and six months ended June 30, 2018, respectively, and $124 and $275 for the three and six months ended June 30, 2017, respectively. Due From Oaktree Funds and Portfolio Companies In the normal course of business, the Company advances certain expenses on behalf of Oaktree funds. Amounts advanced on behalf of consolidated funds are eliminated in consolidation. Certain expenses paid by the Company, which typically are employee travel and other costs associated with particular portfolio company holdings, are reimbursed to the Company by the portfolio companies. Revenues Earned From Oaktree Funds Management fees and incentive income earned from unconsolidated Oaktree funds totaled $189.5 million and $501.6 million for the three and six months ended June 30, 2018, respectively, and $604.6 million and $864.9 million for the three and six months ended June 30, 2017, respectively. Other Investment Transactions The Company’s senior executives, directors and senior professionals are permitted to invest their own capital (or the capital of family trusts or other estate planning vehicles they control) in Oaktree funds, for which they pay the particular fund’s full management fee but not its incentive allocation. To facilitate the funding of capital calls by funds in which employees are invested, the Company periodically advances on a short-term basis the capital calls on certain employees’ behalf. These advances are reimbursed generally toward the end of the calendar quarter in which the capital calls occurred. Amounts advanced by the Company are included within “non-interest bearing advances made to certain non-controlling interest holders and employees” in the above table. Aircraft Services The Company owns an aircraft for business purposes. Howard Marks, the Company’s co-chairman, may use this aircraft for personal travel and will reimburse the Company to the extent his use of the aircraft for personal travel exceeds a certain threshold pursuant to a Company policy adopted as of January 1, 2017. The Company also provides certain senior executives a personal travel allowance for private aircraft usage up to a certain threshold pursuant to the same Company policy. Additionally, the Company occasionally makes use of an aircraft owned by one of its senior executives for business purposes at a price to the Company that is based on market rates. Special Allocations 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t>
  </si>
  <si>
    <t>SEGMENT REPORTING</t>
  </si>
  <si>
    <t>Segment Reporting [Abstract]</t>
  </si>
  <si>
    <t>SEGMENT REPORTING As a global investment manager, the Company provides investment management services through funds and separate accounts. The Company earns revenues from the management fees and incentive income generated by the funds that it manages. Management uses a consolidated approach to assess performance and allocate resources. As such, the Company’s business is comprised of one segment, the investment management business. The Company conducts its investment management business primarily in the United States, where substantially all of its revenues are generated.</t>
  </si>
  <si>
    <t>SUBSEQUENT EVENTS</t>
  </si>
  <si>
    <t>Subsequent Events [Abstract]</t>
  </si>
  <si>
    <t>SUBSEQUENT EVENTS Class A Unit Distribution On July 26, 2018, the Company announced a distribution of $0.55 per Class A unit. This distribution, which is related to the second quarter of 2018, will be paid on August 10, 2018 to Class A unitholders of record at the close of business on August 6, 2018. Series A Preferred Unit Distribution On July 26, 2018, the Company announced a distribution of $0.542882 per Series A preferred unit, which will be paid on September 17, 2018 to Series A preferred unitholders of record at the close of business on September 1, 2018. The first distribution on Series A preferred units is calculated based on the date of the original issuance, reflecting a period longer than three months. Future distributions will reflect a period of three months.</t>
  </si>
  <si>
    <t>SUMMARY OF SIGNIFICANT ACCOUNTING POLICIES (Policies)</t>
  </si>
  <si>
    <t>Consolidation</t>
  </si>
  <si>
    <t>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5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t>
  </si>
  <si>
    <t>Non-controlling Interests in Consolidated Funds and Subsidiaries</t>
  </si>
  <si>
    <t>Non-controlling Redeemable Interests in Consolidated Funds 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3 for more information.</t>
  </si>
  <si>
    <t>Acquisitions</t>
  </si>
  <si>
    <t>Acquisitions The Company accounts for business combinations using the acquisition method of accounting, which requires the use of estimates and judgment to measure the fair value of identifiable tangible and intangible assets acquired, liabilities assumed, and non-controlling interests in the acquiree as of the acquisition date. Contingent consideration that is determined to be part of the business combination is recognized at fair value as of the acquisition date and is included in the purchase price. Transaction costs are expensed as incurred. Transactions that do not meet the definition of a business are accounted for as asset acquisitions. The cost of an asset acquisition is allocated to the individual assets acquired and liabilities assumed on a relative fair value basis. Transaction costs are included in the cost of the acquisition and no goodwill is recognized.</t>
  </si>
  <si>
    <t>Goodwill and Intangibles</t>
  </si>
  <si>
    <t>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when events or circumstances indicate that impairment may have occurred. The Company’s acquired identifiable intangible assets primarily relate to contractual rights to earn future management fees and incentive income. Finite-lived intangible assets are amortized over their estimated useful lives, which range from seven to 25 years, and are reviewed for impairment whenever events or circumstances indicate that the carrying amount of the asset may not be recoverable.</t>
  </si>
  <si>
    <t>Fair Value of Financial Instruments and Fair Value Option</t>
  </si>
  <si>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ese investments is similar to its accounting for investments held by the consolidated funds at fair value and the valuation methods are consistent with those used to determine the fair value of the consolidated funds’ investments.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7 and 11 for more information.</t>
  </si>
  <si>
    <t>Investments, at Fair Value</t>
  </si>
  <si>
    <t>Investments, at Fair Value The consolidated funds include investment limited partnerships and CLOs that reflect their investments, including majority-owned and controlled investments, at fair value. The Company has retained the specialized investment company accounting guidance under GAAP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t>
  </si>
  <si>
    <t>Recent Accounting Developments</t>
  </si>
  <si>
    <t>Recent Accounting Developments In January 2017, the Financial Accounting Standards Board (“FASB”) issued guidance to simplify the accounting for goodwill impairments by eliminating step 2 of the goodwill impairment test. This step currently requires an entity to perform a hypothetical purchase price allocation to derive the implied fair value of goodwill. Under the new guidance, an impairment loss is recognized if the carrying value of a reporting unit exceeds its fair value. The impairment loss would equal the amount of that excess, limited to the total amount of goodwill. All other goodwill impairment guidance remains largely unchanged. Entities will continue to have the option to perform a qualitative assessment to determine if a quantitative impairment test is necessary. The guidance is effective for the Company in the first quarter of 2020 on a prospective basis, with early adoption permitted. The Company expects that adoption of this guidance will not have a material impact on the consolidated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The Company adopted this guidance in the first quarter of 2018 on a retrospective basis. The impact of adoption was not material to the Company’s consolidated financial statements. In February 2016, the FASB issued guidance that will require a lessee to recognize a lease asset and a lease liability for most of its operating leases. Under current GAAP, operating leases are not recognized by a lessee in its statements of financial position. In general, the new asset and liability will each equal the present value of lease payments. The guidance does not significantly change the recognition, measurement and presentation of expenses and cash flows arising from a lease by a lessee. The Company expects to adopt the guidance in the first quarter of 2019 under the simplified transition method approved by the FASB in March 2018. The simplified transition method allows companies to forgo the comparative reporting requirements initially required under the modified retrospective transition approach and apply the new guidance prospectively. The Company does not expect that adoption will have a material impact on the consolidated statements of operations because all of the Company’s leases are currently classified as operating leases, which under the guidance will continue to be recognized as expense on a straight-line basis. The adoption, however, will result in a significant gross-up in total assets and total liabilities on the consolidated statements of financial position. The gross-up impact as of June 30, 2018 is estimated to be approximately $129 million , which represents the aggregate discounted amount of the Company’s minimum lease payments under lease obligations as of June 30, 2018. In May 2014, the FASB issued guidance on revenue recognition that superseded most existing revenue recognition guidance, including industry-specific guidance. The guidance outlined a single comprehensive model for entities to use in accounting for revenue arising from contracts with customers, and provides a largely principles-based framework for addressing revenue recognition issues on a comprehensive basis. Under the guidance, revenue is recognized when an entity satisfies a performance obligation by transferring control of a promised good or service to a customer in an amount that reflects the consideration for which the entity expects to be entitled for that good or service. The guidance also requires qualitative and quantitative disclosures about revenue that has been recognized and revenue that is expected to be recognized in the future from existing contracts, significant judgments and changes in those judgments made by management in recognizing revenue, disaggregation of revenue, and information about contract balances. The Company adopted this guidance in the first quarter of 2018 on a modified retrospective basis. The most significant effect of the guidance for the Company relates to the recognition of incentive income. The guidance requires the Company to recognize incentive income when it concludes that it is probable that significant reversals of revenue will not occur in subsequent periods. Under legacy GAAP, the amount of incentive income recognized by the Company was generally limited to the amount not contingent on a future event. Upon adoption, the Company recorded a cumulative-effect increase to unitholders’ capital of $ 48.7 million , net of tax, as of January 1, 2018. This adjustment relates to incentive income that would have met the “probable that significant reversal will not occur” criteria as of that date. In addition, effective January 1, 2018, certain reimbursements received by the Company from the investment funds it manages are reported as revenues on a gross basis with an equal offset to expenses in the consolidated statements of operations. Please see note 4 for more information on revenues.</t>
  </si>
  <si>
    <t>REVENUES (Tables)</t>
  </si>
  <si>
    <t>Revenue Disaggregated by Fund Structure</t>
  </si>
  <si>
    <t>The following schedule presents revenues disaggregated by fund structure, each of which is affected by economic factors related to the asset class composition of the holdings and the contractual terms such as the basis for calculating the management fees and investors’ ability to redeem: Three Months Ended June 30, Six Months Ended June 30, 2018 2017 2018 2017 Management Fees Closed-end $ 117,423 $ 126,257 $ 240,810 $ 253,978 Open-end 36,557 40,283 74,109 80,228 Evergreen 24,116 13,488 48,592 26,750 Total $ 178,096 $ 180,028 $ 363,511 $ 360,956 Incentive Income Closed-end $ 31,880 $ 449,708 $ 183,786 $ 558,365 Evergreen 3,307 4,319 3,307 4,319 Total $ 35,187 $ 454,027 $ 187,093 $ 562,684</t>
  </si>
  <si>
    <t>Contract Balances</t>
  </si>
  <si>
    <t>The table below sets forth contract balances for the periods indicated: As of June 30, 2018 December 31, 2017 Receivables (1) $ 62,752 $ 98,738 Contract assets (1) 7,935 54,221 Contract liabilities (2) (23,038 ) (25,297 ) (1) The decline in balances was primarily related to payments received, net of accruals. (2) Revenue recognized in the three and six months ended June 30, 2018 from amounts included in the contract liability balance was $3.7 million and $21.6 million , respectively.</t>
  </si>
  <si>
    <t>VARIABLE INTEREST ENTITIES (Tables)</t>
  </si>
  <si>
    <t>Carrying value of ithe Company's investments in VIEs</t>
  </si>
  <si>
    <t>The carrying value of the Company’s investments in VIEs that were not consolidated are shown below. Carrying Value as of June 30, 2018 December 31, 2017 Corporate investments $ 926,252 $ 930,699 Due from affiliates 83,472 160,257 Maximum exposure to loss $ 1,009,724 $ 1,090,956</t>
  </si>
  <si>
    <t>INVESTMENTS (Tables)</t>
  </si>
  <si>
    <t>Equity Method Investments</t>
  </si>
  <si>
    <t>Summarized financial information of the Company’s equity-method investments is set forth below. As of Statements of Financial Condition June 30, 2018 December 31, 2017 Assets: Cash and cash-equivalents $ 2,449,805 $ 2,654,311 Investments, at fair value 41,261,471 41,754,054 Other assets 3,261,988 2,116,751 Total assets $ 46,973,264 $ 46,525,116 Liabilities and Capital: Debt obligations $ 7,704,953 $ 8,393,314 Other liabilities 2,983,621 2,264,579 Total liabilities 10,688,574 10,657,893 Total capital 36,284,690 35,867,223 Total liabilities and capital $ 46,973,264 $ 46,525,116 Three Months Ended June 30, Six Months Ended June 30, Statements of Operations 2018 2017 2018 2017 Revenues / investment income $ 457,262 $ 557,070 $ 934,753 $ 1,077,680 Interest expense (65,385 ) (57,857 ) (132,615 ) (104,871 ) Other expenses (215,921 ) (201,099 ) (417,357 ) (412,257 ) Net realized and unrealized gain on investments 815,438 942,747 1,345,799 1,867,298 Net income $ 991,394 $ 1,240,861 $ 1,730,580 $ 2,427,850 Corporate investments consisted of the following: As of Corporate Investments June 30, 2018 December 31, 2017 Equity-method investments: Funds $ 925,073 $ 916,559 Companies 25,775 42,294 Other investments, at fair value 60,998 50,778 Total corporate investments $ 1,011,846 $ 1,009,631</t>
  </si>
  <si>
    <t>Investment Income</t>
  </si>
  <si>
    <t>The components of investment income are set forth below: Three Months Ended June 30, Six Months Ended June 30, Investment Income 2018 2017 2018 2017 Equity-method investments: Funds $ 25,798 $ 36,562 $ 53,064 $ 69,483 Companies 17,430 18,829 35,568 34,723 Other investments, at fair value 13,695 (6,285 ) 2,854 (4,649 ) Total investment income $ 56,923 $ 49,106 $ 91,486 $ 99,557</t>
  </si>
  <si>
    <t xml:space="preserve"> The following table summarizes net gains (losses) attributable to the Company’s other investments: Three Months Ended June 30, Six Months Ended June 30, 2018 2017 2018 2017 Realized gain (loss) $ 172 $ 59 $ 968 $ 1,555 Net change in unrealized gain (loss) 13,523 (6,344 ) 1,886 (6,204 ) Total gain (loss) $ 13,695 $ (6,285 ) $ 2,854 $ (4,649 ) Investments held and securities sold short by the consolidated funds are summarized below: Fair Value as of Fair Value as a Percentage of Investments of Consolidated Funds as of Investments June 30, 2018 December 31, 2017 June 30, 2018 December 31, 2017 United States: Debt securities: Consumer discretionary $ 818,070 $ 796,681 14.2 % 14.0 % Consumer staples 98,884 100,863 1.7 1.8 Energy 183,972 106,414 3.2 1.9 Financials 196,420 161,807 3.4 2.9 Government — 3,033 — 0.1 Health care 414,273 416,779 7.2 7.4 Industrials 388,658 441,440 6.8 7.8 Information technology 451,845 431,010 7.9 7.6 Materials 301,319 384,310 5.2 6.8 Real estate 185,105 146,836 3.2 2.6 Telecommunication services 163,739 178,984 2.9 3.2 Transportation 174 — 0.0 — Utilities 102,800 117,805 1.8 2.1 Total debt securities (cost: $3,326,164 and $3,284,346 as of June 30, 2018 and December 31, 2017, respectively) 3,305,259 3,285,962 57.5 58.2 Equity securities: Consumer discretionary 2,584 1,778 0.1 0.0 Energy 513 649 0.0 0.0 Financials 1,317 3,061 0.0 0.1 Health care 1,308 527 0.0 0.0 Industrials 52,213 316 0.9 0.0 Telecommunication services — 305 — 0.0 Utilities 1,107 1,192 0.0 0.0 Total equity securities (cost: $59,724 and $8,102 as of June 30, 2018 and December 31, 2017, respectively) 59,042 7,828 1.0 0.1 Real estate: Real estate — 121,588 — 2.1 Total real estate securities (cost: $0 and $121,582 as of June 30, 2018 and December 31, 2017, respectively) — 121,588 — 2.1 Fair Value as of Fair Value as a Percentage of Investments of Consolidated Funds as of Investments June 30, 2018 December 31, 2017 June 30, 2018 December 31, 2017 Europe: Debt securities: Consumer discretionary $ 616,286 $ 573,270 10.8 % 10.1 % Consumer staples 147,902 121,636 2.6 2.1 Energy 4,392 5,929 0.1 0.1 Financials 46,468 40,130 0.8 0.7 Health care 379,592 333,693 6.6 5.9 Industrials 187,889 163,972 3.3 2.9 Information technology 139,319 95,409 2.4 1.7 Materials 248,008 267,252 4.3 4.7 Real estate 19,437 12,528 0.3 0.2 Telecommunication services 287,434 278,358 5.0 4.9 Utilities 1,187 8,949 0.0 0.2 Total debt securities (cost: $2,105,787 and $1,894,727 as of June 30, 2018 and December 31, 2017, respectively) 2,077,914 1,901,126 36.2 33.5 Equity securities: Consumer staples — 1,449 — 0.0 Energy 2,068 3,827 0.0 0.1 Financials 5,392 7,410 0.2 0.1 Health care 1,500 601 0.0 0.0 Materials — 1,622 — 0.0 Total equity securities (cost: $5,641 and $12,787 as of June 30, 2018 and December 31, 2017, respectively) 8,960 14,909 0.2 0.2 Asia and other: Debt securities: Consumer discretionary 43,253 30,332 0.8 0.5 Consumer staples 1,508 748 0.0 0.0 Energy 11,837 10,175 0.2 0.2 Financials 38,084 20,362 0.7 0.4 Health care 13,694 13,806 0.2 0.2 Industrials 18,746 22,935 0.3 0.4 Information technology 231 536 0.0 0.0 Materials 10,065 8,515 0.2 0.2 Real estate 5,530 6,272 0.1 0.1 Telecommunication services — 8,104 — 0.1 Utilities 1,010 769 0.0 0.0 Total debt securities (cost: $146,334 and $124,723 as of June 30, 2018 and December 31, 2017, respectively) 143,958 122,554 2.5 2.1 Fair Value as of Fair Value as a Percentage of Investments of Consolidated Funds as of Investments June 30, 2018 December 31, 2017 June 30, 2018 December 31, 2017 Asia and other: Equity securities: Consumer discretionary $ 11,503 $ 29,026 0.2 % 0.5 % Consumer staples 9,757 7,279 0.2 0.1 Energy 6,140 5,551 0.1 0.1 Financials 32,306 58,632 0.6 1.2 Health care 1,535 — 0.0 — Industrials 31,796 34,019 0.5 0.7 Information technology 15,120 23,900 0.3 0.4 Materials 21,260 28,590 0.4 0.5 Real estate 15,276 15,339 0.3 0.3 Telecommunication services 1,945 1,735 0.0 0.0 Utilities 2,407 2,502 0.0 0.0 Total equity securities (cost: $152,350 and $185,164 as of June 30, 2018 and December 31, 2017, respectively) 149,045 206,573 2.6 3.8 Total debt securities 5,527,131 5,309,642 96.2 93.8 Total equity securities 217,047 229,310 3.8 4.1 Total real estate securities — 121,588 — 2.1 Total investments, at fair value $ 5,744,178 $ 5,660,540 100.0 % 100.0 % Securities Sold Short Equity securities (proceeds: $46,344 and $82,502 as of June 30, 2018 and December 31, 2017, respectively) $ (49,160 ) $ (86,467 ) </t>
  </si>
  <si>
    <t>Net Gains (Losses) from Investment Activities of Consolidated Funds</t>
  </si>
  <si>
    <t>The following table summarizes net gains (losses) from investment activities: Three Months Ended June 30, 2018 2017 Net Realized Gain (Loss) on Investments Net Change in Unrealized Appreciation (Depreciation) on Investments Net Realized Gain (Loss) on Investments Net Change in Unrealized Appreciation (Depreciation) on Investments Investments and other financial instruments $ (13,856 ) $ (46,500 ) $ 1,497 $ 5,193 CLO liabilities (1) — 14,785 — 23,517 Foreign-currency forward contracts (2) (2,507 ) (465 ) (569 ) (96 ) Total-return and interest-rate swaps (2) 838 115 (722 ) (237 ) Options and futures (2) (1,771 ) 960 29 76 Total $ (17,296 ) $ (31,105 ) $ 235 $ 28,453 Six Months Ended June 30, 2018 2017 Net Realized Gain (Loss) on Investments Net Change in Unrealized Appreciation (Depreciation) on Investments Net Realized Gain (Loss) on Investments Net Change in Unrealized Appreciation (Depreciation) on Investments Investments and other financial instruments $ (2,534 ) $ (77,088 ) $ 2,236 $ 8,929 CLO liabilities (1) — 32,857 — 43,348 Foreign-currency forward contracts (2) (1,068 ) (1,176 ) (390 ) (410 ) Total-return and interest-rate swaps (2) 858 29 (1,468 ) 998 Options and futures (2) 47 (113 ) (2,015 ) 266 Total $ (2,697 ) $ (45,491 ) $ (1,637 ) $ 53,131 (1) Represents the net change in the fair value of CLO liabilities based on the more observable fair value of CLO assets, as measured under the CLO measurement guidance. Please see note 2 for more information. (2) Please see note 8 for additional information.</t>
  </si>
  <si>
    <t>FAIR VALUE (Tables)</t>
  </si>
  <si>
    <t>Fair Value, by Balance Sheet Grouping</t>
  </si>
  <si>
    <t>The Company’s other financial assets and financial liabilities by fair-value hierarchy level are set forth below. Please see notes 11 and 18 for the fair value of the Company’s outstanding debt obligations and amounts due from/to affiliates, respectively. As of June 30, 2018 As of December 31, 2017 Level I Level II Level III Total Level I Level II Level III Total Assets U.S. Treasury and other securities (1) $ 272,503 $ — $ — $ 272,503 $ 176,602 $ — $ — $ 176,602 Corporate investments — 29,821 31,084 60,905 — 1,833 50,902 52,735 Foreign-currency forward contracts (2) — 2,082 — 2,082 — 5,020 — 5,020 Total assets $ 272,503 $ 31,903 $ 31,084 $ 335,490 $ 176,602 $ 6,853 $ 50,902 $ 234,357 Liabilities Contingent liability (3) $ — $ — $ (9,129 ) $ (9,129 ) $ — $ — $ (18,778 ) $ (18,778 ) Foreign-currency forward contracts (4) — (1,964 ) — (1,964 ) — (13,154 ) — (13,154 ) Cross-currency swap (3) — (9,256 ) — (9,256 ) — (7,479 ) — (7,479 ) Total liabilities $ — $ (11,220 ) $ (9,129 ) $ (20,349 ) $ — $ (20,633 ) $ (18,778 ) $ (39,411 ) (1) Carrying value approximates fair value due to the short-term nature. (2) Amounts are included in other assets in the condensed consolidated statements of financial condition, except for $93 as of June 30, 2018, which are included within corporate investments in the condensed consolidated statements of financial condition. (3) Amounts are included in accounts payable, accrued expenses and other liabilities in the condensed consolidated statements of financial condition. (4) Amounts are included in accounts payable, accrued expenses and other liabilities in the condensed consolidated statements of financial condition, except for $1,957 as of December 31, 2017, which are included within corporate investments in the condensed consolidated statements of financial condition.</t>
  </si>
  <si>
    <t>Summary of Changes in Fair Value of Level III Investments</t>
  </si>
  <si>
    <t>The table below sets forth a summary of changes in the fair value of Level III financial instruments: Three Months Ended June 30, 2018 2017 Corporate Investments Contingent Liability Corporate Investments Contingent Liability Beginning balance $ 53,095 $ (16,203 ) $ 75,441 $ (24,168 ) Contributions or additions 5,117 — 48 — Distributions (30,040 ) — (435 ) — Net gain (loss) included in earnings 2,912 7,074 2,603 139 Ending balance $ 31,084 $ (9,129 ) $ 77,657 $ (24,029 ) Net change in unrealized gains (losses) attributable to financial instruments still held at end of period $ 2,740 $ 7,074 $ 2,544 $ 139 Six Months Ended June 30, 2018 2017 Corporate Investments Contingent Liability Corporate Investments Contingent Liability Beginning balance $ 50,902 $ (18,778 ) $ 74,663 $ (23,567 ) Contributions or additions 6,410 — 204 — Distributions (30,855 ) — (3,570 ) — Net gain (loss) included in earnings 4,627 9,649 6,360 (462 ) Ending balance $ 31,084 $ (9,129 ) $ 77,657 $ (24,029 ) Net change in unrealized gains (losses) attributable to financial instruments still held at end of period $ 3,659 $ 9,649 $ 4,027 $ (462 )</t>
  </si>
  <si>
    <t>The table below sets forth a summary of changes in the fair value of Level III financial instruments: Three Months Ended June 30, 2018 2017 Corporate Investments Contingent Liability Corporate Investments Contingent Liability Beginning balance $ 53,095 $ (16,203 ) $ 75,441 $ (24,168 ) Contributions or additions 5,117 — 48 — Distributions (30,040 ) — (435 ) — Net gain (loss) included in earnings 2,912 7,074 2,603 139 Ending balance $ 31,084 $ (9,129 ) $ 77,657 $ (24,029 ) Net change in unrealized gains (losses) attributable to financial instruments still held at end of period $ 2,740 $ 7,074 $ 2,544 $ 139 Six Months Ended June 30, 2018 2017 Corporate Investments Contingent Liability Corporate Investments Contingent Liability Beginning balance $ 50,902 $ (18,778 ) $ 74,663 $ (23,567 ) Contributions or additions 6,410 — 204 — Distributions (30,855 ) — (3,570 ) — Net gain (loss) included in earnings 4,627 9,649 6,360 (462 ) Ending balance $ 31,084 $ (9,129 ) $ 77,657 $ (24,029 ) Net change in unrealized gains (losses) attributable to financial instruments still held at end of period $ 3,659 $ 9,649 $ 4,027 $ (462 ) The following tables set forth a summary of changes in the fair value of Level III investments: Corporate Debt – Bank Debt Corporate Debt – All Other Equities – Common Stock Equities – Preferred Stock Total Three Months Ended June 30, 2018 Beginning balance $ 94,495 $ 87,401 $ 3,703 $ 611 $ 186,210 Transfers into Level III 3,765 292 — — 4,057 Transfers out of Level III (6,203 ) — (601 ) — (6,804 ) Purchases 4,371 47,142 52,000 1,012 104,525 Sales (11,852 ) (10,938 ) — — (22,790 ) Realized gains (losses), net 140 163 — — 303 Unrealized appreciation (depreciation), net (1,187 ) (124 ) (168 ) (37 ) (1,516 ) Ending balance $ 83,529 $ 123,936 $ 54,934 $ 1,586 $ 263,985 Net change in unrealized appreciation (depreciation) attributable to assets still held at end of period $ (1,539 ) $ (361 ) $ (166 ) $ (37 ) $ (2,103 ) Three Months Ended June 30, 2017 Beginning balance $ 179,080 $ 38,933 $ 6,645 $ — $ 224,658 Transfers into Level III 2,344 1,978 — — 4,322 Transfers out of Level III (7,651 ) — — — (7,651 ) Purchases 8,309 10,919 136 — 19,364 Sales (31,071 ) (8,309 ) (523 ) — (39,903 ) Realized gains (losses), net 107 116 — — 223 Unrealized appreciation (depreciation), net 111 (168 ) 1,029 — 972 Ending balance $ 151,229 $ 43,469 $ 7,287 $ — $ 201,985 Net change in unrealized appreciation (depreciation) attributable to assets still held at end of period $ 700 $ (65 ) $ 1,029 $ — $ 1,664 Corporate Debt – Bank Debt Corporate Debt – All Other Equities – Common Stock Equities – Preferred Stock Real Estate Total Six Months Ended June 30, 2018 Beginning balance $ 86,999 $ 75,388 $ 3,427 $ — $ 121,588 $ 287,402 Deconsolidation of funds — — — — (121,087 ) (121,087 ) Transfers into Level III 28,929 899 490 — — 30,318 Transfers out of Level III (13,492 ) (490 ) (658 ) — — (14,640 ) Purchases 9,187 78,265 52,056 1,248 — 140,756 Sales (29,324 ) (30,048 ) (311 ) — (501 ) (60,184 ) Realized gains (losses), net 468 249 — — — 717 Unrealized appreciation (depreciation), net 762 (327 ) (70 ) 338 — 703 Ending balance $ 83,529 $ 123,936 $ 54,934 $ 1,586 $ — $ 263,985 Net change in unrealized appreciation (depreciation) attributable to assets still held at end of period $ 426 $ (546 ) $ (70 ) $ 338 $ — $ 148 Six Months Ended June 30, 2017 Beginning balance $ 208,868 $ 28,793 $ 6,693 $ — $ — $ 244,354 Transfers into Level III 22,188 1,978 — — — 24,166 Transfers out of Level III (49,120 ) — — — — (49,120 ) Purchases 23,317 27,118 136 — — 50,571 Sales (55,205 ) (14,725 ) (639 ) — — (70,569 ) Realized gains (losses), net 211 311 87 — — 609 Unrealized appreciation (depreciation), net 970 (6 ) 1,010 — — 1,974 Ending balance $ 151,229 $ 43,469 $ 7,287 $ — $ — $ 201,985 Net change in unrealized appreciation (depreciation) attributable to assets still held at end of period $ 1,147 $ 97 $ 1,010 $ — $ — $ 2,254</t>
  </si>
  <si>
    <t>Summary of Valuation Techniques and Quantitative Information</t>
  </si>
  <si>
    <t xml:space="preserve">The table below sets forth a summary of the valuation techniques and quantitative information utilized in determining the fair value of the Company’s Level III financial instruments: Fair Value as of Significant Unobservable Input Financial Instrument June 30, 2018 December 31, 2017 Valuation Technique Range Weighted Average Corporate investment – Limited partnership interests $ 31,084 $ 50,902 Market approach Not applicable Not applicable Not applicable Contingent liability (9,129 ) (18,778 ) Discounted cash flow Assumed % of total potential contingent payments 0% – 100% 33% The following table sets forth a summary of the valuation techniques and quantitative information utilized in determining the fair value of the consolidated funds’ Level III investments as of June 30, 2018: Investment Type Fair Value Valuation Technique Significant Unobservable (1)(2) Range Weighted Average (3) Credit-oriented investments: Consumer $ 6,112 Discounted cash flow (4) Discount rate 11% – 24% 15% 13,395 Recent market information (5) Quoted prices Not applicable Not applicable Financials: 101,104 Recent market information (5) Quoted prices Not applicable Not applicable 1,591 Recent transaction price (8) Not applicable Not applicable Not applicable Industrials: 4,045 Discounted cash flow (4) Discount rate 10% – 12% 11% 11,750 Recent market information (5) Quoted prices Not applicable Not applicable Real estate: 2,663 Discounted cash flow (4) Discount rate 12% – 14% 13% 25,774 Recent market information (5) Quoted prices Not applicable Not applicable Other: 13,836 Discounted cash flow (4) Discount rate 8% – 16% 13% 27,195 Recent market information (5) Quoted prices Not applicable Not applicable Equity investments: 2,097 Discounted cash flow (4) Discount rate 10% – 30% 13% 1,529 Market approach (6) Earnings multiple (7) 5x – 11x 7x 52,000 Recent transaction price (8) Not applicable Not applicable Not applicable 894 Recent market information (5) Quoted prices Not applicable Not applicable Total Level III $ 263,985 The following table sets forth a summary of the valuation techniques and quantitative information utilized in determining the fair value of the consolidated funds’ Level III investments as of December 31, 2017: Investment Type Fair Value Valuation Technique Significant Unobservable (1)(2) Range Weighted Average (3) Credit-oriented investments: Financials: $ 53,732 Recent market information (5) Quoted prices Not applicable Not applicable Industrials: 14,563 Discounted cash flow (4) Discount rate 6% – 11% 7% 3,782 Recent market information (5) Quoted prices Not applicable Not applicable Information 5,331 Discounted cash flow (4) Discount rate 11% – 13% 12% 13,965 Recent market information (5) Quoted prices Not applicable Not applicable Real estate: 2,897 Discounted cash flow (4) Discount rate 11% – 13% 12% 22,297 Recent market information (5) Quoted prices Not applicable Not applicable 327 Recent transaction price (8) Not applicable Not applicable Not applicable Other: 15,881 Discounted cash flow (4) Discount rate 8% – 20% 12% 660 Market approach (6) Earnings multiple (7) 8x – 10x 9x 29,452 Recent market information (5) Quoted prices Not applicable Not applicable Equity investments: 378 Market approach (6) Earnings multiple (7) 9x – 11x 10x 1,343 Discounted cash flow (4) Discount rate 11% – 30% 13% 1,707 Recent market information (5) Quoted prices Not applicable Not applicable Real estate investments: Real estate: 121,087 Recent transaction price (8) Not applicable Not applicable Not applicable Total Level III $ 287,402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market approach is generally used to value distressed investments and investments in which the consolidated funds have a controlling interest in the underlying issuer. (7)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8) Certain investments are valued based on recent transactions, generally defined as investments purchased or sold within six months of the valuation date. The fair value may also be based on a pending transaction expected to close after the valuation date. </t>
  </si>
  <si>
    <t>Valuation of Investments and Other Financial Instruments</t>
  </si>
  <si>
    <t>The table below summarizes the investments and other financial instruments of the consolidated funds by fair-value hierarchy level: As of June 30, 2018 As of December 31, 2017 Level I Level II Level III Total Level I Level II Level III Total Assets Investments: Corporate debt – bank debt $ — $ 4,569,304 $ 83,529 $ 4,652,833 $ — $ 4,340,860 $ 86,999 $ 4,427,859 Corporate debt – all other 1,098 749,264 123,936 874,298 736 805,659 75,388 881,783 Equities – common stock 155,926 3,221 54,934 214,081 222,439 65 3,427 225,931 Equities – preferred stock 1,251 129 1,586 2,966 3,041 338 — 3,379 Real estate — — — — — — 121,588 121,588 Total investments 158,275 5,321,918 263,985 5,744,178 226,216 5,146,922 287,402 5,660,540 Derivatives: Foreign-currency forward contracts — 2,848 — 2,848 — 590 — 590 Swaps — — — — — 49 — 49 Options and futures — — — — 92 — — 92 Total derivatives — 2,848 — 2,848 92 639 — 731 Total assets $ 158,275 $ 5,324,766 $ 263,985 $ 5,747,026 $ 226,308 $ 5,147,561 $ 287,402 $ 5,661,271 Liabilities CLO debt obligations: Senior secured notes (1) $ — $ (3,209,576 ) $ — $ (3,209,576 ) $ — $ (3,107,955 ) $ — $ (3,107,955 ) Subordinated notes (1) — (109,971 ) — (109,971 ) — (111,637 ) — (111,637 ) Total CLO debt obligations — (3,319,547 ) — (3,319,547 ) — (3,219,592 ) — (3,219,592 ) Securities sold short: Equity securities (49,160 ) — — (49,160 ) (86,467 ) — — (86,467 ) Derivatives: Foreign-currency forward contracts — (528 ) — (528 ) — (817 ) — (817 ) Swaps — (58 ) — (58 ) — (136 ) — (136 ) Options and futures (54 ) — — (54 ) — — — — Total derivatives (54 ) (586 ) — (640 ) — (953 ) — (953 ) Total liabilities $ (49,214 ) $ (3,320,133 ) $ — $ (3,369,347 ) $ (86,467 ) $ (3,220,545 ) $ — $ (3,307,012 ) (1) The fair value of CLO liabilities is classified based on the more observable fair value of CLO assets. Please see notes 2 and 11 for more information.</t>
  </si>
  <si>
    <t>DERIVATIVES AND HEDGING (Tables)</t>
  </si>
  <si>
    <t>Summary of Net Forward Currency Sell Contracts Under Freestanding Derivatives</t>
  </si>
  <si>
    <t>The fair value of freestanding derivatives consisted of the following: Assets Liabilities Notional Fair Value Notional Fair Value As of June 30, 2018 Foreign-currency forward contracts $ 86,847 $ 2,082 $ (141,734 ) $ (1,964 ) Cross-currency swap — — (248,311 ) (9,256 ) Total $ 86,847 $ 2,082 $ (390,045 ) $ (11,220 ) As of December 31, 2017 Foreign-currency forward contracts $ 288,451 $ 5,020 $ (242,972 ) $ (13,154 ) Cross-currency swap — — (255,210 ) (7,479 ) Total $ 288,451 $ 5,020 $ (498,182 ) $ (20,633 )</t>
  </si>
  <si>
    <t>Summary of Impact of Freestanding Derivative Instruments on Condensed Consolidated Statement of Operations</t>
  </si>
  <si>
    <t xml:space="preserve"> Three Months Ended June 30, 2018 2017 Net Realized Gain (Loss) on Investments Net Change in Unrealized Appreciation (Depreciation) on Investments Net Realized Gain (Loss) on Investments Net Change in Unrealized Appreciation (Depreciation) on Investments Foreign-currency forward contracts (2,507 ) (465 ) (569 ) (96 ) Total-return and interest-rate swaps 838 115 (722 ) (237 ) Options and futures (1,771 ) 960 29 76 Total $ (3,440 ) $ 610 $ (1,262 ) $ (257 ) Six Months Ended June 30, 2018 2017 Net Realized Gain (Loss) on Investments Net Change in Unrealized Appreciation (Depreciation) on Investments Net Realized Gain (Loss) on Investments Net Change in Unrealized Appreciation (Depreciation) on Investments Foreign-currency forward contracts (1,068 ) (1,176 ) (390 ) (410 ) Total-return and interest-rate swaps 858 29 (1,468 ) 998 Options and futures 47 (113 ) (2,015 ) 266 Total $ (163 ) $ (1,260 ) $ (3,873 ) $ 854 Realized and unrealized gains and losses arising from freestanding derivatives were recorded in the condensed consolidated statements of operations as follows: Three Months Ended June 30, Six Months Ended June 30, 2018 2017 2018 2017 Investment income $ 10,056 $ (8,455 ) $ (2,317 ) $ (9,328 ) General and administrative expense (1) 1,769 (6,268 ) (1,303 ) (8,951 ) Total $ 11,825 $ (14,723 ) $ (3,620 ) $ (18,279 )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t>
  </si>
  <si>
    <t>Balance Sheet Offsetting Assets</t>
  </si>
  <si>
    <t>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June 30, 2018 Derivative Assets (Liabilities) Cash Collateral Received (Pledged) Derivative Assets: Foreign-currency forward contracts $ 2,082 $ 1,542 $ — $ 540 Derivative assets of consolidated funds: Foreign-currency forward contracts 2,848 87 — 2,761 Total-return and interest-rate swaps — — — — Options and futures — — — — Subtotal 2,848 87 — 2,761 Total $ 4,930 $ 1,629 $ — $ 3,301 Derivative Liabilities: Foreign-currency forward contracts $ (1,964 ) $ (1,542 ) $ — $ (422 ) Cross-currency swap (9,256 ) — — (9,256 ) Subtotal (11,220 ) (1,542 ) — (9,678 ) Derivative liabilities of consolidated funds: Foreign-currency forward contracts (528 ) (87 ) (441 ) — Total-return and interest-rate swaps (58 ) — (58 ) — Options and futures (54 ) — (54 ) — Subtotal (640 ) (87 ) (553 ) — Total $ (11,860 ) $ (1,629 ) $ (553 ) $ (9,678 ) Gross and Net Amounts of Assets (Liabilities) Presented Gross Amounts Not Offset in Statements of Financial Condition Net Amount As of December 31, 2017 Derivative Assets (Liabilities) Cash Collateral Received (Pledged) Derivative Assets: Foreign-currency forward contracts $ 5,020 $ 5,020 $ — $ — Derivative assets of consolidated funds: Foreign-currency forward contracts 590 115 — 475 Total-return and interest-rate swaps 49 49 — — Options and futures 92 — — 92 Subtotal 731 164 — 567 Total $ 5,751 $ 5,184 $ — $ 567 Derivative Liabilities: Foreign-currency forward contracts $ (13,154 ) $ (5,020 ) $ — $ (8,134 ) Cross-currency swap (7,479 ) — — (7,479 ) Subtotal (20,633 ) (5,020 ) — (15,613 ) Derivative liabilities of consolidated funds: Foreign-currency forward contracts (817 ) (115 ) — (702 ) Total-return and interest-rate swaps (136 ) (49 ) (87 ) — Subtotal (953 ) (164 ) (87 ) (702 ) Total $ (21,586 ) $ (5,184 ) $ (87 ) $ (16,315 )</t>
  </si>
  <si>
    <t>Balance Sheet Offsetting Liabilities</t>
  </si>
  <si>
    <t>FIXED ASSETS (Tables)</t>
  </si>
  <si>
    <t>The following table sets forth the Company’s fixed assets and accumulated depreciation: As of June 30, 3018 December 31, 2017 Furniture, equipment and capitalized software $ 25,616 $ 25,618 Leasehold improvements 67,601 66,940 Corporate aircraft 66,120 66,120 Other 5,273 5,229 Fixed assets 164,610 163,907 Accumulated depreciation (57,940 ) (53,744 ) Fixed assets, net $ 106,670 $ 110,163</t>
  </si>
  <si>
    <t>GOODWILL AND INTANGIBLES (Tables)</t>
  </si>
  <si>
    <t>The following table summarizes the carrying value of intangible assets: As of June 30, 2018 December 31, 2017 Contractual rights $ 347,452 $ 347,452 Accumulated amortization (24,689 ) (16,301 ) Intangible assets, net $ 322,763 $ 331,151</t>
  </si>
  <si>
    <t>DEBT OBLIGATIONS AND CREDIT FACILITIES (Tables)</t>
  </si>
  <si>
    <t>Debt Obligations</t>
  </si>
  <si>
    <t>The Company’s debt obligations are set forth below: As of June 30, 2018 December 31, 2017 $250,000, 3.78%, issued in December 2017, payable on December 18, 2032 $ 250,000 $ 250,000 $250,000, variable-rate term loan, issued in March 2014, payable on March 29, 2023 (1) 150,000 150,000 $50,000, 3.91%, issued in September 2014, payable on September 3, 2024 50,000 50,000 $100,000, 4.01%, issued in September 2014, payable on September 3, 2026 100,000 100,000 $100,000, 4.21%, issued in September 2014, payable on September 3, 2029 100,000 100,000 $100,000, 3.69%, issued in July 2016, payable on July 12, 2031 100,000 100,000 Total remaining principal 750,000 750,000 Less: Debt issuance costs (4,346 ) (3,726 ) Debt obligations $ 745,654 $ 746,274 (1) On March 29, 2018, the credit facility was amended to among other things, extend the maturity date from March 31, 2021 to March 29, 2023, favorably update the commitment fee in the corporate ratings-based pricing grid and increase the permitted combined leverage ratio to a ratio of 3:50 to 1:00. The credit facility consists of a $150 million term loan and a $500 million revolving credit facility. Borrowings generally bear interest at a spread to either LIBOR or an alternative base rate. Based on the current credit ratings of Oaktree Capital Management, L.P., the interest rate on borrowings is LIBOR plus 1.00% per annum and the commitment fee on the unused portions of the revolving credit facility is 0.10% per annum. The credit agreement contains customary financial covenants and restrictions, including ones regarding a maximum leverage ratio and a minimum required level of assets under management (as defined in the credit agreement, as amended above). As of June 30, 2018, the Company had no outstanding borrowings under the revolving credit facility.</t>
  </si>
  <si>
    <t>Future Principal Payments of Debt Obligations</t>
  </si>
  <si>
    <t>As of June 30, 2018, future scheduled principal payments of debt obligations were as follows: Last six months of 2018 $ — 2019 — 2020 — 2021 — 2022 — Thereafter 750,000 Total $ 750,000 As of June 30, 2018, future scheduled principal or par value payments with respect to the debt obligations of CLOs were as follows: Last six months of 2018 $ 195,153 2019 — 2020 — 2021 — 2022 — Thereafter 3,070,701 Total $ 3,265,854</t>
  </si>
  <si>
    <t>Schedule of Collateralized Loan Obligation</t>
  </si>
  <si>
    <t xml:space="preserve">Outstanding debt obligations of CLOs were as follows: As of June 30, 2018 As of December 31, 2017 Fair Value (1) Weighted Average Interest Rate Weighted Average Remaining Maturity (years) Fair Value (1) Weighted Average Interest Rate Weighted Average Remaining Maturity (years) Senior secured notes $ 3,209,576 2.57% 9.6 $ 3,107,955 2.18% 10.7 Subordinated note (2) 109,971 N/A 10.3 111,637 N/A 10.8 Total CLO debt obligations $ 3,319,547 $ 3,219,592 (1) The fair value of CLO liabilities was measured as the fair value of CLO assets less the sum of (a) the fair value of any beneficial interests held by the Company and (b) the carrying value of any beneficial interests that represent compensation for services. Please see notes 2 and 7 for more information. (2) The subordinated notes do not have a contractual interest rate; instead, they receive distributions from the excess cash flows generated by the CLO. The consolidated funds had the following debt obligations outstanding: Outstanding Amount as of Facility Capacity Weighted Average Interest Rate Weighted Average Remaining Maturity (years) Commitment Fee Rate L/C Fee Credit Agreement June 30, 2018 December 31, 2017 Senior variable rate notes $ 870,098 $ 870,098 $ 870,100 3.52% 10.2 N/A N/A Less: Debt issuance costs (6,633 ) (7,697 ) Total debt obligations, net $ 863,465 $ 862,401 </t>
  </si>
  <si>
    <t>NON-CONTROLLING REDEEMABLE INTERESTS IN CONSOLIDATED FUNDS (Tables)</t>
  </si>
  <si>
    <t>Summary of Changes in Non-controlling Redeemable Interests in Consolidated Funds</t>
  </si>
  <si>
    <t>The following table sets forth a summary of changes in the non-controlling redeemable interests in the consolidated funds. Dividends reinvested and in-kind contributions or distributions are non-cash in nature and have been presented on a gross basis in the table below. Six Months Ended June 30, 2018 2017 Beginning balance $ 860,548 $ 344,047 Initial consolidation of a fund — 70,817 Contributions 107,177 95,932 Distributions (174,973 ) (31,655 ) Net income 4,209 12,603 Change in distributions payable (435 ) 5,662 Foreign currency translation and other (939 ) — Ending balance $ 795,587 $ 497,406</t>
  </si>
  <si>
    <t>UNITHOLDERS' CAPITAL (Tables)</t>
  </si>
  <si>
    <t>Summary of Net Income (Loss)</t>
  </si>
  <si>
    <t>The following table sets forth a summary of net income attributable to the Series A preferred unitholders, the OCGH unitholders’ non-controlling interest and the Class A common unitholders: Three Months Ended June 30, Six Months Ended June 30, 2018 2017 2018 2017 Weighted average Oaktree Operating Group units outstanding (in thousands): OCGH non-controlling interest 86,007 91,740 87,133 91,692 Class A unitholders 71,177 64,193 69,556 63,611 Total weighted average units outstanding 157,184 155,933 156,689 155,303 Oaktree Operating Group net income: Net income attributable to Series A preferred unitholders (1) $ — $ — $ — $ — Net income attributable to OCGH non-controlling interest 41,296 173,638 114,551 270,236 Net income attributable to OCG Class A unitholders 34,177 121,499 90,539 187,927 Oaktree Operating Group net income (2) $ 75,473 $ 295,137 $ 205,090 $ 458,163 Net income attributable to Oaktree Capital Group, LLC Class A unitholders: Oaktree Operating Group net income attributable to OCG Class A unitholders $ 34,177 $ 121,499 $ 90,539 $ 187,927 Non-Operating Group income (expense) (328 ) (255 ) (308 ) (487 ) Income tax expense of Intermediate Holding Companies (2,728 ) (3,920 ) (6,378 ) (15,201 ) Net income attributable to Oaktree Capital Group, LLC Class A unitholders $ 31,121 $ 117,324 $ 83,853 $ 172,239 (1) Represents distributions declared, if any, on our Series A preferred units. There were no distributions declared in the periods presented. (2) Oaktree Operating Group net income does not include amounts attributable to other non-controlling interests, which amounted to $697 and $1,389 for the three and six months ended June 30, 2018, respectively, and $620 and $1,246 for the three and six months ended June 30, 2017, respectively.</t>
  </si>
  <si>
    <t>Changes in Company Ownership Interest</t>
  </si>
  <si>
    <t>The change in the Company’s ownership interest in the Oaktree Operating Group is set forth below: Three Months Ended June 30, Six Months Ended June 30, 2018 2017 2018 2017 Net income attributable to Oaktree Capital Group, LLC Class A unitholders $ 31,121 $ 117,324 $ 83,853 $ 172,239 Equity reallocation between controlling and non-controlling interests (75 ) (2,562 ) 73,755 9,499 Change from net income attributable to Oaktree Capital Group, LLC Class A unitholders and transfers from non-controlling interests $ 31,046 $ 114,762 $ 157,608 $ 181,738</t>
  </si>
  <si>
    <t>EARNINGS PER UNIT (Tables)</t>
  </si>
  <si>
    <t>Computations of Net Income (Loss) Per Unit</t>
  </si>
  <si>
    <t>The computation of net income per Class A unit is set forth below: Three Months Ended June 30, Six Months Ended June 30, 2018 2017 2018 2017 Net income per Class A unit (basic and diluted): (in thousands, except per unit amounts) Net income attributable to OCG Class A unitholders $ 31,121 $ 117,324 $ 83,853 $ 172,239 Weighted average number of Class A units outstanding (basic and diluted) 71,177 64,193 69,556 63,611 Basic and diluted net income per Class A unit $ 0.44 $ 1.83 $ 1.21 $ 2.71</t>
  </si>
  <si>
    <t>EQUITY-BASED COMPENSATION (Tables)</t>
  </si>
  <si>
    <t>Summary of Unvested Equity-Based Awards and Changes</t>
  </si>
  <si>
    <t>A summary of the status of the Company’s unvested Class A and OCGH unit awards and changes for the period presented are set forth below (actual dollars per unit): Class A Units OCGH Units (1) Number of Units Weighted Average Grant Date Fair Value Number of Units Weighted Average Grant Date Fair Value Balance, December 31, 2017 2,556,316 $ 44.05 2,158,835 $ 39.79 Granted 1,150,196 39.60 113,801 31.68 Vested (863,389 ) 42.53 (282,028 ) 37.61 Forfeited (68,915 ) 39.81 — — Balance, June 30, 2018 2,774,208 $ 42.78 1,990,608 $ 39.63 (1) Excludes certain performance-based awards that could result in the issuance of up to 340,000 OCGH units, which would vest over periods of four to ten years from date of issuance. Though no units have been issued to date under these arrangements, as of June 30, 2018 the Company expected to recognize compensation expense on 120,000 unvested OCGH performance awards of $3.6 million over a weighted average period of 4.7 years under applicable accounting rules.</t>
  </si>
  <si>
    <t>INCOME TAXES AND RELATED PAYMENTS (Tables)</t>
  </si>
  <si>
    <t>Expected Estimated Future Payments to OCGH Agreements</t>
  </si>
  <si>
    <t xml:space="preserve">Assuming no further material changes in the relevant tax law and that the Company earns sufficient taxable income to realize the full tax benefit of the increased amortization of the assets, the expected estimated future payments to OCGH unitholders under the tax receivable agreement, as of June 30, 2018, are set forth below: Transaction Total Future Payments Payments Through Fiscal Year 2007 Private Offering $ 17,339 2029 Initial public offering 36,767 2034 May 2013 Offering 51,122 2035 March 2014 Offering 38,557 2036 March 2015 Offering 32,498 2037 February 2018 Offering 34,288 2040 Total $ 210,571 </t>
  </si>
  <si>
    <t>RELATED-PARTY TRANSACTIONS (Tables)</t>
  </si>
  <si>
    <t>Amounts Due from and Due to Affiliates</t>
  </si>
  <si>
    <t>The fair value of amounts due to affiliates approximated $110,931 and $93,772 as of June 30, 2018 and December 31, 2017, respectively, based on a discount rate of 10.0% . As of June 30, 2018 December 31, 2017 Due from affiliates: Loans $ 4,134 $ 9,239 Amounts due from unconsolidated funds 70,116 57,155 Management fees and incentive income due from unconsolidated funds 70,687 152,959 Payments made on behalf of unconsolidated entities 3,468 3,784 Non-interest bearing advances made to certain non-controlling interest holders and employees — 87 Total due from affiliates $ 148,405 $ 223,224 Due to affiliates: Due to OCGH unitholders in connection with the tax receivable agreement (please see note 16) $ 210,571 $ 176,283 Amounts due to senior executives, certain non-controlling interest holders and employees 1,100 1,590 Total due to affiliates $ 211,671 $ 177,873</t>
  </si>
  <si>
    <t>ORGANIZATION AND BASIS OF PRESENTATION (Details)</t>
  </si>
  <si>
    <t>Jun. 30, 2018partnership_interestvote</t>
  </si>
  <si>
    <t>Limited liability company (LLC) ownership interest</t>
  </si>
  <si>
    <t>100.00%</t>
  </si>
  <si>
    <t>Number of partnership interests | partnership_interest</t>
  </si>
  <si>
    <t>Number of votes per class A unit</t>
  </si>
  <si>
    <t>Number of votes per class B unit</t>
  </si>
  <si>
    <t>SUMMARY OF SIGNIFICANT ACCOUNTING POLICIES (Details) - USD ($) $ in Thousands</t>
  </si>
  <si>
    <t>Jan. 01, 2018</t>
  </si>
  <si>
    <t>Revenue, Initial Application Period Cumulative Effect Transition [Line Items]</t>
  </si>
  <si>
    <t>Accounting Standards Update 2016-02</t>
  </si>
  <si>
    <t>Liabilities</t>
  </si>
  <si>
    <t>Difference between Revenue Guidance in Effect before and after Topic 606 | Accounting Standards Update 2014-09</t>
  </si>
  <si>
    <t>Minimum</t>
  </si>
  <si>
    <t>Withdrawal period</t>
  </si>
  <si>
    <t>1 month</t>
  </si>
  <si>
    <t>Minimum | Contractual Rights to Earn Future Fee Income</t>
  </si>
  <si>
    <t>Useful lives</t>
  </si>
  <si>
    <t>7 years</t>
  </si>
  <si>
    <t>Maximum</t>
  </si>
  <si>
    <t>3 years</t>
  </si>
  <si>
    <t>Maximum | Contractual Rights to Earn Future Fee Income</t>
  </si>
  <si>
    <t>25 years</t>
  </si>
  <si>
    <t>ACQUISITIONS (Details) - Fifth Street Management LLC $ in Millions</t>
  </si>
  <si>
    <t>Oct. 17, 2017USD ($)company</t>
  </si>
  <si>
    <t>Asset Acquisitions [Line Items]</t>
  </si>
  <si>
    <t>Number of companies acquired | company</t>
  </si>
  <si>
    <t>Cash purchase price</t>
  </si>
  <si>
    <t>Net purchase price</t>
  </si>
  <si>
    <t>Indemnification assets</t>
  </si>
  <si>
    <t>REVENUES - Additional Information (Details) - USD ($) $ in Thousands</t>
  </si>
  <si>
    <t>Revenues</t>
  </si>
  <si>
    <t>Closed-end</t>
  </si>
  <si>
    <t>Percentage of fund profits</t>
  </si>
  <si>
    <t>20.00%</t>
  </si>
  <si>
    <t>Preferred return</t>
  </si>
  <si>
    <t>8.00%</t>
  </si>
  <si>
    <t>Evergreen</t>
  </si>
  <si>
    <t>Difference between Revenue Guidance in Effect before and after Topic 606 | Accounting Standards Update 2014-09 | Management fees</t>
  </si>
  <si>
    <t>Difference between Revenue Guidance in Effect before and after Topic 606 | Accounting Standards Update 2014-09 | Incentive income</t>
  </si>
  <si>
    <t>REVENUES  - Revenues Disaggregated by Fund Structure (Details) - USD ($) $ in Thousands</t>
  </si>
  <si>
    <t>Disaggregation of Revenue [Line Items]</t>
  </si>
  <si>
    <t>Open-end</t>
  </si>
  <si>
    <t>Management Fees</t>
  </si>
  <si>
    <t>Incentive Income</t>
  </si>
  <si>
    <t>REVENUES - Contract Balances (Details) - USD ($) $ in Thousands</t>
  </si>
  <si>
    <t>Receivables</t>
  </si>
  <si>
    <t>Contract assets</t>
  </si>
  <si>
    <t>Contract liabilities</t>
  </si>
  <si>
    <t>Revenue recognized from amounts included in contract liability balance</t>
  </si>
  <si>
    <t>VARIABLE INTEREST ENTITIES - Additional Information (Details) - Consolidated VIEs $ in Millions</t>
  </si>
  <si>
    <t>Jun. 30, 2018USD ($)entity</t>
  </si>
  <si>
    <t>Dec. 31, 2017entity</t>
  </si>
  <si>
    <t>Variable Interest Entity [Line Items]</t>
  </si>
  <si>
    <t>Number of VIE's consolidated (in entity)</t>
  </si>
  <si>
    <t>VIE consolidated assets | $</t>
  </si>
  <si>
    <t>VIE consolidated liabilities | $</t>
  </si>
  <si>
    <t>Maximum loss exposure | $</t>
  </si>
  <si>
    <t>Funds Managed by Oaktree</t>
  </si>
  <si>
    <t>CLO's for Which Oaktree Acts as Collateral Manager</t>
  </si>
  <si>
    <t>Consolidated Funds Formed to Satisfy Risk Retention Requirements</t>
  </si>
  <si>
    <t>CLO not Priced</t>
  </si>
  <si>
    <t>Remaining Variable Interest Entities</t>
  </si>
  <si>
    <t>VARIABLE INTEREST ENTITIES - VIEs Not Consolidated (Details) - Unconsolidated VIEs - USD ($) $ in Thousands</t>
  </si>
  <si>
    <t>Maximum exposure to loss</t>
  </si>
  <si>
    <t>Corporate investments</t>
  </si>
  <si>
    <t>Assets and liabilities, net</t>
  </si>
  <si>
    <t>INVESTMENTS - Corporate investments (Details) - Oaktree Capital Group Excluding Consolidated Funds - USD ($) $ in Thousands</t>
  </si>
  <si>
    <t>Investment [Line Items]</t>
  </si>
  <si>
    <t>Other investments, at fair value</t>
  </si>
  <si>
    <t>Total corporate investments</t>
  </si>
  <si>
    <t>Funds</t>
  </si>
  <si>
    <t>Equity-method investments</t>
  </si>
  <si>
    <t>Companies</t>
  </si>
  <si>
    <t>INVESTMENTS - Investment income (loss) (Details) - USD ($) $ in Thousands</t>
  </si>
  <si>
    <t>Schedule of Equity Method Investments [Line Items]</t>
  </si>
  <si>
    <t>Total investment income</t>
  </si>
  <si>
    <t>INVESTMENTS - Additional Information (Details)</t>
  </si>
  <si>
    <t>Ownership percentage</t>
  </si>
  <si>
    <t>2.50%</t>
  </si>
  <si>
    <t>Double Line</t>
  </si>
  <si>
    <t>INVESTMENTS - Equity-method Investments (Details) - USD ($) $ in Thousands</t>
  </si>
  <si>
    <t>Assets:</t>
  </si>
  <si>
    <t>Liabilities and Capital:</t>
  </si>
  <si>
    <t>Other liabilities</t>
  </si>
  <si>
    <t>Total capital</t>
  </si>
  <si>
    <t>Total liabilities and capital</t>
  </si>
  <si>
    <t>Statements of Operations</t>
  </si>
  <si>
    <t>Revenues / investment income</t>
  </si>
  <si>
    <t>Other expenses</t>
  </si>
  <si>
    <t>Net realized and unrealized gain on investments</t>
  </si>
  <si>
    <t>INVESTMENTS - Other Investments (Details) - USD ($) $ in Thousands</t>
  </si>
  <si>
    <t>Realized gain (loss)</t>
  </si>
  <si>
    <t>Net change in unrealized gain (loss)</t>
  </si>
  <si>
    <t>Total gain (loss)</t>
  </si>
  <si>
    <t>Other Investments at Fair Value</t>
  </si>
  <si>
    <t>INVESTMENTS - Fair Value (Details) - Consolidated Funds - USD ($) $ in Thousands</t>
  </si>
  <si>
    <t>Schedule Of Investments In Marketable Securities [Line Items]</t>
  </si>
  <si>
    <t>Debt securities</t>
  </si>
  <si>
    <t>Equity securities</t>
  </si>
  <si>
    <t>Real estate securities</t>
  </si>
  <si>
    <t>Debt securities, Fair Value as a Percentage of Investments of Consolidated Funds</t>
  </si>
  <si>
    <t>96.20%</t>
  </si>
  <si>
    <t>93.80%</t>
  </si>
  <si>
    <t>Equity securities, Fair Value as a Percentage of Investments of Consolidated Funds</t>
  </si>
  <si>
    <t>3.80%</t>
  </si>
  <si>
    <t>4.10%</t>
  </si>
  <si>
    <t>Real estate securities, Fair Value as a Percentage of Investments of Consolidated Funds</t>
  </si>
  <si>
    <t>0.00%</t>
  </si>
  <si>
    <t>2.10%</t>
  </si>
  <si>
    <t>Total Level III investments</t>
  </si>
  <si>
    <t>Investments, at fair value, Fair Value as a Percentage of Investments of Consolidated Funds</t>
  </si>
  <si>
    <t>Total securities sold short, at fair value</t>
  </si>
  <si>
    <t>United States</t>
  </si>
  <si>
    <t>57.50%</t>
  </si>
  <si>
    <t>58.20%</t>
  </si>
  <si>
    <t>1.00%</t>
  </si>
  <si>
    <t>0.10%</t>
  </si>
  <si>
    <t>United States | Consumer discretionary</t>
  </si>
  <si>
    <t>14.20%</t>
  </si>
  <si>
    <t>14.00%</t>
  </si>
  <si>
    <t>United States | Consumer staples</t>
  </si>
  <si>
    <t>1.70%</t>
  </si>
  <si>
    <t>1.80%</t>
  </si>
  <si>
    <t>United States | Energy</t>
  </si>
  <si>
    <t>3.20%</t>
  </si>
  <si>
    <t>1.90%</t>
  </si>
  <si>
    <t>United States | Financials</t>
  </si>
  <si>
    <t>3.40%</t>
  </si>
  <si>
    <t>2.90%</t>
  </si>
  <si>
    <t>United States | Government</t>
  </si>
  <si>
    <t>United States | Health care</t>
  </si>
  <si>
    <t>7.20%</t>
  </si>
  <si>
    <t>7.40%</t>
  </si>
  <si>
    <t>United States | Industrials</t>
  </si>
  <si>
    <t>6.80%</t>
  </si>
  <si>
    <t>7.80%</t>
  </si>
  <si>
    <t>0.90%</t>
  </si>
  <si>
    <t>United States | Information technology</t>
  </si>
  <si>
    <t>7.90%</t>
  </si>
  <si>
    <t>7.60%</t>
  </si>
  <si>
    <t>United States | Materials</t>
  </si>
  <si>
    <t>5.20%</t>
  </si>
  <si>
    <t>United States | Real estate</t>
  </si>
  <si>
    <t>2.60%</t>
  </si>
  <si>
    <t>United States | Telecommunication services</t>
  </si>
  <si>
    <t>United States | Transportation</t>
  </si>
  <si>
    <t>United States | Utilities</t>
  </si>
  <si>
    <t>Europe</t>
  </si>
  <si>
    <t>36.20%</t>
  </si>
  <si>
    <t>33.50%</t>
  </si>
  <si>
    <t>0.20%</t>
  </si>
  <si>
    <t>Europe | Consumer discretionary</t>
  </si>
  <si>
    <t>10.80%</t>
  </si>
  <si>
    <t>10.10%</t>
  </si>
  <si>
    <t>Europe | Consumer staples</t>
  </si>
  <si>
    <t>Europe | Energy</t>
  </si>
  <si>
    <t>Europe | Financials</t>
  </si>
  <si>
    <t>0.80%</t>
  </si>
  <si>
    <t>0.70%</t>
  </si>
  <si>
    <t>Europe | Health care</t>
  </si>
  <si>
    <t>6.60%</t>
  </si>
  <si>
    <t>5.90%</t>
  </si>
  <si>
    <t>Europe | Industrials</t>
  </si>
  <si>
    <t>3.30%</t>
  </si>
  <si>
    <t>Europe | Information technology</t>
  </si>
  <si>
    <t>2.40%</t>
  </si>
  <si>
    <t>Europe | Materials</t>
  </si>
  <si>
    <t>4.30%</t>
  </si>
  <si>
    <t>4.70%</t>
  </si>
  <si>
    <t>Europe | Real estate</t>
  </si>
  <si>
    <t>0.30%</t>
  </si>
  <si>
    <t>Europe | Telecommunication services</t>
  </si>
  <si>
    <t>5.00%</t>
  </si>
  <si>
    <t>4.90%</t>
  </si>
  <si>
    <t>Europe | Utilities</t>
  </si>
  <si>
    <t>Asia and other</t>
  </si>
  <si>
    <t>Asia and other | Consumer discretionary</t>
  </si>
  <si>
    <t>0.50%</t>
  </si>
  <si>
    <t>Asia and other | Consumer staples</t>
  </si>
  <si>
    <t>Asia and other | Energy</t>
  </si>
  <si>
    <t>Asia and other | Financials</t>
  </si>
  <si>
    <t>0.40%</t>
  </si>
  <si>
    <t>0.60%</t>
  </si>
  <si>
    <t>1.20%</t>
  </si>
  <si>
    <t>Asia and other | Health care</t>
  </si>
  <si>
    <t>Asia and other | Industrials</t>
  </si>
  <si>
    <t>Asia and other | Information technology</t>
  </si>
  <si>
    <t>Asia and other | Materials</t>
  </si>
  <si>
    <t>Asia and other | Real estate</t>
  </si>
  <si>
    <t>Asia and other | Telecommunication services</t>
  </si>
  <si>
    <t>Asia and other | Utilities</t>
  </si>
  <si>
    <t>INVESTMENTS - Fair Value, Additional Information (Details) - Consolidated Funds - USD ($) $ in Thousands</t>
  </si>
  <si>
    <t>Securities sold short, proceeds</t>
  </si>
  <si>
    <t>Total debt securities, cost</t>
  </si>
  <si>
    <t>Total equity securities, cost</t>
  </si>
  <si>
    <t>Total real estate securities, cost</t>
  </si>
  <si>
    <t>INVESTMENTS - Net Gains (Losses) from Investment Activities of Consolidated Funds (Details) - USD ($) $ in Thousands</t>
  </si>
  <si>
    <t>Gain (Loss) on Securities [Line Items]</t>
  </si>
  <si>
    <t>Consolidated Funds | Not Designated as Hedging Instrument</t>
  </si>
  <si>
    <t>Net Realized Gain (Loss) on Investments</t>
  </si>
  <si>
    <t>Net Change in Unrealized Appreciation (Depreciation) on Investments</t>
  </si>
  <si>
    <t>Consolidated Funds | Investments and other financial instruments | Not Designated as Hedging Instrument</t>
  </si>
  <si>
    <t>Consolidated Funds | CLO Liabilities | Not Designated as Hedging Instrument</t>
  </si>
  <si>
    <t>Consolidated Funds | Foreign-currency forward contracts | Not Designated as Hedging Instrument</t>
  </si>
  <si>
    <t>Consolidated Funds | Total-return and interest-rate swaps | Not Designated as Hedging Instrument</t>
  </si>
  <si>
    <t>Consolidated Funds | Options and futures | Not Designated as Hedging Instrument</t>
  </si>
  <si>
    <t>FAIR VALUE - Financial Instruments by Fair-value Hierarchy Level (Details) - USD ($) $ in Thousands</t>
  </si>
  <si>
    <t>Fair Value, Assets and Liabilities Measured on Recurring and Nonrecurring Basis [Line Items]</t>
  </si>
  <si>
    <t>Derivative assets</t>
  </si>
  <si>
    <t>Derivative liabilities</t>
  </si>
  <si>
    <t>Total investments</t>
  </si>
  <si>
    <t>Oaktree Capital Group Excluding Consolidated Funds | Cross-currency swap</t>
  </si>
  <si>
    <t>Oaktree Capital Group Excluding Consolidated Funds | Fair Value, Measurements, Recurring</t>
  </si>
  <si>
    <t>Oaktree Capital Group Excluding Consolidated Funds | Fair Value, Measurements, Recurring | Contingent liability</t>
  </si>
  <si>
    <t>Contingent consideration</t>
  </si>
  <si>
    <t>Oaktree Capital Group Excluding Consolidated Funds | Fair Value, Measurements, Recurring | Foreign-currency forward contracts</t>
  </si>
  <si>
    <t>Oaktree Capital Group Excluding Consolidated Funds | Fair Value, Measurements, Recurring | Cross-currency swap</t>
  </si>
  <si>
    <t>Oaktree Capital Group Excluding Consolidated Funds | Fair Value, Measurements, Recurring | U.S. Treasury and other securities</t>
  </si>
  <si>
    <t>Oaktree Capital Group Excluding Consolidated Funds | Fair Value, Measurements, Recurring | Corporate investments</t>
  </si>
  <si>
    <t>Oaktree Capital Group Excluding Consolidated Funds | Fair Value, Measurements, Recurring | Level I</t>
  </si>
  <si>
    <t>Oaktree Capital Group Excluding Consolidated Funds | Fair Value, Measurements, Recurring | Level I | Contingent liability</t>
  </si>
  <si>
    <t>Oaktree Capital Group Excluding Consolidated Funds | Fair Value, Measurements, Recurring | Level I | Foreign-currency forward contracts</t>
  </si>
  <si>
    <t>Oaktree Capital Group Excluding Consolidated Funds | Fair Value, Measurements, Recurring | Level I | Cross-currency swap</t>
  </si>
  <si>
    <t>Oaktree Capital Group Excluding Consolidated Funds | Fair Value, Measurements, Recurring | Level I | U.S. Treasury and other securities</t>
  </si>
  <si>
    <t>Oaktree Capital Group Excluding Consolidated Funds | Fair Value, Measurements, Recurring | Level I | Corporate investments</t>
  </si>
  <si>
    <t>Oaktree Capital Group Excluding Consolidated Funds | Fair Value, Measurements, Recurring | Level II</t>
  </si>
  <si>
    <t>Oaktree Capital Group Excluding Consolidated Funds | Fair Value, Measurements, Recurring | Level II | Contingent liability</t>
  </si>
  <si>
    <t>Oaktree Capital Group Excluding Consolidated Funds | Fair Value, Measurements, Recurring | Level II | Foreign-currency forward contracts</t>
  </si>
  <si>
    <t>Oaktree Capital Group Excluding Consolidated Funds | Fair Value, Measurements, Recurring | Level II | Foreign-currency forward contracts | Corporate investments</t>
  </si>
  <si>
    <t>Oaktree Capital Group Excluding Consolidated Funds | Fair Value, Measurements, Recurring | Level II | Cross-currency swap</t>
  </si>
  <si>
    <t>Oaktree Capital Group Excluding Consolidated Funds | Fair Value, Measurements, Recurring | Level II | U.S. Treasury and other securities</t>
  </si>
  <si>
    <t>Oaktree Capital Group Excluding Consolidated Funds | Fair Value, Measurements, Recurring | Level II | Corporate investments</t>
  </si>
  <si>
    <t>Oaktree Capital Group Excluding Consolidated Funds | Fair Value, Measurements, Recurring | Level III</t>
  </si>
  <si>
    <t>Oaktree Capital Group Excluding Consolidated Funds | Fair Value, Measurements, Recurring | Level III | Contingent liability</t>
  </si>
  <si>
    <t>Oaktree Capital Group Excluding Consolidated Funds | Fair Value, Measurements, Recurring | Level III | Foreign-currency forward contracts</t>
  </si>
  <si>
    <t>Oaktree Capital Group Excluding Consolidated Funds | Fair Value, Measurements, Recurring | Level III | Cross-currency swap</t>
  </si>
  <si>
    <t>Oaktree Capital Group Excluding Consolidated Funds | Fair Value, Measurements, Recurring | Level III | U.S. Treasury and other securities</t>
  </si>
  <si>
    <t>Oaktree Capital Group Excluding Consolidated Funds | Fair Value, Measurements, Recurring | Level III | Corporate investments</t>
  </si>
  <si>
    <t>FAIR VALUE - Changes in Fair Value (Details) - USD ($) $ in Thousands</t>
  </si>
  <si>
    <t>Corporate Investments</t>
  </si>
  <si>
    <t>Beginning balance</t>
  </si>
  <si>
    <t>Contributions or additions</t>
  </si>
  <si>
    <t>Ending balance</t>
  </si>
  <si>
    <t>Net change in unrealized gains (losses) attributable to financial instruments still held at end of period</t>
  </si>
  <si>
    <t>Distributions</t>
  </si>
  <si>
    <t>Net gain (loss) included in earnings</t>
  </si>
  <si>
    <t>Contingent Liability</t>
  </si>
  <si>
    <t>FAIR VALUE - Valuation Techniques (Details) - Oaktree Capital Group Excluding Consolidated Funds $ in Thousands</t>
  </si>
  <si>
    <t>Jun. 30, 2018USD ($)</t>
  </si>
  <si>
    <t>Dec. 31, 2017USD ($)</t>
  </si>
  <si>
    <t>Fair Value Measurement Inputs and Valuation Techniques [Line Items]</t>
  </si>
  <si>
    <t>Corporate investment – Limited partnership interests | Market approach (value of underlying assets) | Level III</t>
  </si>
  <si>
    <t>Contingent liability | Discounted cash flow | Level III</t>
  </si>
  <si>
    <t>Contingent liability</t>
  </si>
  <si>
    <t>Minimum | Contingent liability | Discounted cash flow | Level III</t>
  </si>
  <si>
    <t>Discount rate</t>
  </si>
  <si>
    <t>Maximum | Contingent liability | Discounted cash flow | Level III</t>
  </si>
  <si>
    <t>Weighted Average | Contingent liability | Discounted cash flow | Level III</t>
  </si>
  <si>
    <t>FAIR VALUE - Consolidated Funds Valuation of Investments and Other Financial Instruments (Details) - USD ($) $ in Thousands</t>
  </si>
  <si>
    <t>Total derivatives</t>
  </si>
  <si>
    <t>Total CLO debt obligations</t>
  </si>
  <si>
    <t>Consolidated Funds | Options and futures</t>
  </si>
  <si>
    <t>Consolidated Funds | Level III</t>
  </si>
  <si>
    <t>Consolidated Funds | Fair Value, Measurements, Recurring</t>
  </si>
  <si>
    <t>Consolidated Funds | Fair Value, Measurements, Recurring | Equity securities</t>
  </si>
  <si>
    <t>Consolidated Funds | Fair Value, Measurements, Recurring | CLO Debt Obligations</t>
  </si>
  <si>
    <t>Consolidated Funds | Fair Value, Measurements, Recurring | CLO Debt Obligations | Senior secured notes</t>
  </si>
  <si>
    <t>Consolidated Funds | Fair Value, Measurements, Recurring | CLO Debt Obligations | Subordinated notes</t>
  </si>
  <si>
    <t>Consolidated Funds | Fair Value, Measurements, Recurring | Foreign-currency forward contracts</t>
  </si>
  <si>
    <t>Consolidated Funds | Fair Value, Measurements, Recurring | Swaps</t>
  </si>
  <si>
    <t>Consolidated Funds | Fair Value, Measurements, Recurring | Options and futures</t>
  </si>
  <si>
    <t>Consolidated Funds | Fair Value, Measurements, Recurring | Real estate</t>
  </si>
  <si>
    <t>Consolidated Funds | Fair Value, Measurements, Recurring | Corporate debt – bank debt</t>
  </si>
  <si>
    <t>Consolidated Funds | Fair Value, Measurements, Recurring | Corporate debt – all other</t>
  </si>
  <si>
    <t>Consolidated Funds | Fair Value, Measurements, Recurring | Equities – common stock</t>
  </si>
  <si>
    <t>Consolidated Funds | Fair Value, Measurements, Recurring | Series A Preferred Units</t>
  </si>
  <si>
    <t>Consolidated Funds | Fair Value, Measurements, Recurring | Level I</t>
  </si>
  <si>
    <t>Consolidated Funds | Fair Value, Measurements, Recurring | Level I | Equity securities</t>
  </si>
  <si>
    <t>Consolidated Funds | Fair Value, Measurements, Recurring | Level I | CLO Debt Obligations</t>
  </si>
  <si>
    <t>Consolidated Funds | Fair Value, Measurements, Recurring | Level I | CLO Debt Obligations | Senior secured notes</t>
  </si>
  <si>
    <t>Consolidated Funds | Fair Value, Measurements, Recurring | Level I | CLO Debt Obligations | Subordinated notes</t>
  </si>
  <si>
    <t>Consolidated Funds | Fair Value, Measurements, Recurring | Level I | Foreign-currency forward contracts</t>
  </si>
  <si>
    <t>Consolidated Funds | Fair Value, Measurements, Recurring | Level I | Swaps</t>
  </si>
  <si>
    <t>Consolidated Funds | Fair Value, Measurements, Recurring | Level I | Options and futures</t>
  </si>
  <si>
    <t>Consolidated Funds | Fair Value, Measurements, Recurring | Level I | Real estate</t>
  </si>
  <si>
    <t>Consolidated Funds | Fair Value, Measurements, Recurring | Level I | Corporate debt – bank debt</t>
  </si>
  <si>
    <t>Consolidated Funds | Fair Value, Measurements, Recurring | Level I | Corporate debt – all other</t>
  </si>
  <si>
    <t>Consolidated Funds | Fair Value, Measurements, Recurring | Level I | Equities – common stock</t>
  </si>
  <si>
    <t>Consolidated Funds | Fair Value, Measurements, Recurring | Level I | Series A Preferred Units</t>
  </si>
  <si>
    <t>Consolidated Funds | Fair Value, Measurements, Recurring | Level II</t>
  </si>
  <si>
    <t>Consolidated Funds | Fair Value, Measurements, Recurring | Level II | Equity securities</t>
  </si>
  <si>
    <t>Consolidated Funds | Fair Value, Measurements, Recurring | Level II | CLO Debt Obligations</t>
  </si>
  <si>
    <t>Consolidated Funds | Fair Value, Measurements, Recurring | Level II | CLO Debt Obligations | Senior secured notes</t>
  </si>
  <si>
    <t>Consolidated Funds | Fair Value, Measurements, Recurring | Level II | CLO Debt Obligations | Subordinated notes</t>
  </si>
  <si>
    <t>Consolidated Funds | Fair Value, Measurements, Recurring | Level II | Foreign-currency forward contracts</t>
  </si>
  <si>
    <t>Consolidated Funds | Fair Value, Measurements, Recurring | Level II | Swaps</t>
  </si>
  <si>
    <t>Consolidated Funds | Fair Value, Measurements, Recurring | Level II | Options and futures</t>
  </si>
  <si>
    <t>Consolidated Funds | Fair Value, Measurements, Recurring | Level II | Real estate</t>
  </si>
  <si>
    <t>Consolidated Funds | Fair Value, Measurements, Recurring | Level II | Corporate debt – bank debt</t>
  </si>
  <si>
    <t>Consolidated Funds | Fair Value, Measurements, Recurring | Level II | Corporate debt – all other</t>
  </si>
  <si>
    <t>Consolidated Funds | Fair Value, Measurements, Recurring | Level II | Equities – common stock</t>
  </si>
  <si>
    <t>Consolidated Funds | Fair Value, Measurements, Recurring | Level II | Series A Preferred Units</t>
  </si>
  <si>
    <t>Consolidated Funds | Fair Value, Measurements, Recurring | Level III</t>
  </si>
  <si>
    <t>Consolidated Funds | Fair Value, Measurements, Recurring | Level III | Equity securities</t>
  </si>
  <si>
    <t>Consolidated Funds | Fair Value, Measurements, Recurring | Level III | CLO Debt Obligations</t>
  </si>
  <si>
    <t>Consolidated Funds | Fair Value, Measurements, Recurring | Level III | CLO Debt Obligations | Senior secured notes</t>
  </si>
  <si>
    <t>Consolidated Funds | Fair Value, Measurements, Recurring | Level III | CLO Debt Obligations | Subordinated notes</t>
  </si>
  <si>
    <t>Consolidated Funds | Fair Value, Measurements, Recurring | Level III | Foreign-currency forward contracts</t>
  </si>
  <si>
    <t>Consolidated Funds | Fair Value, Measurements, Recurring | Level III | Swaps</t>
  </si>
  <si>
    <t>Consolidated Funds | Fair Value, Measurements, Recurring | Level III | Options and futures</t>
  </si>
  <si>
    <t>Consolidated Funds | Fair Value, Measurements, Recurring | Level III | Real estate</t>
  </si>
  <si>
    <t>Consolidated Funds | Fair Value, Measurements, Recurring | Level III | Corporate debt – bank debt</t>
  </si>
  <si>
    <t>Consolidated Funds | Fair Value, Measurements, Recurring | Level III | Corporate debt – all other</t>
  </si>
  <si>
    <t>Consolidated Funds | Fair Value, Measurements, Recurring | Level III | Equities – common stock</t>
  </si>
  <si>
    <t>Consolidated Funds | Fair Value, Measurements, Recurring | Level III | Series A Preferred Units</t>
  </si>
  <si>
    <t>FAIR VALUE - Consolidated Funds Summary of Changes in Fair Value of Level III Investments (Details) - USD ($) $ in Thousands</t>
  </si>
  <si>
    <t>Fair Value, Assets Measured on Recurring Basis, Unobservable Input Reconciliation, Calculation [Roll Forward]</t>
  </si>
  <si>
    <t>Transfers into Level III</t>
  </si>
  <si>
    <t>Transfers out of Level III</t>
  </si>
  <si>
    <t>Purchases</t>
  </si>
  <si>
    <t>Sales</t>
  </si>
  <si>
    <t>Realized gains (losses), net</t>
  </si>
  <si>
    <t>Unrealized appreciation (depreciation), net</t>
  </si>
  <si>
    <t>Net change in unrealized appreciation (depreciation) attributable to assets still held at end of period</t>
  </si>
  <si>
    <t>Corporate debt – bank debt</t>
  </si>
  <si>
    <t>Corporate debt – all other</t>
  </si>
  <si>
    <t>Equities – common stock</t>
  </si>
  <si>
    <t>Equities – Preferred Stock</t>
  </si>
  <si>
    <t>Consolidated Funds | Corporate debt – bank debt</t>
  </si>
  <si>
    <t>Consolidated Funds | Corporate debt – all other</t>
  </si>
  <si>
    <t>Consolidated Funds | Equities – common stock</t>
  </si>
  <si>
    <t>Consolidated Funds | Equities – Preferred Stock</t>
  </si>
  <si>
    <t>Consolidated Funds | Real estate</t>
  </si>
  <si>
    <t>FAIR VALUE - Consolidated Funds Additional Information (Details) - Consolidated Funds $ in Millions</t>
  </si>
  <si>
    <t>Jun. 30, 2018USD ($)investment</t>
  </si>
  <si>
    <t>Jun. 30, 2017USD ($)investment</t>
  </si>
  <si>
    <t>Transfer of investments from Level I to Level II | $</t>
  </si>
  <si>
    <t>Number of investments that changed valuation technique | investment</t>
  </si>
  <si>
    <t>FAIR VALUE - Consolidated Funds Summary of Valuation Techniques and Quantitative Information (Details) - Consolidated Funds $ in Thousands</t>
  </si>
  <si>
    <t>Fair Value Inputs, Assets, Quantitative Information [Line Items] (Deprecated 2018-01-31)</t>
  </si>
  <si>
    <t>Real estate investments</t>
  </si>
  <si>
    <t>Level III</t>
  </si>
  <si>
    <t>Level III | Discounted cash flow</t>
  </si>
  <si>
    <t>Equity investments</t>
  </si>
  <si>
    <t>Level III | Recent market information</t>
  </si>
  <si>
    <t>Level III | Recent transaction price</t>
  </si>
  <si>
    <t>Level III | Market approach (comparable companies)</t>
  </si>
  <si>
    <t>Level III | Consumer discretionary | Discounted cash flow</t>
  </si>
  <si>
    <t>Credit-oriented investments</t>
  </si>
  <si>
    <t>Level III | Consumer discretionary | Recent market information</t>
  </si>
  <si>
    <t>Level III | Financials | Recent market information</t>
  </si>
  <si>
    <t>Level III | Financials | Recent transaction price</t>
  </si>
  <si>
    <t>Level III | Industrials | Discounted cash flow</t>
  </si>
  <si>
    <t>Level III | Industrials | Recent market information</t>
  </si>
  <si>
    <t>Level III | Information technology | Discounted cash flow</t>
  </si>
  <si>
    <t>Level III | Information technology | Recent market information</t>
  </si>
  <si>
    <t>Level III | Real estate | Discounted cash flow</t>
  </si>
  <si>
    <t>Level III | Real estate | Recent market information</t>
  </si>
  <si>
    <t>Level III | Real estate | Recent transaction price</t>
  </si>
  <si>
    <t>Level III | Other | Discounted cash flow</t>
  </si>
  <si>
    <t>Level III | Other | Recent market information</t>
  </si>
  <si>
    <t>Level III | Other | Market approach (comparable companies)</t>
  </si>
  <si>
    <t>Discount rate | Level III | Discounted cash flow | Minimum</t>
  </si>
  <si>
    <t>Equity investments, significant unobservable inputs</t>
  </si>
  <si>
    <t>Discount rate | Level III | Discounted cash flow | Maximum</t>
  </si>
  <si>
    <t>Discount rate | Level III | Discounted cash flow | Weighted Average</t>
  </si>
  <si>
    <t>Discount rate | Level III | Consumer discretionary | Discounted cash flow | Minimum</t>
  </si>
  <si>
    <t>Credit-oriented investments, significant unobservable inputs</t>
  </si>
  <si>
    <t>Discount rate | Level III | Consumer discretionary | Discounted cash flow | Maximum</t>
  </si>
  <si>
    <t>Discount rate | Level III | Consumer discretionary | Discounted cash flow | Weighted Average</t>
  </si>
  <si>
    <t>Discount rate | Level III | Industrials | Discounted cash flow | Minimum</t>
  </si>
  <si>
    <t>Discount rate | Level III | Industrials | Discounted cash flow | Maximum</t>
  </si>
  <si>
    <t>Discount rate | Level III | Industrials | Discounted cash flow | Weighted Average</t>
  </si>
  <si>
    <t>Discount rate | Level III | Information technology | Discounted cash flow | Minimum</t>
  </si>
  <si>
    <t>Discount rate | Level III | Information technology | Discounted cash flow | Maximum</t>
  </si>
  <si>
    <t>Discount rate | Level III | Information technology | Discounted cash flow | Weighted Average</t>
  </si>
  <si>
    <t>Discount rate | Level III | Real estate | Discounted cash flow | Minimum</t>
  </si>
  <si>
    <t>Discount rate | Level III | Real estate | Discounted cash flow | Maximum</t>
  </si>
  <si>
    <t>Discount rate | Level III | Real estate | Discounted cash flow | Weighted Average</t>
  </si>
  <si>
    <t>Discount rate | Level III | Other | Discounted cash flow | Minimum</t>
  </si>
  <si>
    <t>Discount rate | Level III | Other | Discounted cash flow | Maximum</t>
  </si>
  <si>
    <t>Discount rate | Level III | Other | Discounted cash flow | Weighted Average</t>
  </si>
  <si>
    <t>Earnings multiple | Level III | Market approach (comparable companies) | Minimum</t>
  </si>
  <si>
    <t>Earnings multiple | Level III | Market approach (comparable companies) | Maximum</t>
  </si>
  <si>
    <t>Earnings multiple | Level III | Market approach (comparable companies) | Weighted Average</t>
  </si>
  <si>
    <t>Earnings multiple | Level III | Other | Market approach (comparable companies) | Minimum</t>
  </si>
  <si>
    <t>Earnings multiple | Level III | Other | Market approach (comparable companies) | Maximum</t>
  </si>
  <si>
    <t>Earnings multiple | Level III | Other | Market approach (comparable companies) | Weighted Average</t>
  </si>
  <si>
    <t>DERIVATIVES AND HEDGING -  Fair Value of Freestanding Derivatives (Details) - Not Designated as Hedging Instrument - Oaktree Capital Group Excluding Consolidated Funds - USD ($) $ in Thousands</t>
  </si>
  <si>
    <t>Derivative [Line Items]</t>
  </si>
  <si>
    <t>Assets, Notional</t>
  </si>
  <si>
    <t>Assets, Fair Value</t>
  </si>
  <si>
    <t>Liabilities, Notional</t>
  </si>
  <si>
    <t>Liabilities, Fair Value</t>
  </si>
  <si>
    <t>Foreign-currency forward contracts</t>
  </si>
  <si>
    <t>Cross-currency swap</t>
  </si>
  <si>
    <t>DERIVATIVES AND HEDGING - Summary of Freestanding Derivative Instruments on Income (Details) - USD ($) $ in Thousands</t>
  </si>
  <si>
    <t>Derivative Instruments, Gain (Loss) [Line Items]</t>
  </si>
  <si>
    <t>Gains and losses from freestanding derivative instruments</t>
  </si>
  <si>
    <t>Investment income | Not Designated as Hedging Instrument</t>
  </si>
  <si>
    <t>General and administrative expense | Not Designated as Hedging Instrument</t>
  </si>
  <si>
    <t>DERIVATIVES AND HEDGING - Impact of Derivatives Held by Consolidated Funds on Income (Details) - Not Designated as Hedging Instrument - Consolidated Funds - USD ($) $ in Thousands</t>
  </si>
  <si>
    <t>Derivatives, Fair Value [Line Items]</t>
  </si>
  <si>
    <t>Total-return and interest-rate swaps</t>
  </si>
  <si>
    <t>Options and futures</t>
  </si>
  <si>
    <t>DERIVATIVES AND HEDGING - Balance Sheet Offsetting (Details) - USD ($) $ in Thousands</t>
  </si>
  <si>
    <t>Derivative Assets:</t>
  </si>
  <si>
    <t>Gross Amounts Not Offset in Statements of Financial Condition</t>
  </si>
  <si>
    <t>Derivative Assets</t>
  </si>
  <si>
    <t>Cash Collateral Received</t>
  </si>
  <si>
    <t>Net Amount</t>
  </si>
  <si>
    <t>Derivative Liabilities:</t>
  </si>
  <si>
    <t>Derivative Liabilities</t>
  </si>
  <si>
    <t>Cash Collateral Pledged</t>
  </si>
  <si>
    <t>Consolidated Funds | Foreign-currency forward contracts</t>
  </si>
  <si>
    <t>Consolidated Funds | Total-return and interest-rate swaps</t>
  </si>
  <si>
    <t>Oaktree Capital Group Excluding Consolidated Funds | Foreign-currency forward contracts</t>
  </si>
  <si>
    <t>FIXED ASSETS (Details) - USD ($) $ in Thousands</t>
  </si>
  <si>
    <t>Property, Plant and Equipment</t>
  </si>
  <si>
    <t>Fixed assets</t>
  </si>
  <si>
    <t>Accumulated depreciation</t>
  </si>
  <si>
    <t>Fixed assets, net</t>
  </si>
  <si>
    <t>Furniture, equipment and capitalized software</t>
  </si>
  <si>
    <t>Leasehold improvements</t>
  </si>
  <si>
    <t>Corporate aircraft</t>
  </si>
  <si>
    <t>Other</t>
  </si>
  <si>
    <t>GOODWILL AND INTANGIBLES (Details) - USD ($) $ in Thousands</t>
  </si>
  <si>
    <t>Goodwill</t>
  </si>
  <si>
    <t>Carrying Value of Intangible Assets</t>
  </si>
  <si>
    <t>Contractual rights</t>
  </si>
  <si>
    <t>Accumulated amortization</t>
  </si>
  <si>
    <t>Intangible assets, net</t>
  </si>
  <si>
    <t>Amortization</t>
  </si>
  <si>
    <t>Finite-Lived Intangible Assets, Net, Amortization Expense, Fiscal Year Maturity [Abstract]</t>
  </si>
  <si>
    <t>Remainder of 2018</t>
  </si>
  <si>
    <t>DEBT OBLIGATIONS AND CREDIT FACILITIES - Debt Obligations (Details)</t>
  </si>
  <si>
    <t>Debt Instrument [Line Items]</t>
  </si>
  <si>
    <t>Less: Debt issuance costs</t>
  </si>
  <si>
    <t>Total remaining principal</t>
  </si>
  <si>
    <t>Oaktree Capital Group Excluding Consolidated Funds | Senior secured notes | $250,000, 3.78%, issued in December 2017, payable on December 18, 2032</t>
  </si>
  <si>
    <t>Face amount</t>
  </si>
  <si>
    <t>Stated percentage</t>
  </si>
  <si>
    <t>3.78%</t>
  </si>
  <si>
    <t>Oaktree Capital Group Excluding Consolidated Funds | Senior secured notes | $50,000, 3.91%, issued in September 2014, payable on September 3, 2024</t>
  </si>
  <si>
    <t>3.91%</t>
  </si>
  <si>
    <t>Oaktree Capital Group Excluding Consolidated Funds | Senior secured notes | $100,000, 4.01%, issued in September 2014, payable on September 3, 2026</t>
  </si>
  <si>
    <t>4.01%</t>
  </si>
  <si>
    <t>Oaktree Capital Group Excluding Consolidated Funds | Senior secured notes | $100,000, 4.21%, issued in September 2014, payable on September 3, 2029</t>
  </si>
  <si>
    <t>4.21%</t>
  </si>
  <si>
    <t>Oaktree Capital Group Excluding Consolidated Funds | Senior secured notes | $100,000, 3.69%, issued in July 2016, payable on July 12, 2031</t>
  </si>
  <si>
    <t>3.69%</t>
  </si>
  <si>
    <t>Oaktree Capital Group Excluding Consolidated Funds | Credit Agreement | Term Loan</t>
  </si>
  <si>
    <t>Leverage ratio</t>
  </si>
  <si>
    <t>Unused commitment fee</t>
  </si>
  <si>
    <t>Oaktree Capital Group Excluding Consolidated Funds | Credit Agreement | Revolving credit facility</t>
  </si>
  <si>
    <t>Credit facility</t>
  </si>
  <si>
    <t>DEBT OBLIGATIONS AND CREDIT FACILITIES - Future Principal Payments of Debt Obligations (Details) - Oaktree Capital Group Excluding Consolidated Funds - USD ($) $ in Thousands</t>
  </si>
  <si>
    <t>Last six months of 2018</t>
  </si>
  <si>
    <t>Thereafter</t>
  </si>
  <si>
    <t>Total</t>
  </si>
  <si>
    <t>DEBT OBLIGATIONS AND CREDIT FACILITIES - Additional Information (Details) - USD ($) $ in Thousands</t>
  </si>
  <si>
    <t>Jul. 31, 2017</t>
  </si>
  <si>
    <t>Fair value of debt obligations</t>
  </si>
  <si>
    <t>Securities owned and pledged as collateral</t>
  </si>
  <si>
    <t>Oaktree Capital Group Excluding Consolidated Funds | Level III</t>
  </si>
  <si>
    <t>Weighted Average Interest Rate</t>
  </si>
  <si>
    <t>4.20%</t>
  </si>
  <si>
    <t>3.60%</t>
  </si>
  <si>
    <t>Percentage increase in average borrowing rate assumption that would decrease fair value of debt obligation</t>
  </si>
  <si>
    <t>10.00%</t>
  </si>
  <si>
    <t>Fair value of debt obligation decrease in value due to increase in average borrowing rate</t>
  </si>
  <si>
    <t>Percentage decrease in average borrowing rate assumption that would increase fair value of debt obligation</t>
  </si>
  <si>
    <t>Fair value of debt obligation increase in value due to decrease in average borrowing rate</t>
  </si>
  <si>
    <t>Credit Agreement | Letter of Credit</t>
  </si>
  <si>
    <t>Letter of credit guarantee</t>
  </si>
  <si>
    <t>Credit Agreement | Senior secured notes</t>
  </si>
  <si>
    <t>3.52%</t>
  </si>
  <si>
    <t>Credit Agreement | Consolidated Funds</t>
  </si>
  <si>
    <t>Credit Agreement | Consolidated Funds | Level III</t>
  </si>
  <si>
    <t>Fair value of debt</t>
  </si>
  <si>
    <t>Credit Agreement | Maximum | Consolidated Funds | Senior secured notes</t>
  </si>
  <si>
    <t>Term (in years)</t>
  </si>
  <si>
    <t>10 years</t>
  </si>
  <si>
    <t>DEBT OBLIGATIONS AND CREDIT FACILITIES - Credit Facilities of Consolidated Funds (Details) - USD ($)</t>
  </si>
  <si>
    <t>Credit Agreement | Senior variable rate notes</t>
  </si>
  <si>
    <t>Senior variable rate notes</t>
  </si>
  <si>
    <t>Facility Capacity</t>
  </si>
  <si>
    <t>Weighted Average Remaining Maturity (years)</t>
  </si>
  <si>
    <t>10 years 2 months 12 days</t>
  </si>
  <si>
    <t>DEBT OBLIGATIONS AND CREDIT FACILITIES - Debt Obligations of CLOs (Details) - USD ($) $ in Thousands</t>
  </si>
  <si>
    <t>Fair Value</t>
  </si>
  <si>
    <t>Consolidated Funds | Senior secured notes</t>
  </si>
  <si>
    <t>2.57%</t>
  </si>
  <si>
    <t>2.18%</t>
  </si>
  <si>
    <t>9 years 7 months 6 days</t>
  </si>
  <si>
    <t>10 years 8 months 12 days</t>
  </si>
  <si>
    <t>Consolidated Funds | Subordinated note</t>
  </si>
  <si>
    <t>10 years 3 months 15 days</t>
  </si>
  <si>
    <t>10 years 9 months 18 days</t>
  </si>
  <si>
    <t>DEBT OBLIGATIONS AND CREDIT FACILITIES - Future Principal Payments with Respect to the CLO Loans Payable (Details) - Consolidated Funds $ in Thousands</t>
  </si>
  <si>
    <t>NON-CONTROLLING REDEEMABLE INTERESTS IN CONSOLIDATED FUNDS (Details) - USD ($) $ in Thousands</t>
  </si>
  <si>
    <t>Non-Controlling Redeemable Interests in Consolidated Funds</t>
  </si>
  <si>
    <t>Initial consolidation of a fund</t>
  </si>
  <si>
    <t>Contributions</t>
  </si>
  <si>
    <t>Change in distributions payable</t>
  </si>
  <si>
    <t>Foreign currency translation and other</t>
  </si>
  <si>
    <t>UNITHOLDERS' CAPITAL - Additional Information (Details) - USD ($) $ / shares in Units, $ in Thousands</t>
  </si>
  <si>
    <t>May 17, 2018</t>
  </si>
  <si>
    <t>Feb. 12, 2018</t>
  </si>
  <si>
    <t>Class of Stock [Line Items]</t>
  </si>
  <si>
    <t>Net proceeds from units sold</t>
  </si>
  <si>
    <t>Preferred dividend rate</t>
  </si>
  <si>
    <t>6.625%</t>
  </si>
  <si>
    <t>Preferred redemption price (in dollars per share)</t>
  </si>
  <si>
    <t>Preferred redemption price, change of control event (in dollars per share)</t>
  </si>
  <si>
    <t>Redemption notice period</t>
  </si>
  <si>
    <t>30 days</t>
  </si>
  <si>
    <t>Redemption period after tax redemption</t>
  </si>
  <si>
    <t>60 days</t>
  </si>
  <si>
    <t>Preferred redemption price, tax redemption event (in dollars per share)</t>
  </si>
  <si>
    <t>OCGH</t>
  </si>
  <si>
    <t>Total weighted average units outstanding</t>
  </si>
  <si>
    <t>Total Oaktree Operating Group units (in shares)</t>
  </si>
  <si>
    <t>Equity Held by Third Parties</t>
  </si>
  <si>
    <t>Public Offering</t>
  </si>
  <si>
    <t>Number of units issued and sold (in shares)</t>
  </si>
  <si>
    <t>Preferred Unit Issuance</t>
  </si>
  <si>
    <t>UNITHOLDERS' CAPITAL - Summary of Net Income (Loss) (Details) - USD ($) shares in Thousands, $ in Thousands</t>
  </si>
  <si>
    <t>Weighted average Oaktree Operating Group units outstanding (in thousands):</t>
  </si>
  <si>
    <t>Weighted average number of outstanding (in shares)</t>
  </si>
  <si>
    <t>Oaktree Operating Group net income:</t>
  </si>
  <si>
    <t>Oaktree Operating Group net income</t>
  </si>
  <si>
    <t>Net income attributable to Oaktree Capital Group, LLC Class A unitholders:</t>
  </si>
  <si>
    <t>Oaktree Operating Group net income attributable to OCG Class A unitholders</t>
  </si>
  <si>
    <t>Non-Operating Group income (expense)</t>
  </si>
  <si>
    <t>Income tax expense of Intermediate Holding Companies</t>
  </si>
  <si>
    <t>Oaktree Operating Group</t>
  </si>
  <si>
    <t>OCGH non-controlling interest</t>
  </si>
  <si>
    <t>Series A Preferred Unitholders | Oaktree Operating Group</t>
  </si>
  <si>
    <t>OCGH Units | Oaktree Operating Group</t>
  </si>
  <si>
    <t>Class A Units | Oaktree Operating Group</t>
  </si>
  <si>
    <t>UNITHOLDERS' CAPITAL - Changes in Company Ownership Interest (Details) - USD ($) $ in Thousands</t>
  </si>
  <si>
    <t>Change from net income attributable to Oaktree Capital Group, LLC Class A unitholders and transfers from non-controlling interests</t>
  </si>
  <si>
    <t>EARNINGS PER UNIT - Computations of Net Income (Loss) Per Unit (Details) - USD ($) $ / shares in Units, shares in Thousands, $ in Thousands</t>
  </si>
  <si>
    <t>Net income attributable to OCG Class A unitholders</t>
  </si>
  <si>
    <t>Basic and diluted net income per Class A unit (in dollars per share)</t>
  </si>
  <si>
    <t>EARNINGS PER UNIT - Computations of Net Income (Loss) Per Unit (Additional Information) (Details)</t>
  </si>
  <si>
    <t>1 Months Ended</t>
  </si>
  <si>
    <t>Aug. 31, 2014</t>
  </si>
  <si>
    <t>Jun. 30, 2018shares</t>
  </si>
  <si>
    <t>Highstar Capital</t>
  </si>
  <si>
    <t>Earnings Per Share [Line Items]</t>
  </si>
  <si>
    <t>Performance period (in years)</t>
  </si>
  <si>
    <t>Deferred Equity Units</t>
  </si>
  <si>
    <t>Antidilutive securities excluded from earnings per share computation (in shares)</t>
  </si>
  <si>
    <t>Vesting period</t>
  </si>
  <si>
    <t>4 years</t>
  </si>
  <si>
    <t>OCGH Units</t>
  </si>
  <si>
    <t>Exchange ratio</t>
  </si>
  <si>
    <t>OCGH Issued (in shares)</t>
  </si>
  <si>
    <t>OCGH Units | Deferred Equity Units</t>
  </si>
  <si>
    <t>Maximum number of awards issuable (in shares)</t>
  </si>
  <si>
    <t>Minimum | OCGH Units | Deferred Equity Units</t>
  </si>
  <si>
    <t>Maximum | OCGH Units | Deferred Equity Units</t>
  </si>
  <si>
    <t>EQUITY-BASED COMPENSATION - Class A and OCGH Unit Awards (Details) - USD ($) $ in Millions</t>
  </si>
  <si>
    <t>Apr. 26, 2017</t>
  </si>
  <si>
    <t>Share-based Compensation Arrangement by Share-based Payment Award [Line Items]</t>
  </si>
  <si>
    <t>Number of units granted (in shares)</t>
  </si>
  <si>
    <t>Discount from market price</t>
  </si>
  <si>
    <t>Unrecognized compensation expense on non-vested equity-based awards</t>
  </si>
  <si>
    <t>Weighted average period of recognition non-vested equity-based awards</t>
  </si>
  <si>
    <t>Restricted Unit Awards</t>
  </si>
  <si>
    <t>4 years 4 months 24 days</t>
  </si>
  <si>
    <t>Class A Units | Restricted Unit Awards</t>
  </si>
  <si>
    <t>OCGH Units | Restricted Unit Awards</t>
  </si>
  <si>
    <t>EQUITY-BASED COMPENSATION - Summary of Unvested Equity-Based Awards and Changes (Details) - USD ($) $ / shares in Units, $ in Millions</t>
  </si>
  <si>
    <t>Number of Units</t>
  </si>
  <si>
    <t>Granted (in shares)</t>
  </si>
  <si>
    <t>Weighted Average Grant Date Fair Value</t>
  </si>
  <si>
    <t>Beginning balance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Performance Awards</t>
  </si>
  <si>
    <t>Unrecognized compensation cost</t>
  </si>
  <si>
    <t>5 years 6 months</t>
  </si>
  <si>
    <t>Performance Awards | OCGH Units</t>
  </si>
  <si>
    <t>Awards where compensation expense is expected to be recognized</t>
  </si>
  <si>
    <t>4 years 8 months 26 days</t>
  </si>
  <si>
    <t>Minimum | Performance Awards | OCGH Units</t>
  </si>
  <si>
    <t>Maximum | Performance Awards | OCGH Units</t>
  </si>
  <si>
    <t>EQUITY-BASED COMPENSATION - Equity Value Units (Details) - USD ($) $ in Millions</t>
  </si>
  <si>
    <t>Equity Value Units, Cash Settled</t>
  </si>
  <si>
    <t>Number of units outstanding (in shares)</t>
  </si>
  <si>
    <t>Equity Value Units, Equity Settled</t>
  </si>
  <si>
    <t>Equity Value Units</t>
  </si>
  <si>
    <t>Recapitalization percentage</t>
  </si>
  <si>
    <t>33.33%</t>
  </si>
  <si>
    <t>Weighted average remaining service term</t>
  </si>
  <si>
    <t>1 year 6 months</t>
  </si>
  <si>
    <t>EQUITY-BASED COMPENSATION - Deferred Equity Units (Details) $ in Millions</t>
  </si>
  <si>
    <t>Jun. 30, 2018USD ($)shares</t>
  </si>
  <si>
    <t>Dec. 31, 2017shares</t>
  </si>
  <si>
    <t>Nonvested units outstanding (in shares) | shares</t>
  </si>
  <si>
    <t>Unrecognized compensation cost | $</t>
  </si>
  <si>
    <t>Lack-of-marketability discount</t>
  </si>
  <si>
    <t>INCOME TAXES AND RELATED PAYMENTS (Details)</t>
  </si>
  <si>
    <t>Jun. 30, 2018USD ($)company</t>
  </si>
  <si>
    <t>Dec. 31, 2040USD ($)</t>
  </si>
  <si>
    <t>Dec. 31, 2037USD ($)</t>
  </si>
  <si>
    <t>Dec. 31, 2036USD ($)</t>
  </si>
  <si>
    <t>Dec. 31, 2035USD ($)</t>
  </si>
  <si>
    <t>Dec. 31, 2034USD ($)</t>
  </si>
  <si>
    <t>Dec. 31, 2029USD ($)</t>
  </si>
  <si>
    <t>Number of wholly-owned subsidiaries | company</t>
  </si>
  <si>
    <t>Decreases resulting from settlements with taxing authorities</t>
  </si>
  <si>
    <t>Net reduction in net income related to Tax Act</t>
  </si>
  <si>
    <t>Percentage of cash savings</t>
  </si>
  <si>
    <t>85.00%</t>
  </si>
  <si>
    <t>Tax Receivable Agreement [Line Items]</t>
  </si>
  <si>
    <t>Payments to unitholders under tax receivable agreement</t>
  </si>
  <si>
    <t>Forecast</t>
  </si>
  <si>
    <t>Expected payments to unitholders under tax receivable agreement</t>
  </si>
  <si>
    <t>2007 Private Offering | Forecast</t>
  </si>
  <si>
    <t>Initial public offering | Forecast</t>
  </si>
  <si>
    <t>Offering | Forecast</t>
  </si>
  <si>
    <t>COMMITMENTS AND CONTINGENCIES (Details) - USD ($) $ in Thousands</t>
  </si>
  <si>
    <t>May 31, 2018</t>
  </si>
  <si>
    <t>Oct. 17, 2017</t>
  </si>
  <si>
    <t>Contingencies And Commitments [Line Items]</t>
  </si>
  <si>
    <t>Accrued incentives (fund level)</t>
  </si>
  <si>
    <t>Compensation expense related to accrued incentives (fund level)</t>
  </si>
  <si>
    <t>Capital commitments</t>
  </si>
  <si>
    <t>Aggregate potential credit and investment commitments</t>
  </si>
  <si>
    <t>BDC Acquisition</t>
  </si>
  <si>
    <t>Indemnification asset</t>
  </si>
  <si>
    <t>Change in contingent consideration liability</t>
  </si>
  <si>
    <t>Contingent consideration income (expense)</t>
  </si>
  <si>
    <t>RELATED-PARTY TRANSACTIONS - Additional Information (Details) - Oaktree Capital Group Excluding Consolidated Funds $ in Thousands</t>
  </si>
  <si>
    <t>Jun. 30, 2017USD ($)</t>
  </si>
  <si>
    <t>Interest income</t>
  </si>
  <si>
    <t>Affiliates</t>
  </si>
  <si>
    <t>Management fees and incentive income</t>
  </si>
  <si>
    <t>Discounted cash flow | Affiliates | Level III</t>
  </si>
  <si>
    <t>Minimum | Discounted cash flow | Affiliates | Level III</t>
  </si>
  <si>
    <t>Average interest rate</t>
  </si>
  <si>
    <t>2.00%</t>
  </si>
  <si>
    <t>Maximum | Discounted cash flow | Affiliates | Level III</t>
  </si>
  <si>
    <t>3.00%</t>
  </si>
  <si>
    <t>RELATED-PARTY TRANSACTIONS - Amounts Due from and Due to Affiliates (Details) - Oaktree Capital Group Excluding Consolidated Funds - USD ($) $ in Thousands</t>
  </si>
  <si>
    <t>Due from affiliates:</t>
  </si>
  <si>
    <t>Loans</t>
  </si>
  <si>
    <t>Amounts due from unconsolidated funds</t>
  </si>
  <si>
    <t>Management fees and incentive income due from unconsolidated funds</t>
  </si>
  <si>
    <t>Payments made on behalf of unconsolidated entities</t>
  </si>
  <si>
    <t>Non-interest bearing advances made to certain non-controlling interest holders and employees</t>
  </si>
  <si>
    <t>Total due from affiliates</t>
  </si>
  <si>
    <t>Due to affiliates:</t>
  </si>
  <si>
    <t>Due to OCGH unitholders in connection with the tax receivable agreement (please see note 16)</t>
  </si>
  <si>
    <t>Amounts due to senior executives, certain non-controlling interest holders and employees</t>
  </si>
  <si>
    <t>Total due to affiliates</t>
  </si>
  <si>
    <t>SEGMENT REPORTING (Details)</t>
  </si>
  <si>
    <t>Jun. 30, 2018segment</t>
  </si>
  <si>
    <t>Number of segments</t>
  </si>
  <si>
    <t>SUBSEQUENT EVENTS (Details) - Subsequent Event</t>
  </si>
  <si>
    <t>Jul. 26, 2018$ / shares</t>
  </si>
  <si>
    <t>Dividend declared (in dollars per share)</t>
  </si>
  <si>
    <t>Series A Preferred Uni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3528</v>
      </c>
    </row>
    <row r="12" spans="1:3">
      <c r="A12" s="4" t="s">
        <v>19</v>
      </c>
      <c r="B12" s="4" t="s">
        <v>20</v>
      </c>
    </row>
    <row r="13" spans="1:3">
      <c r="A13" s="4" t="s">
        <v>21</v>
      </c>
      <c r="B13" s="4" t="s">
        <v>22</v>
      </c>
    </row>
    <row r="14" spans="1:3">
      <c r="A14" s="4" t="s">
        <v>23</v>
      </c>
    </row>
    <row r="15" spans="1:3">
      <c r="A15" s="3" t="s">
        <v>4</v>
      </c>
    </row>
    <row r="16" spans="1:3">
      <c r="A16" s="4" t="s">
        <v>24</v>
      </c>
      <c r="C16" s="5" t="n">
        <v>71159613</v>
      </c>
    </row>
    <row r="17" spans="1:3">
      <c r="A17" s="4" t="s">
        <v>25</v>
      </c>
    </row>
    <row r="18" spans="1:3">
      <c r="A18" s="3" t="s">
        <v>4</v>
      </c>
    </row>
    <row r="19" spans="1:3">
      <c r="A19" s="4" t="s">
        <v>24</v>
      </c>
      <c r="C19" s="5" t="n">
        <v>85998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46155</v>
      </c>
      <c r="C3" s="7" t="n">
        <v>959465</v>
      </c>
    </row>
    <row r="4" spans="1:3">
      <c r="A4" s="4" t="s">
        <v>30</v>
      </c>
      <c r="B4" s="5" t="n">
        <v>62752</v>
      </c>
      <c r="C4" s="5" t="n">
        <v>98738</v>
      </c>
    </row>
    <row r="5" spans="1:3">
      <c r="A5" s="4" t="s">
        <v>31</v>
      </c>
      <c r="B5" s="5" t="n">
        <v>4930</v>
      </c>
      <c r="C5" s="5" t="n">
        <v>5751</v>
      </c>
    </row>
    <row r="6" spans="1:3">
      <c r="A6" s="4" t="s">
        <v>32</v>
      </c>
      <c r="B6" s="5" t="n">
        <v>9051030</v>
      </c>
      <c r="C6" s="5" t="n">
        <v>9014796</v>
      </c>
    </row>
    <row r="7" spans="1:3">
      <c r="A7" s="3" t="s">
        <v>33</v>
      </c>
    </row>
    <row r="8" spans="1:3">
      <c r="A8" s="4" t="s">
        <v>34</v>
      </c>
      <c r="B8" s="5" t="n">
        <v>863465</v>
      </c>
      <c r="C8" s="5" t="n">
        <v>862401</v>
      </c>
    </row>
    <row r="9" spans="1:3">
      <c r="A9" s="4" t="s">
        <v>35</v>
      </c>
      <c r="B9" s="5" t="n">
        <v>11860</v>
      </c>
      <c r="C9" s="5" t="n">
        <v>21586</v>
      </c>
    </row>
    <row r="10" spans="1:3">
      <c r="A10" s="4" t="s">
        <v>36</v>
      </c>
      <c r="B10" s="5" t="n">
        <v>6105027</v>
      </c>
      <c r="C10" s="5" t="n">
        <v>6133631</v>
      </c>
    </row>
    <row r="11" spans="1:3">
      <c r="A11" s="4" t="s">
        <v>37</v>
      </c>
      <c r="B11" s="4" t="s">
        <v>38</v>
      </c>
      <c r="C11" s="4" t="s">
        <v>38</v>
      </c>
    </row>
    <row r="12" spans="1:3">
      <c r="A12" s="4" t="s">
        <v>39</v>
      </c>
      <c r="B12" s="5" t="n">
        <v>795587</v>
      </c>
      <c r="C12" s="5" t="n">
        <v>860548</v>
      </c>
    </row>
    <row r="13" spans="1:3">
      <c r="A13" s="3" t="s">
        <v>40</v>
      </c>
    </row>
    <row r="14" spans="1:3">
      <c r="A14" s="4" t="s">
        <v>41</v>
      </c>
      <c r="B14" s="5" t="n">
        <v>173669</v>
      </c>
      <c r="C14" s="5" t="n">
        <v>0</v>
      </c>
    </row>
    <row r="15" spans="1:3">
      <c r="A15" s="4" t="s">
        <v>42</v>
      </c>
      <c r="B15" s="5" t="n">
        <v>871776</v>
      </c>
      <c r="C15" s="5" t="n">
        <v>788413</v>
      </c>
    </row>
    <row r="16" spans="1:3">
      <c r="A16" s="4" t="s">
        <v>43</v>
      </c>
      <c r="B16" s="5" t="n">
        <v>62579</v>
      </c>
      <c r="C16" s="5" t="n">
        <v>80128</v>
      </c>
    </row>
    <row r="17" spans="1:3">
      <c r="A17" s="4" t="s">
        <v>44</v>
      </c>
      <c r="B17" s="5" t="n">
        <v>420</v>
      </c>
      <c r="C17" s="5" t="n">
        <v>443</v>
      </c>
    </row>
    <row r="18" spans="1:3">
      <c r="A18" s="4" t="s">
        <v>45</v>
      </c>
      <c r="B18" s="5" t="n">
        <v>1108444</v>
      </c>
      <c r="C18" s="5" t="n">
        <v>868984</v>
      </c>
    </row>
    <row r="19" spans="1:3">
      <c r="A19" s="4" t="s">
        <v>46</v>
      </c>
      <c r="B19" s="5" t="n">
        <v>1035253</v>
      </c>
      <c r="C19" s="5" t="n">
        <v>1121237</v>
      </c>
    </row>
    <row r="20" spans="1:3">
      <c r="A20" s="4" t="s">
        <v>47</v>
      </c>
      <c r="B20" s="5" t="n">
        <v>6719</v>
      </c>
      <c r="C20" s="5" t="n">
        <v>30396</v>
      </c>
    </row>
    <row r="21" spans="1:3">
      <c r="A21" s="4" t="s">
        <v>48</v>
      </c>
      <c r="B21" s="5" t="n">
        <v>2150416</v>
      </c>
      <c r="C21" s="5" t="n">
        <v>2020617</v>
      </c>
    </row>
    <row r="22" spans="1:3">
      <c r="A22" s="4" t="s">
        <v>49</v>
      </c>
      <c r="B22" s="5" t="n">
        <v>9051030</v>
      </c>
      <c r="C22" s="5" t="n">
        <v>9014796</v>
      </c>
    </row>
    <row r="23" spans="1:3">
      <c r="A23" s="4" t="s">
        <v>23</v>
      </c>
    </row>
    <row r="24" spans="1:3">
      <c r="A24" s="3" t="s">
        <v>40</v>
      </c>
    </row>
    <row r="25" spans="1:3">
      <c r="A25" s="4" t="s">
        <v>50</v>
      </c>
      <c r="B25" s="5" t="n">
        <v>0</v>
      </c>
      <c r="C25" s="5" t="n">
        <v>0</v>
      </c>
    </row>
    <row r="26" spans="1:3">
      <c r="A26" s="4" t="s">
        <v>25</v>
      </c>
    </row>
    <row r="27" spans="1:3">
      <c r="A27" s="3" t="s">
        <v>40</v>
      </c>
    </row>
    <row r="28" spans="1:3">
      <c r="A28" s="4" t="s">
        <v>50</v>
      </c>
      <c r="B28" s="5" t="n">
        <v>0</v>
      </c>
      <c r="C28" s="5" t="n">
        <v>0</v>
      </c>
    </row>
    <row r="29" spans="1:3">
      <c r="A29" s="4" t="s">
        <v>51</v>
      </c>
    </row>
    <row r="30" spans="1:3">
      <c r="A30" s="3" t="s">
        <v>28</v>
      </c>
    </row>
    <row r="31" spans="1:3">
      <c r="A31" s="4" t="s">
        <v>29</v>
      </c>
      <c r="B31" s="5" t="n">
        <v>559425</v>
      </c>
      <c r="C31" s="5" t="n">
        <v>481631</v>
      </c>
    </row>
    <row r="32" spans="1:3">
      <c r="A32" s="4" t="s">
        <v>52</v>
      </c>
      <c r="B32" s="5" t="n">
        <v>272503</v>
      </c>
      <c r="C32" s="5" t="n">
        <v>176602</v>
      </c>
    </row>
    <row r="33" spans="1:3">
      <c r="A33" s="4" t="s">
        <v>53</v>
      </c>
      <c r="B33" s="5" t="n">
        <v>1011846</v>
      </c>
      <c r="C33" s="5" t="n">
        <v>1009631</v>
      </c>
    </row>
    <row r="34" spans="1:3">
      <c r="A34" s="4" t="s">
        <v>54</v>
      </c>
      <c r="B34" s="5" t="n">
        <v>148405</v>
      </c>
      <c r="C34" s="5" t="n">
        <v>223224</v>
      </c>
    </row>
    <row r="35" spans="1:3">
      <c r="A35" s="4" t="s">
        <v>55</v>
      </c>
      <c r="B35" s="5" t="n">
        <v>243124</v>
      </c>
      <c r="C35" s="5" t="n">
        <v>202460</v>
      </c>
    </row>
    <row r="36" spans="1:3">
      <c r="A36" s="4" t="s">
        <v>56</v>
      </c>
      <c r="B36" s="5" t="n">
        <v>582261</v>
      </c>
      <c r="C36" s="5" t="n">
        <v>564529</v>
      </c>
    </row>
    <row r="37" spans="1:3">
      <c r="A37" s="4" t="s">
        <v>57</v>
      </c>
      <c r="B37" s="5" t="n">
        <v>60998</v>
      </c>
      <c r="C37" s="5" t="n">
        <v>50778</v>
      </c>
    </row>
    <row r="38" spans="1:3">
      <c r="A38" s="3" t="s">
        <v>33</v>
      </c>
    </row>
    <row r="39" spans="1:3">
      <c r="A39" s="4" t="s">
        <v>58</v>
      </c>
      <c r="B39" s="5" t="n">
        <v>172552</v>
      </c>
      <c r="C39" s="5" t="n">
        <v>274984</v>
      </c>
    </row>
    <row r="40" spans="1:3">
      <c r="A40" s="4" t="s">
        <v>59</v>
      </c>
      <c r="B40" s="5" t="n">
        <v>158923</v>
      </c>
      <c r="C40" s="5" t="n">
        <v>158716</v>
      </c>
    </row>
    <row r="41" spans="1:3">
      <c r="A41" s="4" t="s">
        <v>60</v>
      </c>
      <c r="B41" s="5" t="n">
        <v>211671</v>
      </c>
      <c r="C41" s="5" t="n">
        <v>177873</v>
      </c>
    </row>
    <row r="42" spans="1:3">
      <c r="A42" s="4" t="s">
        <v>34</v>
      </c>
      <c r="B42" s="5" t="n">
        <v>745654</v>
      </c>
      <c r="C42" s="5" t="n">
        <v>746274</v>
      </c>
    </row>
    <row r="43" spans="1:3">
      <c r="A43" s="4" t="s">
        <v>35</v>
      </c>
      <c r="B43" s="5" t="n">
        <v>11220</v>
      </c>
      <c r="C43" s="5" t="n">
        <v>20633</v>
      </c>
    </row>
    <row r="44" spans="1:3">
      <c r="A44" s="4" t="s">
        <v>61</v>
      </c>
    </row>
    <row r="45" spans="1:3">
      <c r="A45" s="3" t="s">
        <v>28</v>
      </c>
    </row>
    <row r="46" spans="1:3">
      <c r="A46" s="4" t="s">
        <v>29</v>
      </c>
      <c r="B46" s="5" t="n">
        <v>286730</v>
      </c>
      <c r="C46" s="5" t="n">
        <v>477834</v>
      </c>
    </row>
    <row r="47" spans="1:3">
      <c r="A47" s="4" t="s">
        <v>56</v>
      </c>
      <c r="B47" s="5" t="n">
        <v>765</v>
      </c>
      <c r="C47" s="5" t="n">
        <v>599</v>
      </c>
    </row>
    <row r="48" spans="1:3">
      <c r="A48" s="4" t="s">
        <v>57</v>
      </c>
      <c r="B48" s="5" t="n">
        <v>5744178</v>
      </c>
      <c r="C48" s="5" t="n">
        <v>5660540</v>
      </c>
    </row>
    <row r="49" spans="1:3">
      <c r="A49" s="4" t="s">
        <v>62</v>
      </c>
      <c r="B49" s="5" t="n">
        <v>20842</v>
      </c>
      <c r="C49" s="5" t="n">
        <v>21144</v>
      </c>
    </row>
    <row r="50" spans="1:3">
      <c r="A50" s="4" t="s">
        <v>63</v>
      </c>
      <c r="B50" s="5" t="n">
        <v>57034</v>
      </c>
      <c r="C50" s="5" t="n">
        <v>54289</v>
      </c>
    </row>
    <row r="51" spans="1:3">
      <c r="A51" s="4" t="s">
        <v>30</v>
      </c>
      <c r="B51" s="5" t="n">
        <v>121069</v>
      </c>
      <c r="C51" s="5" t="n">
        <v>141582</v>
      </c>
    </row>
    <row r="52" spans="1:3">
      <c r="A52" s="4" t="s">
        <v>31</v>
      </c>
      <c r="B52" s="5" t="n">
        <v>2848</v>
      </c>
      <c r="C52" s="5" t="n">
        <v>731</v>
      </c>
    </row>
    <row r="53" spans="1:3">
      <c r="A53" s="3" t="s">
        <v>33</v>
      </c>
    </row>
    <row r="54" spans="1:3">
      <c r="A54" s="4" t="s">
        <v>59</v>
      </c>
      <c r="B54" s="5" t="n">
        <v>23115</v>
      </c>
      <c r="C54" s="5" t="n">
        <v>18111</v>
      </c>
    </row>
    <row r="55" spans="1:3">
      <c r="A55" s="4" t="s">
        <v>34</v>
      </c>
      <c r="B55" s="5" t="n">
        <v>3319547</v>
      </c>
      <c r="C55" s="5" t="n">
        <v>3219592</v>
      </c>
    </row>
    <row r="56" spans="1:3">
      <c r="A56" s="4" t="s">
        <v>64</v>
      </c>
      <c r="B56" s="5" t="n">
        <v>552511</v>
      </c>
      <c r="C56" s="5" t="n">
        <v>580906</v>
      </c>
    </row>
    <row r="57" spans="1:3">
      <c r="A57" s="4" t="s">
        <v>65</v>
      </c>
      <c r="B57" s="5" t="n">
        <v>49160</v>
      </c>
      <c r="C57" s="5" t="n">
        <v>86467</v>
      </c>
    </row>
    <row r="58" spans="1:3">
      <c r="A58" s="4" t="s">
        <v>35</v>
      </c>
      <c r="B58" s="5" t="n">
        <v>640</v>
      </c>
      <c r="C58" s="5" t="n">
        <v>953</v>
      </c>
    </row>
    <row r="59" spans="1:3">
      <c r="A59" s="4" t="s">
        <v>66</v>
      </c>
      <c r="B59" s="5" t="n">
        <v>7789</v>
      </c>
      <c r="C59" s="5" t="n">
        <v>7354</v>
      </c>
    </row>
    <row r="60" spans="1:3">
      <c r="A60" s="4" t="s">
        <v>67</v>
      </c>
      <c r="B60" s="7" t="n">
        <v>863465</v>
      </c>
      <c r="C60" s="7" t="n">
        <v>862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v>
      </c>
      <c r="B1" s="2" t="s">
        <v>1</v>
      </c>
      <c r="C1" s="2" t="s">
        <v>69</v>
      </c>
    </row>
    <row r="2" spans="1:3">
      <c r="B2" s="2" t="s">
        <v>2</v>
      </c>
      <c r="C2" s="2" t="s">
        <v>27</v>
      </c>
    </row>
    <row r="3" spans="1:3">
      <c r="A3" s="4" t="s">
        <v>70</v>
      </c>
      <c r="B3" s="5" t="n">
        <v>7200000</v>
      </c>
    </row>
    <row r="4" spans="1:3">
      <c r="A4" s="4" t="s">
        <v>71</v>
      </c>
      <c r="B4" s="5" t="n">
        <v>7200000</v>
      </c>
    </row>
    <row r="5" spans="1:3">
      <c r="A5" s="4" t="s">
        <v>23</v>
      </c>
    </row>
    <row r="6" spans="1:3">
      <c r="A6" s="4" t="s">
        <v>72</v>
      </c>
      <c r="B6" s="7" t="n">
        <v>0</v>
      </c>
      <c r="C6" s="7" t="n">
        <v>0</v>
      </c>
    </row>
    <row r="7" spans="1:3">
      <c r="A7" s="4" t="s">
        <v>73</v>
      </c>
      <c r="B7" s="4" t="s">
        <v>74</v>
      </c>
      <c r="C7" s="4" t="s">
        <v>74</v>
      </c>
    </row>
    <row r="8" spans="1:3">
      <c r="A8" s="4" t="s">
        <v>75</v>
      </c>
      <c r="B8" s="5" t="n">
        <v>71174973</v>
      </c>
      <c r="C8" s="5" t="n">
        <v>65310226</v>
      </c>
    </row>
    <row r="9" spans="1:3">
      <c r="A9" s="4" t="s">
        <v>76</v>
      </c>
      <c r="B9" s="5" t="n">
        <v>71174973</v>
      </c>
      <c r="C9" s="5" t="n">
        <v>65310226</v>
      </c>
    </row>
    <row r="10" spans="1:3">
      <c r="A10" s="4" t="s">
        <v>25</v>
      </c>
    </row>
    <row r="11" spans="1:3">
      <c r="A11" s="4" t="s">
        <v>72</v>
      </c>
      <c r="B11" s="7" t="n">
        <v>0</v>
      </c>
      <c r="C11" s="7" t="n">
        <v>0</v>
      </c>
    </row>
    <row r="12" spans="1:3">
      <c r="A12" s="4" t="s">
        <v>73</v>
      </c>
      <c r="B12" s="4" t="s">
        <v>74</v>
      </c>
      <c r="C12" s="4" t="s">
        <v>74</v>
      </c>
    </row>
    <row r="13" spans="1:3">
      <c r="A13" s="4" t="s">
        <v>75</v>
      </c>
      <c r="B13" s="5" t="n">
        <v>86007356</v>
      </c>
      <c r="C13" s="5" t="n">
        <v>90975687</v>
      </c>
    </row>
    <row r="14" spans="1:3">
      <c r="A14" s="4" t="s">
        <v>76</v>
      </c>
      <c r="B14" s="5" t="n">
        <v>86007356</v>
      </c>
      <c r="C14" s="5" t="n">
        <v>90975687</v>
      </c>
    </row>
    <row r="15" spans="1:3">
      <c r="A15" s="4" t="s">
        <v>51</v>
      </c>
    </row>
    <row r="16" spans="1:3">
      <c r="A16" s="4" t="s">
        <v>57</v>
      </c>
      <c r="B16" s="7" t="n">
        <v>60998</v>
      </c>
      <c r="C16" s="7" t="n">
        <v>5077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row r="6" spans="1:2">
      <c r="A6" s="4" t="s">
        <v>264</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7</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row r="7" spans="1:2">
      <c r="A7" s="4" t="s">
        <v>301</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18</v>
      </c>
    </row>
    <row r="4" spans="1:2">
      <c r="A4" s="4" t="s">
        <v>217</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21</v>
      </c>
    </row>
    <row r="4" spans="1:2">
      <c r="A4" s="4" t="s">
        <v>220</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33</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13283</v>
      </c>
      <c r="C4" s="7" t="n">
        <v>634055</v>
      </c>
      <c r="D4" s="7" t="n">
        <v>550604</v>
      </c>
      <c r="E4" s="7" t="n">
        <v>923640</v>
      </c>
    </row>
    <row r="5" spans="1:5">
      <c r="A5" s="3" t="s">
        <v>82</v>
      </c>
    </row>
    <row r="6" spans="1:5">
      <c r="A6" s="4" t="s">
        <v>83</v>
      </c>
      <c r="B6" s="5" t="n">
        <v>-105073</v>
      </c>
      <c r="C6" s="5" t="n">
        <v>-102002</v>
      </c>
      <c r="D6" s="5" t="n">
        <v>-213827</v>
      </c>
      <c r="E6" s="5" t="n">
        <v>-206489</v>
      </c>
    </row>
    <row r="7" spans="1:5">
      <c r="A7" s="4" t="s">
        <v>84</v>
      </c>
      <c r="B7" s="5" t="n">
        <v>-15246</v>
      </c>
      <c r="C7" s="5" t="n">
        <v>-14748</v>
      </c>
      <c r="D7" s="5" t="n">
        <v>-29867</v>
      </c>
      <c r="E7" s="5" t="n">
        <v>-29701</v>
      </c>
    </row>
    <row r="8" spans="1:5">
      <c r="A8" s="4" t="s">
        <v>85</v>
      </c>
      <c r="B8" s="5" t="n">
        <v>-15218</v>
      </c>
      <c r="C8" s="5" t="n">
        <v>-266556</v>
      </c>
      <c r="D8" s="5" t="n">
        <v>-100033</v>
      </c>
      <c r="E8" s="5" t="n">
        <v>-301164</v>
      </c>
    </row>
    <row r="9" spans="1:5">
      <c r="A9" s="4" t="s">
        <v>86</v>
      </c>
      <c r="B9" s="5" t="n">
        <v>-135537</v>
      </c>
      <c r="C9" s="5" t="n">
        <v>-383306</v>
      </c>
      <c r="D9" s="5" t="n">
        <v>-343727</v>
      </c>
      <c r="E9" s="5" t="n">
        <v>-537354</v>
      </c>
    </row>
    <row r="10" spans="1:5">
      <c r="A10" s="4" t="s">
        <v>87</v>
      </c>
      <c r="B10" s="5" t="n">
        <v>-39444</v>
      </c>
      <c r="C10" s="5" t="n">
        <v>-34388</v>
      </c>
      <c r="D10" s="5" t="n">
        <v>-72408</v>
      </c>
      <c r="E10" s="5" t="n">
        <v>-66607</v>
      </c>
    </row>
    <row r="11" spans="1:5">
      <c r="A11" s="4" t="s">
        <v>88</v>
      </c>
      <c r="B11" s="5" t="n">
        <v>-6551</v>
      </c>
      <c r="C11" s="5" t="n">
        <v>-3004</v>
      </c>
      <c r="D11" s="5" t="n">
        <v>-12953</v>
      </c>
      <c r="E11" s="5" t="n">
        <v>-6828</v>
      </c>
    </row>
    <row r="12" spans="1:5">
      <c r="A12" s="4" t="s">
        <v>89</v>
      </c>
      <c r="B12" s="5" t="n">
        <v>-3074</v>
      </c>
      <c r="C12" s="5" t="n">
        <v>-2728</v>
      </c>
      <c r="D12" s="5" t="n">
        <v>-6554</v>
      </c>
      <c r="E12" s="5" t="n">
        <v>-5199</v>
      </c>
    </row>
    <row r="13" spans="1:5">
      <c r="A13" s="4" t="s">
        <v>90</v>
      </c>
      <c r="B13" s="5" t="n">
        <v>-184606</v>
      </c>
      <c r="C13" s="5" t="n">
        <v>-423426</v>
      </c>
      <c r="D13" s="5" t="n">
        <v>-435642</v>
      </c>
      <c r="E13" s="5" t="n">
        <v>-615988</v>
      </c>
    </row>
    <row r="14" spans="1:5">
      <c r="A14" s="3" t="s">
        <v>91</v>
      </c>
    </row>
    <row r="15" spans="1:5">
      <c r="A15" s="4" t="s">
        <v>92</v>
      </c>
      <c r="B15" s="5" t="n">
        <v>-35469</v>
      </c>
      <c r="C15" s="5" t="n">
        <v>-44251</v>
      </c>
      <c r="D15" s="5" t="n">
        <v>-76048</v>
      </c>
      <c r="E15" s="5" t="n">
        <v>-93021</v>
      </c>
    </row>
    <row r="16" spans="1:5">
      <c r="A16" s="4" t="s">
        <v>93</v>
      </c>
      <c r="B16" s="5" t="n">
        <v>67980</v>
      </c>
      <c r="C16" s="5" t="n">
        <v>51914</v>
      </c>
      <c r="D16" s="5" t="n">
        <v>130599</v>
      </c>
      <c r="E16" s="5" t="n">
        <v>99874</v>
      </c>
    </row>
    <row r="17" spans="1:5">
      <c r="A17" s="4" t="s">
        <v>94</v>
      </c>
      <c r="B17" s="5" t="n">
        <v>-17296</v>
      </c>
      <c r="C17" s="5" t="n">
        <v>235</v>
      </c>
      <c r="D17" s="5" t="n">
        <v>-2697</v>
      </c>
      <c r="E17" s="5" t="n">
        <v>-1637</v>
      </c>
    </row>
    <row r="18" spans="1:5">
      <c r="A18" s="4" t="s">
        <v>95</v>
      </c>
      <c r="B18" s="5" t="n">
        <v>-31105</v>
      </c>
      <c r="C18" s="5" t="n">
        <v>28453</v>
      </c>
      <c r="D18" s="5" t="n">
        <v>-45491</v>
      </c>
      <c r="E18" s="5" t="n">
        <v>53131</v>
      </c>
    </row>
    <row r="19" spans="1:5">
      <c r="A19" s="4" t="s">
        <v>96</v>
      </c>
      <c r="B19" s="5" t="n">
        <v>56923</v>
      </c>
      <c r="C19" s="5" t="n">
        <v>49106</v>
      </c>
      <c r="D19" s="5" t="n">
        <v>91486</v>
      </c>
      <c r="E19" s="5" t="n">
        <v>99557</v>
      </c>
    </row>
    <row r="20" spans="1:5">
      <c r="A20" s="4" t="s">
        <v>97</v>
      </c>
      <c r="B20" s="5" t="n">
        <v>914</v>
      </c>
      <c r="C20" s="5" t="n">
        <v>4898</v>
      </c>
      <c r="D20" s="5" t="n">
        <v>1611</v>
      </c>
      <c r="E20" s="5" t="n">
        <v>9561</v>
      </c>
    </row>
    <row r="21" spans="1:5">
      <c r="A21" s="4" t="s">
        <v>98</v>
      </c>
      <c r="B21" s="5" t="n">
        <v>41947</v>
      </c>
      <c r="C21" s="5" t="n">
        <v>90355</v>
      </c>
      <c r="D21" s="5" t="n">
        <v>99460</v>
      </c>
      <c r="E21" s="5" t="n">
        <v>167465</v>
      </c>
    </row>
    <row r="22" spans="1:5">
      <c r="A22" s="4" t="s">
        <v>99</v>
      </c>
      <c r="B22" s="5" t="n">
        <v>70624</v>
      </c>
      <c r="C22" s="5" t="n">
        <v>300984</v>
      </c>
      <c r="D22" s="5" t="n">
        <v>214422</v>
      </c>
      <c r="E22" s="5" t="n">
        <v>475117</v>
      </c>
    </row>
    <row r="23" spans="1:5">
      <c r="A23" s="4" t="s">
        <v>100</v>
      </c>
      <c r="B23" s="5" t="n">
        <v>-4867</v>
      </c>
      <c r="C23" s="5" t="n">
        <v>-5541</v>
      </c>
      <c r="D23" s="5" t="n">
        <v>-11264</v>
      </c>
      <c r="E23" s="5" t="n">
        <v>-17843</v>
      </c>
    </row>
    <row r="24" spans="1:5">
      <c r="A24" s="4" t="s">
        <v>101</v>
      </c>
      <c r="B24" s="5" t="n">
        <v>65757</v>
      </c>
      <c r="C24" s="5" t="n">
        <v>295443</v>
      </c>
      <c r="D24" s="5" t="n">
        <v>203158</v>
      </c>
      <c r="E24" s="5" t="n">
        <v>457274</v>
      </c>
    </row>
    <row r="25" spans="1:5">
      <c r="A25" s="3" t="s">
        <v>102</v>
      </c>
    </row>
    <row r="26" spans="1:5">
      <c r="A26" s="4" t="s">
        <v>103</v>
      </c>
      <c r="B26" s="7" t="n">
        <v>31121</v>
      </c>
      <c r="C26" s="7" t="n">
        <v>117324</v>
      </c>
      <c r="D26" s="7" t="n">
        <v>83853</v>
      </c>
      <c r="E26" s="7" t="n">
        <v>172239</v>
      </c>
    </row>
    <row r="27" spans="1:5">
      <c r="A27" s="4" t="s">
        <v>104</v>
      </c>
      <c r="B27" s="8" t="n">
        <v>0.96</v>
      </c>
      <c r="C27" s="8" t="n">
        <v>0.71</v>
      </c>
      <c r="D27" s="8" t="n">
        <v>1.72</v>
      </c>
      <c r="E27" s="8" t="n">
        <v>1.34</v>
      </c>
    </row>
    <row r="28" spans="1:5">
      <c r="A28" s="3" t="s">
        <v>105</v>
      </c>
    </row>
    <row r="29" spans="1:5">
      <c r="A29" s="4" t="s">
        <v>106</v>
      </c>
      <c r="B29" s="8" t="n">
        <v>0.44</v>
      </c>
      <c r="C29" s="8" t="n">
        <v>1.83</v>
      </c>
      <c r="D29" s="8" t="n">
        <v>1.21</v>
      </c>
      <c r="E29" s="8" t="n">
        <v>2.71</v>
      </c>
    </row>
    <row r="30" spans="1:5">
      <c r="A30" s="4" t="s">
        <v>107</v>
      </c>
      <c r="B30" s="5" t="n">
        <v>71177</v>
      </c>
      <c r="C30" s="5" t="n">
        <v>64193</v>
      </c>
      <c r="D30" s="5" t="n">
        <v>69556</v>
      </c>
      <c r="E30" s="5" t="n">
        <v>63611</v>
      </c>
    </row>
    <row r="31" spans="1:5">
      <c r="A31" s="4" t="s">
        <v>108</v>
      </c>
    </row>
    <row r="32" spans="1:5">
      <c r="A32" s="3" t="s">
        <v>102</v>
      </c>
    </row>
    <row r="33" spans="1:5">
      <c r="A33" s="4" t="s">
        <v>109</v>
      </c>
      <c r="B33" s="7" t="n">
        <v>-41996</v>
      </c>
      <c r="C33" s="7" t="n">
        <v>-174258</v>
      </c>
      <c r="D33" s="7" t="n">
        <v>-115940</v>
      </c>
      <c r="E33" s="7" t="n">
        <v>-271482</v>
      </c>
    </row>
    <row r="34" spans="1:5">
      <c r="A34" s="4" t="s">
        <v>61</v>
      </c>
    </row>
    <row r="35" spans="1:5">
      <c r="A35" s="3" t="s">
        <v>102</v>
      </c>
    </row>
    <row r="36" spans="1:5">
      <c r="A36" s="4" t="s">
        <v>109</v>
      </c>
      <c r="B36" s="5" t="n">
        <v>7360</v>
      </c>
      <c r="C36" s="5" t="n">
        <v>-3861</v>
      </c>
      <c r="D36" s="5" t="n">
        <v>-3365</v>
      </c>
      <c r="E36" s="5" t="n">
        <v>-13553</v>
      </c>
    </row>
    <row r="37" spans="1:5">
      <c r="A37" s="4" t="s">
        <v>110</v>
      </c>
    </row>
    <row r="38" spans="1:5">
      <c r="A38" s="3" t="s">
        <v>80</v>
      </c>
    </row>
    <row r="39" spans="1:5">
      <c r="A39" s="4" t="s">
        <v>81</v>
      </c>
      <c r="B39" s="5" t="n">
        <v>178096</v>
      </c>
      <c r="C39" s="5" t="n">
        <v>180028</v>
      </c>
      <c r="D39" s="5" t="n">
        <v>363511</v>
      </c>
      <c r="E39" s="5" t="n">
        <v>360956</v>
      </c>
    </row>
    <row r="40" spans="1:5">
      <c r="A40" s="4" t="s">
        <v>111</v>
      </c>
    </row>
    <row r="41" spans="1:5">
      <c r="A41" s="3" t="s">
        <v>80</v>
      </c>
    </row>
    <row r="42" spans="1:5">
      <c r="A42" s="4" t="s">
        <v>81</v>
      </c>
      <c r="B42" s="7" t="n">
        <v>35187</v>
      </c>
      <c r="C42" s="7" t="n">
        <v>454027</v>
      </c>
      <c r="D42" s="7" t="n">
        <v>187093</v>
      </c>
      <c r="E42" s="7" t="n">
        <v>562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36</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9</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45</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8"/>
  </cols>
  <sheetData>
    <row r="1" spans="1:2">
      <c r="A1" s="1" t="s">
        <v>333</v>
      </c>
      <c r="B1" s="2" t="s">
        <v>1</v>
      </c>
    </row>
    <row r="2" spans="1:2">
      <c r="B2" s="2" t="s">
        <v>334</v>
      </c>
    </row>
    <row r="3" spans="1:2">
      <c r="A3" s="3" t="s">
        <v>195</v>
      </c>
    </row>
    <row r="4" spans="1:2">
      <c r="A4" s="4" t="s">
        <v>335</v>
      </c>
      <c r="B4" s="4" t="s">
        <v>336</v>
      </c>
    </row>
    <row r="5" spans="1:2">
      <c r="A5" s="4" t="s">
        <v>337</v>
      </c>
      <c r="B5" s="5" t="n">
        <v>1</v>
      </c>
    </row>
    <row r="6" spans="1:2">
      <c r="A6" s="4" t="s">
        <v>338</v>
      </c>
      <c r="B6" s="5" t="n">
        <v>1</v>
      </c>
    </row>
    <row r="7" spans="1:2">
      <c r="A7" s="4" t="s">
        <v>339</v>
      </c>
      <c r="B7" s="5"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341</v>
      </c>
      <c r="D2" s="2" t="s">
        <v>27</v>
      </c>
    </row>
    <row r="3" spans="1:4">
      <c r="A3" s="3" t="s">
        <v>342</v>
      </c>
    </row>
    <row r="4" spans="1:4">
      <c r="A4" s="4" t="s">
        <v>171</v>
      </c>
      <c r="B4" s="7" t="n">
        <v>62579</v>
      </c>
      <c r="D4" s="7" t="n">
        <v>80128</v>
      </c>
    </row>
    <row r="5" spans="1:4">
      <c r="A5" s="4" t="s">
        <v>343</v>
      </c>
    </row>
    <row r="6" spans="1:4">
      <c r="A6" s="3" t="s">
        <v>342</v>
      </c>
    </row>
    <row r="7" spans="1:4">
      <c r="A7" s="4" t="s">
        <v>28</v>
      </c>
      <c r="B7" s="5" t="n">
        <v>129000</v>
      </c>
    </row>
    <row r="8" spans="1:4">
      <c r="A8" s="4" t="s">
        <v>344</v>
      </c>
      <c r="B8" s="7" t="n">
        <v>129000</v>
      </c>
    </row>
    <row r="9" spans="1:4">
      <c r="A9" s="4" t="s">
        <v>345</v>
      </c>
    </row>
    <row r="10" spans="1:4">
      <c r="A10" s="3" t="s">
        <v>342</v>
      </c>
    </row>
    <row r="11" spans="1:4">
      <c r="A11" s="4" t="s">
        <v>171</v>
      </c>
      <c r="C11" s="7" t="n">
        <v>48700</v>
      </c>
    </row>
    <row r="12" spans="1:4">
      <c r="A12" s="4" t="s">
        <v>346</v>
      </c>
    </row>
    <row r="13" spans="1:4">
      <c r="A13" s="3" t="s">
        <v>342</v>
      </c>
    </row>
    <row r="14" spans="1:4">
      <c r="A14" s="4" t="s">
        <v>347</v>
      </c>
      <c r="B14" s="4" t="s">
        <v>348</v>
      </c>
    </row>
    <row r="15" spans="1:4">
      <c r="A15" s="4" t="s">
        <v>349</v>
      </c>
    </row>
    <row r="16" spans="1:4">
      <c r="A16" s="3" t="s">
        <v>342</v>
      </c>
    </row>
    <row r="17" spans="1:4">
      <c r="A17" s="4" t="s">
        <v>350</v>
      </c>
      <c r="B17" s="4" t="s">
        <v>351</v>
      </c>
    </row>
    <row r="18" spans="1:4">
      <c r="A18" s="4" t="s">
        <v>352</v>
      </c>
    </row>
    <row r="19" spans="1:4">
      <c r="A19" s="3" t="s">
        <v>342</v>
      </c>
    </row>
    <row r="20" spans="1:4">
      <c r="A20" s="4" t="s">
        <v>347</v>
      </c>
      <c r="B20" s="4" t="s">
        <v>353</v>
      </c>
    </row>
    <row r="21" spans="1:4">
      <c r="A21" s="4" t="s">
        <v>354</v>
      </c>
    </row>
    <row r="22" spans="1:4">
      <c r="A22" s="3" t="s">
        <v>342</v>
      </c>
    </row>
    <row r="23" spans="1:4">
      <c r="A23" s="4" t="s">
        <v>350</v>
      </c>
      <c r="B23"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8"/>
  </cols>
  <sheetData>
    <row r="1" spans="1:2">
      <c r="A1" s="1" t="s">
        <v>356</v>
      </c>
      <c r="B1" s="2" t="s">
        <v>357</v>
      </c>
    </row>
    <row r="2" spans="1:2">
      <c r="A2" s="3" t="s">
        <v>358</v>
      </c>
    </row>
    <row r="3" spans="1:2">
      <c r="A3" s="4" t="s">
        <v>359</v>
      </c>
      <c r="B3" s="5" t="n">
        <v>2</v>
      </c>
    </row>
    <row r="4" spans="1:2">
      <c r="A4" s="4" t="s">
        <v>360</v>
      </c>
      <c r="B4" s="7" t="n">
        <v>320</v>
      </c>
    </row>
    <row r="5" spans="1:2">
      <c r="A5" s="4" t="s">
        <v>361</v>
      </c>
      <c r="B5" s="9" t="n">
        <v>319.4</v>
      </c>
    </row>
    <row r="6" spans="1:2">
      <c r="A6" s="4" t="s">
        <v>362</v>
      </c>
      <c r="B6" s="10" t="n">
        <v>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3</v>
      </c>
      <c r="B1" s="2" t="s">
        <v>78</v>
      </c>
      <c r="D1" s="2" t="s">
        <v>1</v>
      </c>
    </row>
    <row r="2" spans="1:7">
      <c r="B2" s="2" t="s">
        <v>2</v>
      </c>
      <c r="C2" s="2" t="s">
        <v>79</v>
      </c>
      <c r="D2" s="2" t="s">
        <v>2</v>
      </c>
      <c r="E2" s="2" t="s">
        <v>79</v>
      </c>
      <c r="F2" s="2" t="s">
        <v>341</v>
      </c>
      <c r="G2" s="2" t="s">
        <v>27</v>
      </c>
    </row>
    <row r="3" spans="1:7">
      <c r="A3" s="3" t="s">
        <v>342</v>
      </c>
    </row>
    <row r="4" spans="1:7">
      <c r="A4" s="4" t="s">
        <v>171</v>
      </c>
      <c r="B4" s="7" t="n">
        <v>62579</v>
      </c>
      <c r="D4" s="7" t="n">
        <v>62579</v>
      </c>
      <c r="G4" s="7" t="n">
        <v>80128</v>
      </c>
    </row>
    <row r="5" spans="1:7">
      <c r="A5" s="4" t="s">
        <v>364</v>
      </c>
      <c r="B5" s="5" t="n">
        <v>213283</v>
      </c>
      <c r="C5" s="7" t="n">
        <v>634055</v>
      </c>
      <c r="D5" s="5" t="n">
        <v>550604</v>
      </c>
      <c r="E5" s="7" t="n">
        <v>923640</v>
      </c>
    </row>
    <row r="6" spans="1:7">
      <c r="A6" s="4" t="s">
        <v>110</v>
      </c>
    </row>
    <row r="7" spans="1:7">
      <c r="A7" s="3" t="s">
        <v>342</v>
      </c>
    </row>
    <row r="8" spans="1:7">
      <c r="A8" s="4" t="s">
        <v>364</v>
      </c>
      <c r="B8" s="5" t="n">
        <v>178096</v>
      </c>
      <c r="C8" s="5" t="n">
        <v>180028</v>
      </c>
      <c r="D8" s="5" t="n">
        <v>363511</v>
      </c>
      <c r="E8" s="5" t="n">
        <v>360956</v>
      </c>
    </row>
    <row r="9" spans="1:7">
      <c r="A9" s="4" t="s">
        <v>365</v>
      </c>
    </row>
    <row r="10" spans="1:7">
      <c r="A10" s="3" t="s">
        <v>342</v>
      </c>
    </row>
    <row r="11" spans="1:7">
      <c r="A11" s="4" t="s">
        <v>364</v>
      </c>
      <c r="B11" s="5" t="n">
        <v>31880</v>
      </c>
      <c r="C11" s="5" t="n">
        <v>449708</v>
      </c>
      <c r="D11" s="7" t="n">
        <v>183786</v>
      </c>
      <c r="E11" s="5" t="n">
        <v>558365</v>
      </c>
    </row>
    <row r="12" spans="1:7">
      <c r="A12" s="4" t="s">
        <v>366</v>
      </c>
      <c r="D12" s="4" t="s">
        <v>367</v>
      </c>
    </row>
    <row r="13" spans="1:7">
      <c r="A13" s="4" t="s">
        <v>368</v>
      </c>
      <c r="D13" s="4" t="s">
        <v>369</v>
      </c>
    </row>
    <row r="14" spans="1:7">
      <c r="A14" s="4" t="s">
        <v>370</v>
      </c>
    </row>
    <row r="15" spans="1:7">
      <c r="A15" s="3" t="s">
        <v>342</v>
      </c>
    </row>
    <row r="16" spans="1:7">
      <c r="A16" s="4" t="s">
        <v>364</v>
      </c>
      <c r="B16" s="5" t="n">
        <v>3307</v>
      </c>
      <c r="C16" s="5" t="n">
        <v>4319</v>
      </c>
      <c r="D16" s="7" t="n">
        <v>3307</v>
      </c>
      <c r="E16" s="5" t="n">
        <v>4319</v>
      </c>
    </row>
    <row r="17" spans="1:7">
      <c r="A17" s="4" t="s">
        <v>366</v>
      </c>
      <c r="D17" s="4" t="s">
        <v>367</v>
      </c>
    </row>
    <row r="18" spans="1:7">
      <c r="A18" s="4" t="s">
        <v>111</v>
      </c>
    </row>
    <row r="19" spans="1:7">
      <c r="A19" s="3" t="s">
        <v>342</v>
      </c>
    </row>
    <row r="20" spans="1:7">
      <c r="A20" s="4" t="s">
        <v>364</v>
      </c>
      <c r="B20" s="5" t="n">
        <v>35187</v>
      </c>
      <c r="C20" s="7" t="n">
        <v>454027</v>
      </c>
      <c r="D20" s="7" t="n">
        <v>187093</v>
      </c>
      <c r="E20" s="7" t="n">
        <v>562684</v>
      </c>
    </row>
    <row r="21" spans="1:7">
      <c r="A21" s="4" t="s">
        <v>345</v>
      </c>
    </row>
    <row r="22" spans="1:7">
      <c r="A22" s="3" t="s">
        <v>342</v>
      </c>
    </row>
    <row r="23" spans="1:7">
      <c r="A23" s="4" t="s">
        <v>171</v>
      </c>
      <c r="F23" s="7" t="n">
        <v>48700</v>
      </c>
    </row>
    <row r="24" spans="1:7">
      <c r="A24" s="4" t="s">
        <v>371</v>
      </c>
    </row>
    <row r="25" spans="1:7">
      <c r="A25" s="3" t="s">
        <v>342</v>
      </c>
    </row>
    <row r="26" spans="1:7">
      <c r="A26" s="4" t="s">
        <v>364</v>
      </c>
      <c r="B26" s="5" t="n">
        <v>2500</v>
      </c>
      <c r="D26" s="5" t="n">
        <v>6700</v>
      </c>
    </row>
    <row r="27" spans="1:7">
      <c r="A27" s="4" t="s">
        <v>372</v>
      </c>
    </row>
    <row r="28" spans="1:7">
      <c r="A28" s="3" t="s">
        <v>342</v>
      </c>
    </row>
    <row r="29" spans="1:7">
      <c r="A29" s="4" t="s">
        <v>364</v>
      </c>
      <c r="B29" s="7" t="n">
        <v>-100</v>
      </c>
      <c r="D29" s="7" t="n">
        <v>-47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8</v>
      </c>
      <c r="D1" s="2" t="s">
        <v>1</v>
      </c>
    </row>
    <row r="2" spans="1:5">
      <c r="B2" s="2" t="s">
        <v>2</v>
      </c>
      <c r="C2" s="2" t="s">
        <v>79</v>
      </c>
      <c r="D2" s="2" t="s">
        <v>2</v>
      </c>
      <c r="E2" s="2" t="s">
        <v>79</v>
      </c>
    </row>
    <row r="3" spans="1:5">
      <c r="A3" s="3" t="s">
        <v>374</v>
      </c>
    </row>
    <row r="4" spans="1:5">
      <c r="A4" s="4" t="s">
        <v>364</v>
      </c>
      <c r="B4" s="7" t="n">
        <v>213283</v>
      </c>
      <c r="C4" s="7" t="n">
        <v>634055</v>
      </c>
      <c r="D4" s="7" t="n">
        <v>550604</v>
      </c>
      <c r="E4" s="7" t="n">
        <v>923640</v>
      </c>
    </row>
    <row r="5" spans="1:5">
      <c r="A5" s="4" t="s">
        <v>365</v>
      </c>
    </row>
    <row r="6" spans="1:5">
      <c r="A6" s="3" t="s">
        <v>374</v>
      </c>
    </row>
    <row r="7" spans="1:5">
      <c r="A7" s="4" t="s">
        <v>364</v>
      </c>
      <c r="B7" s="5" t="n">
        <v>117423</v>
      </c>
      <c r="C7" s="5" t="n">
        <v>126257</v>
      </c>
      <c r="D7" s="5" t="n">
        <v>240810</v>
      </c>
      <c r="E7" s="5" t="n">
        <v>253978</v>
      </c>
    </row>
    <row r="8" spans="1:5">
      <c r="A8" s="4" t="s">
        <v>375</v>
      </c>
    </row>
    <row r="9" spans="1:5">
      <c r="A9" s="3" t="s">
        <v>374</v>
      </c>
    </row>
    <row r="10" spans="1:5">
      <c r="A10" s="4" t="s">
        <v>364</v>
      </c>
      <c r="B10" s="5" t="n">
        <v>36557</v>
      </c>
      <c r="C10" s="5" t="n">
        <v>40283</v>
      </c>
      <c r="D10" s="5" t="n">
        <v>74109</v>
      </c>
      <c r="E10" s="5" t="n">
        <v>80228</v>
      </c>
    </row>
    <row r="11" spans="1:5">
      <c r="A11" s="4" t="s">
        <v>370</v>
      </c>
    </row>
    <row r="12" spans="1:5">
      <c r="A12" s="3" t="s">
        <v>374</v>
      </c>
    </row>
    <row r="13" spans="1:5">
      <c r="A13" s="4" t="s">
        <v>364</v>
      </c>
      <c r="B13" s="5" t="n">
        <v>24116</v>
      </c>
      <c r="C13" s="5" t="n">
        <v>13488</v>
      </c>
      <c r="D13" s="5" t="n">
        <v>48592</v>
      </c>
      <c r="E13" s="5" t="n">
        <v>26750</v>
      </c>
    </row>
    <row r="14" spans="1:5">
      <c r="A14" s="4" t="s">
        <v>376</v>
      </c>
    </row>
    <row r="15" spans="1:5">
      <c r="A15" s="3" t="s">
        <v>374</v>
      </c>
    </row>
    <row r="16" spans="1:5">
      <c r="A16" s="4" t="s">
        <v>364</v>
      </c>
      <c r="B16" s="5" t="n">
        <v>178096</v>
      </c>
      <c r="C16" s="5" t="n">
        <v>180028</v>
      </c>
      <c r="D16" s="5" t="n">
        <v>363511</v>
      </c>
      <c r="E16" s="5" t="n">
        <v>360956</v>
      </c>
    </row>
    <row r="17" spans="1:5">
      <c r="A17" s="4" t="s">
        <v>365</v>
      </c>
    </row>
    <row r="18" spans="1:5">
      <c r="A18" s="3" t="s">
        <v>374</v>
      </c>
    </row>
    <row r="19" spans="1:5">
      <c r="A19" s="4" t="s">
        <v>364</v>
      </c>
      <c r="B19" s="5" t="n">
        <v>31880</v>
      </c>
      <c r="C19" s="5" t="n">
        <v>449708</v>
      </c>
      <c r="D19" s="5" t="n">
        <v>183786</v>
      </c>
      <c r="E19" s="5" t="n">
        <v>558365</v>
      </c>
    </row>
    <row r="20" spans="1:5">
      <c r="A20" s="4" t="s">
        <v>370</v>
      </c>
    </row>
    <row r="21" spans="1:5">
      <c r="A21" s="3" t="s">
        <v>374</v>
      </c>
    </row>
    <row r="22" spans="1:5">
      <c r="A22" s="4" t="s">
        <v>364</v>
      </c>
      <c r="B22" s="5" t="n">
        <v>3307</v>
      </c>
      <c r="C22" s="5" t="n">
        <v>4319</v>
      </c>
      <c r="D22" s="5" t="n">
        <v>3307</v>
      </c>
      <c r="E22" s="5" t="n">
        <v>4319</v>
      </c>
    </row>
    <row r="23" spans="1:5">
      <c r="A23" s="4" t="s">
        <v>377</v>
      </c>
    </row>
    <row r="24" spans="1:5">
      <c r="A24" s="3" t="s">
        <v>374</v>
      </c>
    </row>
    <row r="25" spans="1:5">
      <c r="A25" s="4" t="s">
        <v>364</v>
      </c>
      <c r="B25" s="7" t="n">
        <v>35187</v>
      </c>
      <c r="C25" s="7" t="n">
        <v>454027</v>
      </c>
      <c r="D25" s="7" t="n">
        <v>187093</v>
      </c>
      <c r="E25" s="7" t="n">
        <v>5626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78</v>
      </c>
      <c r="B1" s="2" t="s">
        <v>78</v>
      </c>
      <c r="C1" s="2" t="s">
        <v>1</v>
      </c>
    </row>
    <row r="2" spans="1:4">
      <c r="B2" s="2" t="s">
        <v>2</v>
      </c>
      <c r="C2" s="2" t="s">
        <v>2</v>
      </c>
      <c r="D2" s="2" t="s">
        <v>27</v>
      </c>
    </row>
    <row r="3" spans="1:4">
      <c r="A3" s="3" t="s">
        <v>204</v>
      </c>
    </row>
    <row r="4" spans="1:4">
      <c r="A4" s="4" t="s">
        <v>379</v>
      </c>
      <c r="B4" s="7" t="n">
        <v>62752</v>
      </c>
      <c r="C4" s="7" t="n">
        <v>62752</v>
      </c>
      <c r="D4" s="7" t="n">
        <v>98738</v>
      </c>
    </row>
    <row r="5" spans="1:4">
      <c r="A5" s="4" t="s">
        <v>380</v>
      </c>
      <c r="B5" s="5" t="n">
        <v>7935</v>
      </c>
      <c r="C5" s="5" t="n">
        <v>7935</v>
      </c>
      <c r="D5" s="5" t="n">
        <v>54221</v>
      </c>
    </row>
    <row r="6" spans="1:4">
      <c r="A6" s="4" t="s">
        <v>381</v>
      </c>
      <c r="B6" s="5" t="n">
        <v>-23038</v>
      </c>
      <c r="C6" s="5" t="n">
        <v>-23038</v>
      </c>
      <c r="D6" s="7" t="n">
        <v>-25297</v>
      </c>
    </row>
    <row r="7" spans="1:4">
      <c r="A7" s="4" t="s">
        <v>382</v>
      </c>
      <c r="B7" s="7" t="n">
        <v>3700</v>
      </c>
      <c r="C7" s="7" t="n">
        <v>21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83</v>
      </c>
      <c r="B1" s="2" t="s">
        <v>1</v>
      </c>
      <c r="C1" s="2" t="s">
        <v>69</v>
      </c>
    </row>
    <row r="2" spans="1:3">
      <c r="B2" s="2" t="s">
        <v>384</v>
      </c>
      <c r="C2" s="2" t="s">
        <v>385</v>
      </c>
    </row>
    <row r="3" spans="1:3">
      <c r="A3" s="3" t="s">
        <v>386</v>
      </c>
    </row>
    <row r="4" spans="1:3">
      <c r="A4" s="4" t="s">
        <v>387</v>
      </c>
      <c r="B4" s="5" t="n">
        <v>20</v>
      </c>
      <c r="C4" s="5" t="n">
        <v>21</v>
      </c>
    </row>
    <row r="5" spans="1:3">
      <c r="A5" s="4" t="s">
        <v>388</v>
      </c>
      <c r="B5" s="7" t="n">
        <v>5700</v>
      </c>
    </row>
    <row r="6" spans="1:3">
      <c r="A6" s="4" t="s">
        <v>389</v>
      </c>
      <c r="B6" s="5" t="n">
        <v>4400</v>
      </c>
    </row>
    <row r="7" spans="1:3">
      <c r="A7" s="4" t="s">
        <v>390</v>
      </c>
      <c r="B7" s="10" t="n">
        <v>470.6</v>
      </c>
    </row>
    <row r="8" spans="1:3">
      <c r="A8" s="4" t="s">
        <v>391</v>
      </c>
    </row>
    <row r="9" spans="1:3">
      <c r="A9" s="3" t="s">
        <v>386</v>
      </c>
    </row>
    <row r="10" spans="1:3">
      <c r="A10" s="4" t="s">
        <v>387</v>
      </c>
      <c r="B10" s="5" t="n">
        <v>11</v>
      </c>
    </row>
    <row r="11" spans="1:3">
      <c r="A11" s="4" t="s">
        <v>392</v>
      </c>
    </row>
    <row r="12" spans="1:3">
      <c r="A12" s="3" t="s">
        <v>386</v>
      </c>
    </row>
    <row r="13" spans="1:3">
      <c r="A13" s="4" t="s">
        <v>387</v>
      </c>
      <c r="B13" s="5" t="n">
        <v>8</v>
      </c>
    </row>
    <row r="14" spans="1:3">
      <c r="A14" s="4" t="s">
        <v>393</v>
      </c>
    </row>
    <row r="15" spans="1:3">
      <c r="A15" s="3" t="s">
        <v>386</v>
      </c>
    </row>
    <row r="16" spans="1:3">
      <c r="A16" s="4" t="s">
        <v>387</v>
      </c>
      <c r="B16" s="5" t="n">
        <v>2</v>
      </c>
    </row>
    <row r="17" spans="1:3">
      <c r="A17" s="4" t="s">
        <v>394</v>
      </c>
    </row>
    <row r="18" spans="1:3">
      <c r="A18" s="3" t="s">
        <v>386</v>
      </c>
    </row>
    <row r="19" spans="1:3">
      <c r="A19" s="4" t="s">
        <v>387</v>
      </c>
      <c r="B19" s="5" t="n">
        <v>1</v>
      </c>
    </row>
    <row r="20" spans="1:3">
      <c r="A20" s="4" t="s">
        <v>395</v>
      </c>
    </row>
    <row r="21" spans="1:3">
      <c r="A21" s="3" t="s">
        <v>386</v>
      </c>
    </row>
    <row r="22" spans="1:3">
      <c r="A22" s="4" t="s">
        <v>387</v>
      </c>
      <c r="B22" s="5" t="n">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v>
      </c>
      <c r="C2" s="2" t="s">
        <v>79</v>
      </c>
      <c r="D2" s="2" t="s">
        <v>2</v>
      </c>
      <c r="E2" s="2" t="s">
        <v>79</v>
      </c>
    </row>
    <row r="3" spans="1:5">
      <c r="A3" s="4" t="s">
        <v>101</v>
      </c>
      <c r="B3" s="7" t="n">
        <v>65757</v>
      </c>
      <c r="C3" s="7" t="n">
        <v>295443</v>
      </c>
      <c r="D3" s="7" t="n">
        <v>203158</v>
      </c>
      <c r="E3" s="7" t="n">
        <v>457274</v>
      </c>
    </row>
    <row r="4" spans="1:5">
      <c r="A4" s="3" t="s">
        <v>113</v>
      </c>
    </row>
    <row r="5" spans="1:5">
      <c r="A5" s="4" t="s">
        <v>114</v>
      </c>
      <c r="B5" s="5" t="n">
        <v>129</v>
      </c>
      <c r="C5" s="5" t="n">
        <v>-997</v>
      </c>
      <c r="D5" s="5" t="n">
        <v>-90</v>
      </c>
      <c r="E5" s="5" t="n">
        <v>-5654</v>
      </c>
    </row>
    <row r="6" spans="1:5">
      <c r="A6" s="4" t="s">
        <v>115</v>
      </c>
      <c r="B6" s="5" t="n">
        <v>0</v>
      </c>
      <c r="C6" s="5" t="n">
        <v>0</v>
      </c>
      <c r="D6" s="5" t="n">
        <v>0</v>
      </c>
      <c r="E6" s="5" t="n">
        <v>60</v>
      </c>
    </row>
    <row r="7" spans="1:5">
      <c r="A7" s="4" t="s">
        <v>116</v>
      </c>
      <c r="B7" s="5" t="n">
        <v>129</v>
      </c>
      <c r="C7" s="5" t="n">
        <v>-997</v>
      </c>
      <c r="D7" s="5" t="n">
        <v>-90</v>
      </c>
      <c r="E7" s="5" t="n">
        <v>-5594</v>
      </c>
    </row>
    <row r="8" spans="1:5">
      <c r="A8" s="4" t="s">
        <v>117</v>
      </c>
      <c r="B8" s="5" t="n">
        <v>65886</v>
      </c>
      <c r="C8" s="5" t="n">
        <v>294446</v>
      </c>
      <c r="D8" s="5" t="n">
        <v>203068</v>
      </c>
      <c r="E8" s="5" t="n">
        <v>451680</v>
      </c>
    </row>
    <row r="9" spans="1:5">
      <c r="A9" s="4" t="s">
        <v>118</v>
      </c>
      <c r="B9" s="5" t="n">
        <v>31184</v>
      </c>
      <c r="C9" s="5" t="n">
        <v>116928</v>
      </c>
      <c r="D9" s="5" t="n">
        <v>83830</v>
      </c>
      <c r="E9" s="5" t="n">
        <v>169970</v>
      </c>
    </row>
    <row r="10" spans="1:5">
      <c r="A10" s="4" t="s">
        <v>108</v>
      </c>
    </row>
    <row r="11" spans="1:5">
      <c r="A11" s="3" t="s">
        <v>113</v>
      </c>
    </row>
    <row r="12" spans="1:5">
      <c r="A12" s="4" t="s">
        <v>119</v>
      </c>
      <c r="B12" s="5" t="n">
        <v>-42062</v>
      </c>
      <c r="C12" s="5" t="n">
        <v>-173657</v>
      </c>
      <c r="D12" s="5" t="n">
        <v>-115873</v>
      </c>
      <c r="E12" s="5" t="n">
        <v>-268157</v>
      </c>
    </row>
    <row r="13" spans="1:5">
      <c r="A13" s="4" t="s">
        <v>61</v>
      </c>
    </row>
    <row r="14" spans="1:5">
      <c r="A14" s="3" t="s">
        <v>113</v>
      </c>
    </row>
    <row r="15" spans="1:5">
      <c r="A15" s="4" t="s">
        <v>119</v>
      </c>
      <c r="B15" s="7" t="n">
        <v>7360</v>
      </c>
      <c r="C15" s="7" t="n">
        <v>-3861</v>
      </c>
      <c r="D15" s="7" t="n">
        <v>-3365</v>
      </c>
      <c r="E15" s="7" t="n">
        <v>-135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386</v>
      </c>
    </row>
    <row r="3" spans="1:3">
      <c r="A3" s="4" t="s">
        <v>397</v>
      </c>
      <c r="B3" s="7" t="n">
        <v>1009724</v>
      </c>
      <c r="C3" s="7" t="n">
        <v>1090956</v>
      </c>
    </row>
    <row r="4" spans="1:3">
      <c r="A4" s="4" t="s">
        <v>398</v>
      </c>
    </row>
    <row r="5" spans="1:3">
      <c r="A5" s="3" t="s">
        <v>386</v>
      </c>
    </row>
    <row r="6" spans="1:3">
      <c r="A6" s="4" t="s">
        <v>399</v>
      </c>
      <c r="B6" s="5" t="n">
        <v>926252</v>
      </c>
      <c r="C6" s="5" t="n">
        <v>930699</v>
      </c>
    </row>
    <row r="7" spans="1:3">
      <c r="A7" s="4" t="s">
        <v>54</v>
      </c>
    </row>
    <row r="8" spans="1:3">
      <c r="A8" s="3" t="s">
        <v>386</v>
      </c>
    </row>
    <row r="9" spans="1:3">
      <c r="A9" s="4" t="s">
        <v>399</v>
      </c>
      <c r="B9" s="7" t="n">
        <v>83472</v>
      </c>
      <c r="C9" s="7" t="n">
        <v>160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3" t="s">
        <v>401</v>
      </c>
    </row>
    <row r="3" spans="1:3">
      <c r="A3" s="4" t="s">
        <v>402</v>
      </c>
      <c r="B3" s="7" t="n">
        <v>60998</v>
      </c>
      <c r="C3" s="7" t="n">
        <v>50778</v>
      </c>
    </row>
    <row r="4" spans="1:3">
      <c r="A4" s="4" t="s">
        <v>403</v>
      </c>
      <c r="B4" s="5" t="n">
        <v>1011846</v>
      </c>
      <c r="C4" s="5" t="n">
        <v>1009631</v>
      </c>
    </row>
    <row r="5" spans="1:3">
      <c r="A5" s="4" t="s">
        <v>404</v>
      </c>
    </row>
    <row r="6" spans="1:3">
      <c r="A6" s="3" t="s">
        <v>401</v>
      </c>
    </row>
    <row r="7" spans="1:3">
      <c r="A7" s="4" t="s">
        <v>405</v>
      </c>
      <c r="B7" s="5" t="n">
        <v>925073</v>
      </c>
      <c r="C7" s="5" t="n">
        <v>916559</v>
      </c>
    </row>
    <row r="8" spans="1:3">
      <c r="A8" s="4" t="s">
        <v>406</v>
      </c>
    </row>
    <row r="9" spans="1:3">
      <c r="A9" s="3" t="s">
        <v>401</v>
      </c>
    </row>
    <row r="10" spans="1:3">
      <c r="A10" s="4" t="s">
        <v>405</v>
      </c>
      <c r="B10" s="7" t="n">
        <v>25775</v>
      </c>
      <c r="C10" s="7" t="n">
        <v>422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7</v>
      </c>
      <c r="B1" s="2" t="s">
        <v>78</v>
      </c>
      <c r="D1" s="2" t="s">
        <v>1</v>
      </c>
    </row>
    <row r="2" spans="1:5">
      <c r="B2" s="2" t="s">
        <v>2</v>
      </c>
      <c r="C2" s="2" t="s">
        <v>79</v>
      </c>
      <c r="D2" s="2" t="s">
        <v>2</v>
      </c>
      <c r="E2" s="2" t="s">
        <v>79</v>
      </c>
    </row>
    <row r="3" spans="1:5">
      <c r="A3" s="3" t="s">
        <v>408</v>
      </c>
    </row>
    <row r="4" spans="1:5">
      <c r="A4" s="4" t="s">
        <v>402</v>
      </c>
      <c r="B4" s="7" t="n">
        <v>13695</v>
      </c>
      <c r="C4" s="7" t="n">
        <v>-6285</v>
      </c>
      <c r="D4" s="7" t="n">
        <v>2854</v>
      </c>
      <c r="E4" s="7" t="n">
        <v>-4649</v>
      </c>
    </row>
    <row r="5" spans="1:5">
      <c r="A5" s="4" t="s">
        <v>409</v>
      </c>
      <c r="B5" s="5" t="n">
        <v>56923</v>
      </c>
      <c r="C5" s="5" t="n">
        <v>49106</v>
      </c>
      <c r="D5" s="5" t="n">
        <v>91486</v>
      </c>
      <c r="E5" s="5" t="n">
        <v>99557</v>
      </c>
    </row>
    <row r="6" spans="1:5">
      <c r="A6" s="4" t="s">
        <v>404</v>
      </c>
    </row>
    <row r="7" spans="1:5">
      <c r="A7" s="3" t="s">
        <v>408</v>
      </c>
    </row>
    <row r="8" spans="1:5">
      <c r="A8" s="4" t="s">
        <v>405</v>
      </c>
      <c r="B8" s="5" t="n">
        <v>25798</v>
      </c>
      <c r="C8" s="5" t="n">
        <v>36562</v>
      </c>
      <c r="D8" s="5" t="n">
        <v>53064</v>
      </c>
      <c r="E8" s="5" t="n">
        <v>69483</v>
      </c>
    </row>
    <row r="9" spans="1:5">
      <c r="A9" s="4" t="s">
        <v>406</v>
      </c>
    </row>
    <row r="10" spans="1:5">
      <c r="A10" s="3" t="s">
        <v>408</v>
      </c>
    </row>
    <row r="11" spans="1:5">
      <c r="A11" s="4" t="s">
        <v>405</v>
      </c>
      <c r="B11" s="7" t="n">
        <v>17430</v>
      </c>
      <c r="C11" s="7" t="n">
        <v>18829</v>
      </c>
      <c r="D11" s="7" t="n">
        <v>35568</v>
      </c>
      <c r="E11" s="7" t="n">
        <v>347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410</v>
      </c>
      <c r="B1" s="2" t="s">
        <v>2</v>
      </c>
    </row>
    <row r="2" spans="1:2">
      <c r="A2" s="4" t="s">
        <v>352</v>
      </c>
    </row>
    <row r="3" spans="1:2">
      <c r="A3" s="3" t="s">
        <v>408</v>
      </c>
    </row>
    <row r="4" spans="1:2">
      <c r="A4" s="4" t="s">
        <v>411</v>
      </c>
      <c r="B4" s="4" t="s">
        <v>412</v>
      </c>
    </row>
    <row r="5" spans="1:2">
      <c r="A5" s="4" t="s">
        <v>413</v>
      </c>
    </row>
    <row r="6" spans="1:2">
      <c r="A6" s="3" t="s">
        <v>408</v>
      </c>
    </row>
    <row r="7" spans="1:2">
      <c r="A7" s="4" t="s">
        <v>411</v>
      </c>
      <c r="B7" s="4" t="s">
        <v>3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14</v>
      </c>
      <c r="B1" s="2" t="s">
        <v>78</v>
      </c>
      <c r="D1" s="2" t="s">
        <v>1</v>
      </c>
    </row>
    <row r="2" spans="1:6">
      <c r="B2" s="2" t="s">
        <v>2</v>
      </c>
      <c r="C2" s="2" t="s">
        <v>79</v>
      </c>
      <c r="D2" s="2" t="s">
        <v>2</v>
      </c>
      <c r="E2" s="2" t="s">
        <v>79</v>
      </c>
      <c r="F2" s="2" t="s">
        <v>27</v>
      </c>
    </row>
    <row r="3" spans="1:6">
      <c r="A3" s="3" t="s">
        <v>415</v>
      </c>
    </row>
    <row r="4" spans="1:6">
      <c r="A4" s="4" t="s">
        <v>29</v>
      </c>
      <c r="B4" s="7" t="n">
        <v>2449805</v>
      </c>
      <c r="D4" s="7" t="n">
        <v>2449805</v>
      </c>
      <c r="F4" s="7" t="n">
        <v>2654311</v>
      </c>
    </row>
    <row r="5" spans="1:6">
      <c r="A5" s="4" t="s">
        <v>57</v>
      </c>
      <c r="B5" s="5" t="n">
        <v>41261471</v>
      </c>
      <c r="D5" s="5" t="n">
        <v>41261471</v>
      </c>
      <c r="F5" s="5" t="n">
        <v>41754054</v>
      </c>
    </row>
    <row r="6" spans="1:6">
      <c r="A6" s="4" t="s">
        <v>56</v>
      </c>
      <c r="B6" s="5" t="n">
        <v>3261988</v>
      </c>
      <c r="D6" s="5" t="n">
        <v>3261988</v>
      </c>
      <c r="F6" s="5" t="n">
        <v>2116751</v>
      </c>
    </row>
    <row r="7" spans="1:6">
      <c r="A7" s="4" t="s">
        <v>32</v>
      </c>
      <c r="B7" s="5" t="n">
        <v>46973264</v>
      </c>
      <c r="D7" s="5" t="n">
        <v>46973264</v>
      </c>
      <c r="F7" s="5" t="n">
        <v>46525116</v>
      </c>
    </row>
    <row r="8" spans="1:6">
      <c r="A8" s="3" t="s">
        <v>416</v>
      </c>
    </row>
    <row r="9" spans="1:6">
      <c r="A9" s="4" t="s">
        <v>34</v>
      </c>
      <c r="B9" s="5" t="n">
        <v>7704953</v>
      </c>
      <c r="D9" s="5" t="n">
        <v>7704953</v>
      </c>
      <c r="F9" s="5" t="n">
        <v>8393314</v>
      </c>
    </row>
    <row r="10" spans="1:6">
      <c r="A10" s="4" t="s">
        <v>417</v>
      </c>
      <c r="B10" s="5" t="n">
        <v>2983621</v>
      </c>
      <c r="D10" s="5" t="n">
        <v>2983621</v>
      </c>
      <c r="F10" s="5" t="n">
        <v>2264579</v>
      </c>
    </row>
    <row r="11" spans="1:6">
      <c r="A11" s="4" t="s">
        <v>36</v>
      </c>
      <c r="B11" s="5" t="n">
        <v>10688574</v>
      </c>
      <c r="D11" s="5" t="n">
        <v>10688574</v>
      </c>
      <c r="F11" s="5" t="n">
        <v>10657893</v>
      </c>
    </row>
    <row r="12" spans="1:6">
      <c r="A12" s="4" t="s">
        <v>418</v>
      </c>
      <c r="B12" s="5" t="n">
        <v>36284690</v>
      </c>
      <c r="D12" s="5" t="n">
        <v>36284690</v>
      </c>
      <c r="F12" s="5" t="n">
        <v>35867223</v>
      </c>
    </row>
    <row r="13" spans="1:6">
      <c r="A13" s="4" t="s">
        <v>419</v>
      </c>
      <c r="B13" s="5" t="n">
        <v>46973264</v>
      </c>
      <c r="D13" s="5" t="n">
        <v>46973264</v>
      </c>
      <c r="F13" s="7" t="n">
        <v>46525116</v>
      </c>
    </row>
    <row r="14" spans="1:6">
      <c r="A14" s="3" t="s">
        <v>420</v>
      </c>
    </row>
    <row r="15" spans="1:6">
      <c r="A15" s="4" t="s">
        <v>421</v>
      </c>
      <c r="B15" s="5" t="n">
        <v>457262</v>
      </c>
      <c r="C15" s="7" t="n">
        <v>557070</v>
      </c>
      <c r="D15" s="5" t="n">
        <v>934753</v>
      </c>
      <c r="E15" s="7" t="n">
        <v>1077680</v>
      </c>
    </row>
    <row r="16" spans="1:6">
      <c r="A16" s="4" t="s">
        <v>92</v>
      </c>
      <c r="B16" s="5" t="n">
        <v>-65385</v>
      </c>
      <c r="C16" s="5" t="n">
        <v>-57857</v>
      </c>
      <c r="D16" s="5" t="n">
        <v>-132615</v>
      </c>
      <c r="E16" s="5" t="n">
        <v>-104871</v>
      </c>
    </row>
    <row r="17" spans="1:6">
      <c r="A17" s="4" t="s">
        <v>422</v>
      </c>
      <c r="B17" s="5" t="n">
        <v>-215921</v>
      </c>
      <c r="C17" s="5" t="n">
        <v>-201099</v>
      </c>
      <c r="D17" s="5" t="n">
        <v>-417357</v>
      </c>
      <c r="E17" s="5" t="n">
        <v>-412257</v>
      </c>
    </row>
    <row r="18" spans="1:6">
      <c r="A18" s="4" t="s">
        <v>423</v>
      </c>
      <c r="B18" s="5" t="n">
        <v>815438</v>
      </c>
      <c r="C18" s="5" t="n">
        <v>942747</v>
      </c>
      <c r="D18" s="5" t="n">
        <v>1345799</v>
      </c>
      <c r="E18" s="5" t="n">
        <v>1867298</v>
      </c>
    </row>
    <row r="19" spans="1:6">
      <c r="A19" s="4" t="s">
        <v>101</v>
      </c>
      <c r="B19" s="7" t="n">
        <v>991394</v>
      </c>
      <c r="C19" s="7" t="n">
        <v>1240861</v>
      </c>
      <c r="D19" s="7" t="n">
        <v>1730580</v>
      </c>
      <c r="E19" s="7" t="n">
        <v>24278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24</v>
      </c>
      <c r="B1" s="2" t="s">
        <v>78</v>
      </c>
      <c r="D1" s="2" t="s">
        <v>1</v>
      </c>
    </row>
    <row r="2" spans="1:5">
      <c r="B2" s="2" t="s">
        <v>2</v>
      </c>
      <c r="C2" s="2" t="s">
        <v>79</v>
      </c>
      <c r="D2" s="2" t="s">
        <v>2</v>
      </c>
      <c r="E2" s="2" t="s">
        <v>79</v>
      </c>
    </row>
    <row r="3" spans="1:5">
      <c r="A3" s="3" t="s">
        <v>401</v>
      </c>
    </row>
    <row r="4" spans="1:5">
      <c r="A4" s="4" t="s">
        <v>425</v>
      </c>
      <c r="B4" s="7" t="n">
        <v>-17296</v>
      </c>
      <c r="C4" s="7" t="n">
        <v>235</v>
      </c>
      <c r="D4" s="7" t="n">
        <v>-2697</v>
      </c>
      <c r="E4" s="7" t="n">
        <v>-1637</v>
      </c>
    </row>
    <row r="5" spans="1:5">
      <c r="A5" s="4" t="s">
        <v>426</v>
      </c>
      <c r="B5" s="5" t="n">
        <v>-31105</v>
      </c>
      <c r="C5" s="5" t="n">
        <v>28453</v>
      </c>
      <c r="D5" s="5" t="n">
        <v>-45491</v>
      </c>
      <c r="E5" s="5" t="n">
        <v>53131</v>
      </c>
    </row>
    <row r="6" spans="1:5">
      <c r="A6" s="4" t="s">
        <v>427</v>
      </c>
      <c r="D6" s="5" t="n">
        <v>-48188</v>
      </c>
      <c r="E6" s="5" t="n">
        <v>51494</v>
      </c>
    </row>
    <row r="7" spans="1:5">
      <c r="A7" s="4" t="s">
        <v>428</v>
      </c>
    </row>
    <row r="8" spans="1:5">
      <c r="A8" s="3" t="s">
        <v>401</v>
      </c>
    </row>
    <row r="9" spans="1:5">
      <c r="A9" s="4" t="s">
        <v>425</v>
      </c>
      <c r="B9" s="5" t="n">
        <v>172</v>
      </c>
      <c r="C9" s="5" t="n">
        <v>59</v>
      </c>
      <c r="D9" s="5" t="n">
        <v>968</v>
      </c>
      <c r="E9" s="5" t="n">
        <v>1555</v>
      </c>
    </row>
    <row r="10" spans="1:5">
      <c r="A10" s="4" t="s">
        <v>426</v>
      </c>
      <c r="B10" s="5" t="n">
        <v>13523</v>
      </c>
      <c r="C10" s="5" t="n">
        <v>-6344</v>
      </c>
      <c r="D10" s="5" t="n">
        <v>1886</v>
      </c>
      <c r="E10" s="5" t="n">
        <v>-6204</v>
      </c>
    </row>
    <row r="11" spans="1:5">
      <c r="A11" s="4" t="s">
        <v>427</v>
      </c>
      <c r="B11" s="7" t="n">
        <v>13695</v>
      </c>
      <c r="C11" s="7" t="n">
        <v>-6285</v>
      </c>
      <c r="D11" s="7" t="n">
        <v>2854</v>
      </c>
      <c r="E11" s="7" t="n">
        <v>-46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3" t="s">
        <v>430</v>
      </c>
    </row>
    <row r="3" spans="1:3">
      <c r="A3" s="4" t="s">
        <v>431</v>
      </c>
      <c r="B3" s="7" t="n">
        <v>5527131</v>
      </c>
      <c r="C3" s="7" t="n">
        <v>5309642</v>
      </c>
    </row>
    <row r="4" spans="1:3">
      <c r="A4" s="4" t="s">
        <v>432</v>
      </c>
      <c r="B4" s="5" t="n">
        <v>217047</v>
      </c>
      <c r="C4" s="5" t="n">
        <v>229310</v>
      </c>
    </row>
    <row r="5" spans="1:3">
      <c r="A5" s="4" t="s">
        <v>433</v>
      </c>
      <c r="B5" s="7" t="n">
        <v>0</v>
      </c>
      <c r="C5" s="7" t="n">
        <v>121588</v>
      </c>
    </row>
    <row r="6" spans="1:3">
      <c r="A6" s="4" t="s">
        <v>434</v>
      </c>
      <c r="B6" s="4" t="s">
        <v>435</v>
      </c>
      <c r="C6" s="4" t="s">
        <v>436</v>
      </c>
    </row>
    <row r="7" spans="1:3">
      <c r="A7" s="4" t="s">
        <v>437</v>
      </c>
      <c r="B7" s="4" t="s">
        <v>438</v>
      </c>
      <c r="C7" s="4" t="s">
        <v>439</v>
      </c>
    </row>
    <row r="8" spans="1:3">
      <c r="A8" s="4" t="s">
        <v>440</v>
      </c>
      <c r="B8" s="4" t="s">
        <v>441</v>
      </c>
      <c r="C8" s="4" t="s">
        <v>442</v>
      </c>
    </row>
    <row r="9" spans="1:3">
      <c r="A9" s="4" t="s">
        <v>443</v>
      </c>
      <c r="B9" s="7" t="n">
        <v>5744178</v>
      </c>
      <c r="C9" s="7" t="n">
        <v>5660540</v>
      </c>
    </row>
    <row r="10" spans="1:3">
      <c r="A10" s="4" t="s">
        <v>444</v>
      </c>
      <c r="B10" s="4" t="s">
        <v>336</v>
      </c>
      <c r="C10" s="4" t="s">
        <v>336</v>
      </c>
    </row>
    <row r="11" spans="1:3">
      <c r="A11" s="4" t="s">
        <v>445</v>
      </c>
      <c r="B11" s="7" t="n">
        <v>-49160</v>
      </c>
      <c r="C11" s="7" t="n">
        <v>-86467</v>
      </c>
    </row>
    <row r="12" spans="1:3">
      <c r="A12" s="4" t="s">
        <v>446</v>
      </c>
    </row>
    <row r="13" spans="1:3">
      <c r="A13" s="3" t="s">
        <v>430</v>
      </c>
    </row>
    <row r="14" spans="1:3">
      <c r="A14" s="4" t="s">
        <v>431</v>
      </c>
      <c r="B14" s="5" t="n">
        <v>3305259</v>
      </c>
      <c r="C14" s="5" t="n">
        <v>3285962</v>
      </c>
    </row>
    <row r="15" spans="1:3">
      <c r="A15" s="4" t="s">
        <v>432</v>
      </c>
      <c r="B15" s="5" t="n">
        <v>59042</v>
      </c>
      <c r="C15" s="5" t="n">
        <v>7828</v>
      </c>
    </row>
    <row r="16" spans="1:3">
      <c r="A16" s="4" t="s">
        <v>433</v>
      </c>
      <c r="B16" s="7" t="n">
        <v>0</v>
      </c>
      <c r="C16" s="7" t="n">
        <v>121588</v>
      </c>
    </row>
    <row r="17" spans="1:3">
      <c r="A17" s="4" t="s">
        <v>434</v>
      </c>
      <c r="B17" s="4" t="s">
        <v>447</v>
      </c>
      <c r="C17" s="4" t="s">
        <v>448</v>
      </c>
    </row>
    <row r="18" spans="1:3">
      <c r="A18" s="4" t="s">
        <v>437</v>
      </c>
      <c r="B18" s="4" t="s">
        <v>449</v>
      </c>
      <c r="C18" s="4" t="s">
        <v>450</v>
      </c>
    </row>
    <row r="19" spans="1:3">
      <c r="A19" s="4" t="s">
        <v>440</v>
      </c>
      <c r="B19" s="4" t="s">
        <v>441</v>
      </c>
      <c r="C19" s="4" t="s">
        <v>442</v>
      </c>
    </row>
    <row r="20" spans="1:3">
      <c r="A20" s="4" t="s">
        <v>451</v>
      </c>
    </row>
    <row r="21" spans="1:3">
      <c r="A21" s="3" t="s">
        <v>430</v>
      </c>
    </row>
    <row r="22" spans="1:3">
      <c r="A22" s="4" t="s">
        <v>431</v>
      </c>
      <c r="B22" s="7" t="n">
        <v>818070</v>
      </c>
      <c r="C22" s="7" t="n">
        <v>796681</v>
      </c>
    </row>
    <row r="23" spans="1:3">
      <c r="A23" s="4" t="s">
        <v>432</v>
      </c>
      <c r="B23" s="7" t="n">
        <v>2584</v>
      </c>
      <c r="C23" s="7" t="n">
        <v>1778</v>
      </c>
    </row>
    <row r="24" spans="1:3">
      <c r="A24" s="4" t="s">
        <v>434</v>
      </c>
      <c r="B24" s="4" t="s">
        <v>452</v>
      </c>
      <c r="C24" s="4" t="s">
        <v>453</v>
      </c>
    </row>
    <row r="25" spans="1:3">
      <c r="A25" s="4" t="s">
        <v>437</v>
      </c>
      <c r="B25" s="4" t="s">
        <v>450</v>
      </c>
      <c r="C25" s="4" t="s">
        <v>441</v>
      </c>
    </row>
    <row r="26" spans="1:3">
      <c r="A26" s="4" t="s">
        <v>454</v>
      </c>
    </row>
    <row r="27" spans="1:3">
      <c r="A27" s="3" t="s">
        <v>430</v>
      </c>
    </row>
    <row r="28" spans="1:3">
      <c r="A28" s="4" t="s">
        <v>431</v>
      </c>
      <c r="B28" s="7" t="n">
        <v>98884</v>
      </c>
      <c r="C28" s="7" t="n">
        <v>100863</v>
      </c>
    </row>
    <row r="29" spans="1:3">
      <c r="A29" s="4" t="s">
        <v>434</v>
      </c>
      <c r="B29" s="4" t="s">
        <v>455</v>
      </c>
      <c r="C29" s="4" t="s">
        <v>456</v>
      </c>
    </row>
    <row r="30" spans="1:3">
      <c r="A30" s="4" t="s">
        <v>457</v>
      </c>
    </row>
    <row r="31" spans="1:3">
      <c r="A31" s="3" t="s">
        <v>430</v>
      </c>
    </row>
    <row r="32" spans="1:3">
      <c r="A32" s="4" t="s">
        <v>431</v>
      </c>
      <c r="B32" s="7" t="n">
        <v>183972</v>
      </c>
      <c r="C32" s="7" t="n">
        <v>106414</v>
      </c>
    </row>
    <row r="33" spans="1:3">
      <c r="A33" s="4" t="s">
        <v>432</v>
      </c>
      <c r="B33" s="7" t="n">
        <v>513</v>
      </c>
      <c r="C33" s="7" t="n">
        <v>649</v>
      </c>
    </row>
    <row r="34" spans="1:3">
      <c r="A34" s="4" t="s">
        <v>434</v>
      </c>
      <c r="B34" s="4" t="s">
        <v>458</v>
      </c>
      <c r="C34" s="4" t="s">
        <v>459</v>
      </c>
    </row>
    <row r="35" spans="1:3">
      <c r="A35" s="4" t="s">
        <v>437</v>
      </c>
      <c r="B35" s="4" t="s">
        <v>441</v>
      </c>
      <c r="C35" s="4" t="s">
        <v>441</v>
      </c>
    </row>
    <row r="36" spans="1:3">
      <c r="A36" s="4" t="s">
        <v>460</v>
      </c>
    </row>
    <row r="37" spans="1:3">
      <c r="A37" s="3" t="s">
        <v>430</v>
      </c>
    </row>
    <row r="38" spans="1:3">
      <c r="A38" s="4" t="s">
        <v>431</v>
      </c>
      <c r="B38" s="7" t="n">
        <v>196420</v>
      </c>
      <c r="C38" s="7" t="n">
        <v>161807</v>
      </c>
    </row>
    <row r="39" spans="1:3">
      <c r="A39" s="4" t="s">
        <v>432</v>
      </c>
      <c r="B39" s="7" t="n">
        <v>1317</v>
      </c>
      <c r="C39" s="7" t="n">
        <v>3061</v>
      </c>
    </row>
    <row r="40" spans="1:3">
      <c r="A40" s="4" t="s">
        <v>434</v>
      </c>
      <c r="B40" s="4" t="s">
        <v>461</v>
      </c>
      <c r="C40" s="4" t="s">
        <v>462</v>
      </c>
    </row>
    <row r="41" spans="1:3">
      <c r="A41" s="4" t="s">
        <v>437</v>
      </c>
      <c r="B41" s="4" t="s">
        <v>441</v>
      </c>
      <c r="C41" s="4" t="s">
        <v>450</v>
      </c>
    </row>
    <row r="42" spans="1:3">
      <c r="A42" s="4" t="s">
        <v>463</v>
      </c>
    </row>
    <row r="43" spans="1:3">
      <c r="A43" s="3" t="s">
        <v>430</v>
      </c>
    </row>
    <row r="44" spans="1:3">
      <c r="A44" s="4" t="s">
        <v>431</v>
      </c>
      <c r="B44" s="7" t="n">
        <v>0</v>
      </c>
      <c r="C44" s="7" t="n">
        <v>3033</v>
      </c>
    </row>
    <row r="45" spans="1:3">
      <c r="A45" s="4" t="s">
        <v>434</v>
      </c>
      <c r="B45" s="4" t="s">
        <v>441</v>
      </c>
      <c r="C45" s="4" t="s">
        <v>450</v>
      </c>
    </row>
    <row r="46" spans="1:3">
      <c r="A46" s="4" t="s">
        <v>464</v>
      </c>
    </row>
    <row r="47" spans="1:3">
      <c r="A47" s="3" t="s">
        <v>430</v>
      </c>
    </row>
    <row r="48" spans="1:3">
      <c r="A48" s="4" t="s">
        <v>431</v>
      </c>
      <c r="B48" s="7" t="n">
        <v>414273</v>
      </c>
      <c r="C48" s="7" t="n">
        <v>416779</v>
      </c>
    </row>
    <row r="49" spans="1:3">
      <c r="A49" s="4" t="s">
        <v>432</v>
      </c>
      <c r="B49" s="7" t="n">
        <v>1308</v>
      </c>
      <c r="C49" s="7" t="n">
        <v>527</v>
      </c>
    </row>
    <row r="50" spans="1:3">
      <c r="A50" s="4" t="s">
        <v>434</v>
      </c>
      <c r="B50" s="4" t="s">
        <v>465</v>
      </c>
      <c r="C50" s="4" t="s">
        <v>466</v>
      </c>
    </row>
    <row r="51" spans="1:3">
      <c r="A51" s="4" t="s">
        <v>437</v>
      </c>
      <c r="B51" s="4" t="s">
        <v>441</v>
      </c>
      <c r="C51" s="4" t="s">
        <v>441</v>
      </c>
    </row>
    <row r="52" spans="1:3">
      <c r="A52" s="4" t="s">
        <v>467</v>
      </c>
    </row>
    <row r="53" spans="1:3">
      <c r="A53" s="3" t="s">
        <v>430</v>
      </c>
    </row>
    <row r="54" spans="1:3">
      <c r="A54" s="4" t="s">
        <v>431</v>
      </c>
      <c r="B54" s="7" t="n">
        <v>388658</v>
      </c>
      <c r="C54" s="7" t="n">
        <v>441440</v>
      </c>
    </row>
    <row r="55" spans="1:3">
      <c r="A55" s="4" t="s">
        <v>432</v>
      </c>
      <c r="B55" s="7" t="n">
        <v>52213</v>
      </c>
      <c r="C55" s="7" t="n">
        <v>316</v>
      </c>
    </row>
    <row r="56" spans="1:3">
      <c r="A56" s="4" t="s">
        <v>434</v>
      </c>
      <c r="B56" s="4" t="s">
        <v>468</v>
      </c>
      <c r="C56" s="4" t="s">
        <v>469</v>
      </c>
    </row>
    <row r="57" spans="1:3">
      <c r="A57" s="4" t="s">
        <v>437</v>
      </c>
      <c r="B57" s="4" t="s">
        <v>470</v>
      </c>
      <c r="C57" s="4" t="s">
        <v>441</v>
      </c>
    </row>
    <row r="58" spans="1:3">
      <c r="A58" s="4" t="s">
        <v>471</v>
      </c>
    </row>
    <row r="59" spans="1:3">
      <c r="A59" s="3" t="s">
        <v>430</v>
      </c>
    </row>
    <row r="60" spans="1:3">
      <c r="A60" s="4" t="s">
        <v>431</v>
      </c>
      <c r="B60" s="7" t="n">
        <v>451845</v>
      </c>
      <c r="C60" s="7" t="n">
        <v>431010</v>
      </c>
    </row>
    <row r="61" spans="1:3">
      <c r="A61" s="4" t="s">
        <v>434</v>
      </c>
      <c r="B61" s="4" t="s">
        <v>472</v>
      </c>
      <c r="C61" s="4" t="s">
        <v>473</v>
      </c>
    </row>
    <row r="62" spans="1:3">
      <c r="A62" s="4" t="s">
        <v>474</v>
      </c>
    </row>
    <row r="63" spans="1:3">
      <c r="A63" s="3" t="s">
        <v>430</v>
      </c>
    </row>
    <row r="64" spans="1:3">
      <c r="A64" s="4" t="s">
        <v>431</v>
      </c>
      <c r="B64" s="7" t="n">
        <v>301319</v>
      </c>
      <c r="C64" s="7" t="n">
        <v>384310</v>
      </c>
    </row>
    <row r="65" spans="1:3">
      <c r="A65" s="4" t="s">
        <v>434</v>
      </c>
      <c r="B65" s="4" t="s">
        <v>475</v>
      </c>
      <c r="C65" s="4" t="s">
        <v>468</v>
      </c>
    </row>
    <row r="66" spans="1:3">
      <c r="A66" s="4" t="s">
        <v>476</v>
      </c>
    </row>
    <row r="67" spans="1:3">
      <c r="A67" s="3" t="s">
        <v>430</v>
      </c>
    </row>
    <row r="68" spans="1:3">
      <c r="A68" s="4" t="s">
        <v>431</v>
      </c>
      <c r="B68" s="7" t="n">
        <v>185105</v>
      </c>
      <c r="C68" s="7" t="n">
        <v>146836</v>
      </c>
    </row>
    <row r="69" spans="1:3">
      <c r="A69" s="4" t="s">
        <v>434</v>
      </c>
      <c r="B69" s="4" t="s">
        <v>458</v>
      </c>
      <c r="C69" s="4" t="s">
        <v>477</v>
      </c>
    </row>
    <row r="70" spans="1:3">
      <c r="A70" s="4" t="s">
        <v>478</v>
      </c>
    </row>
    <row r="71" spans="1:3">
      <c r="A71" s="3" t="s">
        <v>430</v>
      </c>
    </row>
    <row r="72" spans="1:3">
      <c r="A72" s="4" t="s">
        <v>431</v>
      </c>
      <c r="B72" s="7" t="n">
        <v>163739</v>
      </c>
      <c r="C72" s="7" t="n">
        <v>178984</v>
      </c>
    </row>
    <row r="73" spans="1:3">
      <c r="A73" s="4" t="s">
        <v>432</v>
      </c>
      <c r="B73" s="7" t="n">
        <v>0</v>
      </c>
      <c r="C73" s="7" t="n">
        <v>305</v>
      </c>
    </row>
    <row r="74" spans="1:3">
      <c r="A74" s="4" t="s">
        <v>434</v>
      </c>
      <c r="B74" s="4" t="s">
        <v>462</v>
      </c>
      <c r="C74" s="4" t="s">
        <v>458</v>
      </c>
    </row>
    <row r="75" spans="1:3">
      <c r="A75" s="4" t="s">
        <v>437</v>
      </c>
      <c r="B75" s="4" t="s">
        <v>441</v>
      </c>
      <c r="C75" s="4" t="s">
        <v>441</v>
      </c>
    </row>
    <row r="76" spans="1:3">
      <c r="A76" s="4" t="s">
        <v>479</v>
      </c>
    </row>
    <row r="77" spans="1:3">
      <c r="A77" s="3" t="s">
        <v>430</v>
      </c>
    </row>
    <row r="78" spans="1:3">
      <c r="A78" s="4" t="s">
        <v>431</v>
      </c>
      <c r="B78" s="7" t="n">
        <v>174</v>
      </c>
      <c r="C78" s="7" t="n">
        <v>0</v>
      </c>
    </row>
    <row r="79" spans="1:3">
      <c r="A79" s="4" t="s">
        <v>434</v>
      </c>
      <c r="B79" s="4" t="s">
        <v>441</v>
      </c>
      <c r="C79" s="4" t="s">
        <v>441</v>
      </c>
    </row>
    <row r="80" spans="1:3">
      <c r="A80" s="4" t="s">
        <v>480</v>
      </c>
    </row>
    <row r="81" spans="1:3">
      <c r="A81" s="3" t="s">
        <v>430</v>
      </c>
    </row>
    <row r="82" spans="1:3">
      <c r="A82" s="4" t="s">
        <v>431</v>
      </c>
      <c r="B82" s="7" t="n">
        <v>102800</v>
      </c>
      <c r="C82" s="7" t="n">
        <v>117805</v>
      </c>
    </row>
    <row r="83" spans="1:3">
      <c r="A83" s="4" t="s">
        <v>432</v>
      </c>
      <c r="B83" s="7" t="n">
        <v>1107</v>
      </c>
      <c r="C83" s="7" t="n">
        <v>1192</v>
      </c>
    </row>
    <row r="84" spans="1:3">
      <c r="A84" s="4" t="s">
        <v>434</v>
      </c>
      <c r="B84" s="4" t="s">
        <v>456</v>
      </c>
      <c r="C84" s="4" t="s">
        <v>442</v>
      </c>
    </row>
    <row r="85" spans="1:3">
      <c r="A85" s="4" t="s">
        <v>437</v>
      </c>
      <c r="B85" s="4" t="s">
        <v>441</v>
      </c>
      <c r="C85" s="4" t="s">
        <v>441</v>
      </c>
    </row>
    <row r="86" spans="1:3">
      <c r="A86" s="4" t="s">
        <v>481</v>
      </c>
    </row>
    <row r="87" spans="1:3">
      <c r="A87" s="3" t="s">
        <v>430</v>
      </c>
    </row>
    <row r="88" spans="1:3">
      <c r="A88" s="4" t="s">
        <v>431</v>
      </c>
      <c r="B88" s="7" t="n">
        <v>2077914</v>
      </c>
      <c r="C88" s="7" t="n">
        <v>1901126</v>
      </c>
    </row>
    <row r="89" spans="1:3">
      <c r="A89" s="4" t="s">
        <v>432</v>
      </c>
      <c r="B89" s="7" t="n">
        <v>8960</v>
      </c>
      <c r="C89" s="7" t="n">
        <v>14909</v>
      </c>
    </row>
    <row r="90" spans="1:3">
      <c r="A90" s="4" t="s">
        <v>434</v>
      </c>
      <c r="B90" s="4" t="s">
        <v>482</v>
      </c>
      <c r="C90" s="4" t="s">
        <v>483</v>
      </c>
    </row>
    <row r="91" spans="1:3">
      <c r="A91" s="4" t="s">
        <v>437</v>
      </c>
      <c r="B91" s="4" t="s">
        <v>484</v>
      </c>
      <c r="C91" s="4" t="s">
        <v>484</v>
      </c>
    </row>
    <row r="92" spans="1:3">
      <c r="A92" s="4" t="s">
        <v>485</v>
      </c>
    </row>
    <row r="93" spans="1:3">
      <c r="A93" s="3" t="s">
        <v>430</v>
      </c>
    </row>
    <row r="94" spans="1:3">
      <c r="A94" s="4" t="s">
        <v>431</v>
      </c>
      <c r="B94" s="7" t="n">
        <v>616286</v>
      </c>
      <c r="C94" s="7" t="n">
        <v>573270</v>
      </c>
    </row>
    <row r="95" spans="1:3">
      <c r="A95" s="4" t="s">
        <v>434</v>
      </c>
      <c r="B95" s="4" t="s">
        <v>486</v>
      </c>
      <c r="C95" s="4" t="s">
        <v>487</v>
      </c>
    </row>
    <row r="96" spans="1:3">
      <c r="A96" s="4" t="s">
        <v>488</v>
      </c>
    </row>
    <row r="97" spans="1:3">
      <c r="A97" s="3" t="s">
        <v>430</v>
      </c>
    </row>
    <row r="98" spans="1:3">
      <c r="A98" s="4" t="s">
        <v>431</v>
      </c>
      <c r="B98" s="7" t="n">
        <v>147902</v>
      </c>
      <c r="C98" s="7" t="n">
        <v>121636</v>
      </c>
    </row>
    <row r="99" spans="1:3">
      <c r="A99" s="4" t="s">
        <v>432</v>
      </c>
      <c r="B99" s="7" t="n">
        <v>0</v>
      </c>
      <c r="C99" s="7" t="n">
        <v>1449</v>
      </c>
    </row>
    <row r="100" spans="1:3">
      <c r="A100" s="4" t="s">
        <v>434</v>
      </c>
      <c r="B100" s="4" t="s">
        <v>477</v>
      </c>
      <c r="C100" s="4" t="s">
        <v>442</v>
      </c>
    </row>
    <row r="101" spans="1:3">
      <c r="A101" s="4" t="s">
        <v>437</v>
      </c>
      <c r="B101" s="4" t="s">
        <v>441</v>
      </c>
      <c r="C101" s="4" t="s">
        <v>441</v>
      </c>
    </row>
    <row r="102" spans="1:3">
      <c r="A102" s="4" t="s">
        <v>489</v>
      </c>
    </row>
    <row r="103" spans="1:3">
      <c r="A103" s="3" t="s">
        <v>430</v>
      </c>
    </row>
    <row r="104" spans="1:3">
      <c r="A104" s="4" t="s">
        <v>431</v>
      </c>
      <c r="B104" s="7" t="n">
        <v>4392</v>
      </c>
      <c r="C104" s="7" t="n">
        <v>5929</v>
      </c>
    </row>
    <row r="105" spans="1:3">
      <c r="A105" s="4" t="s">
        <v>432</v>
      </c>
      <c r="B105" s="7" t="n">
        <v>2068</v>
      </c>
      <c r="C105" s="7" t="n">
        <v>3827</v>
      </c>
    </row>
    <row r="106" spans="1:3">
      <c r="A106" s="4" t="s">
        <v>434</v>
      </c>
      <c r="B106" s="4" t="s">
        <v>450</v>
      </c>
      <c r="C106" s="4" t="s">
        <v>450</v>
      </c>
    </row>
    <row r="107" spans="1:3">
      <c r="A107" s="4" t="s">
        <v>437</v>
      </c>
      <c r="B107" s="4" t="s">
        <v>441</v>
      </c>
      <c r="C107" s="4" t="s">
        <v>450</v>
      </c>
    </row>
    <row r="108" spans="1:3">
      <c r="A108" s="4" t="s">
        <v>490</v>
      </c>
    </row>
    <row r="109" spans="1:3">
      <c r="A109" s="3" t="s">
        <v>430</v>
      </c>
    </row>
    <row r="110" spans="1:3">
      <c r="A110" s="4" t="s">
        <v>431</v>
      </c>
      <c r="B110" s="7" t="n">
        <v>46468</v>
      </c>
      <c r="C110" s="7" t="n">
        <v>40130</v>
      </c>
    </row>
    <row r="111" spans="1:3">
      <c r="A111" s="4" t="s">
        <v>432</v>
      </c>
      <c r="B111" s="7" t="n">
        <v>5392</v>
      </c>
      <c r="C111" s="7" t="n">
        <v>7410</v>
      </c>
    </row>
    <row r="112" spans="1:3">
      <c r="A112" s="4" t="s">
        <v>434</v>
      </c>
      <c r="B112" s="4" t="s">
        <v>491</v>
      </c>
      <c r="C112" s="4" t="s">
        <v>492</v>
      </c>
    </row>
    <row r="113" spans="1:3">
      <c r="A113" s="4" t="s">
        <v>437</v>
      </c>
      <c r="B113" s="4" t="s">
        <v>484</v>
      </c>
      <c r="C113" s="4" t="s">
        <v>450</v>
      </c>
    </row>
    <row r="114" spans="1:3">
      <c r="A114" s="4" t="s">
        <v>493</v>
      </c>
    </row>
    <row r="115" spans="1:3">
      <c r="A115" s="3" t="s">
        <v>430</v>
      </c>
    </row>
    <row r="116" spans="1:3">
      <c r="A116" s="4" t="s">
        <v>431</v>
      </c>
      <c r="B116" s="7" t="n">
        <v>379592</v>
      </c>
      <c r="C116" s="7" t="n">
        <v>333693</v>
      </c>
    </row>
    <row r="117" spans="1:3">
      <c r="A117" s="4" t="s">
        <v>432</v>
      </c>
      <c r="B117" s="7" t="n">
        <v>1500</v>
      </c>
      <c r="C117" s="7" t="n">
        <v>601</v>
      </c>
    </row>
    <row r="118" spans="1:3">
      <c r="A118" s="4" t="s">
        <v>434</v>
      </c>
      <c r="B118" s="4" t="s">
        <v>494</v>
      </c>
      <c r="C118" s="4" t="s">
        <v>495</v>
      </c>
    </row>
    <row r="119" spans="1:3">
      <c r="A119" s="4" t="s">
        <v>437</v>
      </c>
      <c r="B119" s="4" t="s">
        <v>441</v>
      </c>
      <c r="C119" s="4" t="s">
        <v>441</v>
      </c>
    </row>
    <row r="120" spans="1:3">
      <c r="A120" s="4" t="s">
        <v>496</v>
      </c>
    </row>
    <row r="121" spans="1:3">
      <c r="A121" s="3" t="s">
        <v>430</v>
      </c>
    </row>
    <row r="122" spans="1:3">
      <c r="A122" s="4" t="s">
        <v>431</v>
      </c>
      <c r="B122" s="7" t="n">
        <v>187889</v>
      </c>
      <c r="C122" s="7" t="n">
        <v>163972</v>
      </c>
    </row>
    <row r="123" spans="1:3">
      <c r="A123" s="4" t="s">
        <v>434</v>
      </c>
      <c r="B123" s="4" t="s">
        <v>497</v>
      </c>
      <c r="C123" s="4" t="s">
        <v>462</v>
      </c>
    </row>
    <row r="124" spans="1:3">
      <c r="A124" s="4" t="s">
        <v>498</v>
      </c>
    </row>
    <row r="125" spans="1:3">
      <c r="A125" s="3" t="s">
        <v>430</v>
      </c>
    </row>
    <row r="126" spans="1:3">
      <c r="A126" s="4" t="s">
        <v>431</v>
      </c>
      <c r="B126" s="7" t="n">
        <v>139319</v>
      </c>
      <c r="C126" s="7" t="n">
        <v>95409</v>
      </c>
    </row>
    <row r="127" spans="1:3">
      <c r="A127" s="4" t="s">
        <v>434</v>
      </c>
      <c r="B127" s="4" t="s">
        <v>499</v>
      </c>
      <c r="C127" s="4" t="s">
        <v>455</v>
      </c>
    </row>
    <row r="128" spans="1:3">
      <c r="A128" s="4" t="s">
        <v>500</v>
      </c>
    </row>
    <row r="129" spans="1:3">
      <c r="A129" s="3" t="s">
        <v>430</v>
      </c>
    </row>
    <row r="130" spans="1:3">
      <c r="A130" s="4" t="s">
        <v>431</v>
      </c>
      <c r="B130" s="7" t="n">
        <v>248008</v>
      </c>
      <c r="C130" s="7" t="n">
        <v>267252</v>
      </c>
    </row>
    <row r="131" spans="1:3">
      <c r="A131" s="4" t="s">
        <v>432</v>
      </c>
      <c r="B131" s="7" t="n">
        <v>0</v>
      </c>
      <c r="C131" s="7" t="n">
        <v>1622</v>
      </c>
    </row>
    <row r="132" spans="1:3">
      <c r="A132" s="4" t="s">
        <v>434</v>
      </c>
      <c r="B132" s="4" t="s">
        <v>501</v>
      </c>
      <c r="C132" s="4" t="s">
        <v>502</v>
      </c>
    </row>
    <row r="133" spans="1:3">
      <c r="A133" s="4" t="s">
        <v>437</v>
      </c>
      <c r="B133" s="4" t="s">
        <v>441</v>
      </c>
      <c r="C133" s="4" t="s">
        <v>441</v>
      </c>
    </row>
    <row r="134" spans="1:3">
      <c r="A134" s="4" t="s">
        <v>503</v>
      </c>
    </row>
    <row r="135" spans="1:3">
      <c r="A135" s="3" t="s">
        <v>430</v>
      </c>
    </row>
    <row r="136" spans="1:3">
      <c r="A136" s="4" t="s">
        <v>431</v>
      </c>
      <c r="B136" s="7" t="n">
        <v>19437</v>
      </c>
      <c r="C136" s="7" t="n">
        <v>12528</v>
      </c>
    </row>
    <row r="137" spans="1:3">
      <c r="A137" s="4" t="s">
        <v>434</v>
      </c>
      <c r="B137" s="4" t="s">
        <v>504</v>
      </c>
      <c r="C137" s="4" t="s">
        <v>484</v>
      </c>
    </row>
    <row r="138" spans="1:3">
      <c r="A138" s="4" t="s">
        <v>505</v>
      </c>
    </row>
    <row r="139" spans="1:3">
      <c r="A139" s="3" t="s">
        <v>430</v>
      </c>
    </row>
    <row r="140" spans="1:3">
      <c r="A140" s="4" t="s">
        <v>431</v>
      </c>
      <c r="B140" s="7" t="n">
        <v>287434</v>
      </c>
      <c r="C140" s="7" t="n">
        <v>278358</v>
      </c>
    </row>
    <row r="141" spans="1:3">
      <c r="A141" s="4" t="s">
        <v>434</v>
      </c>
      <c r="B141" s="4" t="s">
        <v>506</v>
      </c>
      <c r="C141" s="4" t="s">
        <v>507</v>
      </c>
    </row>
    <row r="142" spans="1:3">
      <c r="A142" s="4" t="s">
        <v>508</v>
      </c>
    </row>
    <row r="143" spans="1:3">
      <c r="A143" s="3" t="s">
        <v>430</v>
      </c>
    </row>
    <row r="144" spans="1:3">
      <c r="A144" s="4" t="s">
        <v>431</v>
      </c>
      <c r="B144" s="7" t="n">
        <v>1187</v>
      </c>
      <c r="C144" s="7" t="n">
        <v>8949</v>
      </c>
    </row>
    <row r="145" spans="1:3">
      <c r="A145" s="4" t="s">
        <v>434</v>
      </c>
      <c r="B145" s="4" t="s">
        <v>441</v>
      </c>
      <c r="C145" s="4" t="s">
        <v>484</v>
      </c>
    </row>
    <row r="146" spans="1:3">
      <c r="A146" s="4" t="s">
        <v>509</v>
      </c>
    </row>
    <row r="147" spans="1:3">
      <c r="A147" s="3" t="s">
        <v>430</v>
      </c>
    </row>
    <row r="148" spans="1:3">
      <c r="A148" s="4" t="s">
        <v>431</v>
      </c>
      <c r="B148" s="7" t="n">
        <v>143958</v>
      </c>
      <c r="C148" s="7" t="n">
        <v>122554</v>
      </c>
    </row>
    <row r="149" spans="1:3">
      <c r="A149" s="4" t="s">
        <v>432</v>
      </c>
      <c r="B149" s="7" t="n">
        <v>149045</v>
      </c>
      <c r="C149" s="7" t="n">
        <v>206573</v>
      </c>
    </row>
    <row r="150" spans="1:3">
      <c r="A150" s="4" t="s">
        <v>434</v>
      </c>
      <c r="B150" s="4" t="s">
        <v>412</v>
      </c>
      <c r="C150" s="4" t="s">
        <v>442</v>
      </c>
    </row>
    <row r="151" spans="1:3">
      <c r="A151" s="4" t="s">
        <v>437</v>
      </c>
      <c r="B151" s="4" t="s">
        <v>477</v>
      </c>
      <c r="C151" s="4" t="s">
        <v>438</v>
      </c>
    </row>
    <row r="152" spans="1:3">
      <c r="A152" s="4" t="s">
        <v>510</v>
      </c>
    </row>
    <row r="153" spans="1:3">
      <c r="A153" s="3" t="s">
        <v>430</v>
      </c>
    </row>
    <row r="154" spans="1:3">
      <c r="A154" s="4" t="s">
        <v>431</v>
      </c>
      <c r="B154" s="7" t="n">
        <v>43253</v>
      </c>
      <c r="C154" s="7" t="n">
        <v>30332</v>
      </c>
    </row>
    <row r="155" spans="1:3">
      <c r="A155" s="4" t="s">
        <v>432</v>
      </c>
      <c r="B155" s="7" t="n">
        <v>11503</v>
      </c>
      <c r="C155" s="7" t="n">
        <v>29026</v>
      </c>
    </row>
    <row r="156" spans="1:3">
      <c r="A156" s="4" t="s">
        <v>434</v>
      </c>
      <c r="B156" s="4" t="s">
        <v>491</v>
      </c>
      <c r="C156" s="4" t="s">
        <v>511</v>
      </c>
    </row>
    <row r="157" spans="1:3">
      <c r="A157" s="4" t="s">
        <v>437</v>
      </c>
      <c r="B157" s="4" t="s">
        <v>484</v>
      </c>
      <c r="C157" s="4" t="s">
        <v>511</v>
      </c>
    </row>
    <row r="158" spans="1:3">
      <c r="A158" s="4" t="s">
        <v>512</v>
      </c>
    </row>
    <row r="159" spans="1:3">
      <c r="A159" s="3" t="s">
        <v>430</v>
      </c>
    </row>
    <row r="160" spans="1:3">
      <c r="A160" s="4" t="s">
        <v>431</v>
      </c>
      <c r="B160" s="7" t="n">
        <v>1508</v>
      </c>
      <c r="C160" s="7" t="n">
        <v>748</v>
      </c>
    </row>
    <row r="161" spans="1:3">
      <c r="A161" s="4" t="s">
        <v>432</v>
      </c>
      <c r="B161" s="7" t="n">
        <v>9757</v>
      </c>
      <c r="C161" s="7" t="n">
        <v>7279</v>
      </c>
    </row>
    <row r="162" spans="1:3">
      <c r="A162" s="4" t="s">
        <v>434</v>
      </c>
      <c r="B162" s="4" t="s">
        <v>441</v>
      </c>
      <c r="C162" s="4" t="s">
        <v>441</v>
      </c>
    </row>
    <row r="163" spans="1:3">
      <c r="A163" s="4" t="s">
        <v>437</v>
      </c>
      <c r="B163" s="4" t="s">
        <v>484</v>
      </c>
      <c r="C163" s="4" t="s">
        <v>450</v>
      </c>
    </row>
    <row r="164" spans="1:3">
      <c r="A164" s="4" t="s">
        <v>513</v>
      </c>
    </row>
    <row r="165" spans="1:3">
      <c r="A165" s="3" t="s">
        <v>430</v>
      </c>
    </row>
    <row r="166" spans="1:3">
      <c r="A166" s="4" t="s">
        <v>431</v>
      </c>
      <c r="B166" s="7" t="n">
        <v>11837</v>
      </c>
      <c r="C166" s="7" t="n">
        <v>10175</v>
      </c>
    </row>
    <row r="167" spans="1:3">
      <c r="A167" s="4" t="s">
        <v>432</v>
      </c>
      <c r="B167" s="7" t="n">
        <v>6140</v>
      </c>
      <c r="C167" s="7" t="n">
        <v>5551</v>
      </c>
    </row>
    <row r="168" spans="1:3">
      <c r="A168" s="4" t="s">
        <v>434</v>
      </c>
      <c r="B168" s="4" t="s">
        <v>484</v>
      </c>
      <c r="C168" s="4" t="s">
        <v>484</v>
      </c>
    </row>
    <row r="169" spans="1:3">
      <c r="A169" s="4" t="s">
        <v>437</v>
      </c>
      <c r="B169" s="4" t="s">
        <v>450</v>
      </c>
      <c r="C169" s="4" t="s">
        <v>450</v>
      </c>
    </row>
    <row r="170" spans="1:3">
      <c r="A170" s="4" t="s">
        <v>514</v>
      </c>
    </row>
    <row r="171" spans="1:3">
      <c r="A171" s="3" t="s">
        <v>430</v>
      </c>
    </row>
    <row r="172" spans="1:3">
      <c r="A172" s="4" t="s">
        <v>431</v>
      </c>
      <c r="B172" s="7" t="n">
        <v>38084</v>
      </c>
      <c r="C172" s="7" t="n">
        <v>20362</v>
      </c>
    </row>
    <row r="173" spans="1:3">
      <c r="A173" s="4" t="s">
        <v>432</v>
      </c>
      <c r="B173" s="7" t="n">
        <v>32306</v>
      </c>
      <c r="C173" s="7" t="n">
        <v>58632</v>
      </c>
    </row>
    <row r="174" spans="1:3">
      <c r="A174" s="4" t="s">
        <v>434</v>
      </c>
      <c r="B174" s="4" t="s">
        <v>492</v>
      </c>
      <c r="C174" s="4" t="s">
        <v>515</v>
      </c>
    </row>
    <row r="175" spans="1:3">
      <c r="A175" s="4" t="s">
        <v>437</v>
      </c>
      <c r="B175" s="4" t="s">
        <v>516</v>
      </c>
      <c r="C175" s="4" t="s">
        <v>517</v>
      </c>
    </row>
    <row r="176" spans="1:3">
      <c r="A176" s="4" t="s">
        <v>518</v>
      </c>
    </row>
    <row r="177" spans="1:3">
      <c r="A177" s="3" t="s">
        <v>430</v>
      </c>
    </row>
    <row r="178" spans="1:3">
      <c r="A178" s="4" t="s">
        <v>431</v>
      </c>
      <c r="B178" s="7" t="n">
        <v>13694</v>
      </c>
      <c r="C178" s="7" t="n">
        <v>13806</v>
      </c>
    </row>
    <row r="179" spans="1:3">
      <c r="A179" s="4" t="s">
        <v>432</v>
      </c>
      <c r="B179" s="7" t="n">
        <v>1535</v>
      </c>
      <c r="C179" s="7" t="n">
        <v>0</v>
      </c>
    </row>
    <row r="180" spans="1:3">
      <c r="A180" s="4" t="s">
        <v>434</v>
      </c>
      <c r="B180" s="4" t="s">
        <v>484</v>
      </c>
      <c r="C180" s="4" t="s">
        <v>484</v>
      </c>
    </row>
    <row r="181" spans="1:3">
      <c r="A181" s="4" t="s">
        <v>437</v>
      </c>
      <c r="B181" s="4" t="s">
        <v>441</v>
      </c>
      <c r="C181" s="4" t="s">
        <v>441</v>
      </c>
    </row>
    <row r="182" spans="1:3">
      <c r="A182" s="4" t="s">
        <v>519</v>
      </c>
    </row>
    <row r="183" spans="1:3">
      <c r="A183" s="3" t="s">
        <v>430</v>
      </c>
    </row>
    <row r="184" spans="1:3">
      <c r="A184" s="4" t="s">
        <v>431</v>
      </c>
      <c r="B184" s="7" t="n">
        <v>18746</v>
      </c>
      <c r="C184" s="7" t="n">
        <v>22935</v>
      </c>
    </row>
    <row r="185" spans="1:3">
      <c r="A185" s="4" t="s">
        <v>432</v>
      </c>
      <c r="B185" s="7" t="n">
        <v>31796</v>
      </c>
      <c r="C185" s="7" t="n">
        <v>34019</v>
      </c>
    </row>
    <row r="186" spans="1:3">
      <c r="A186" s="4" t="s">
        <v>434</v>
      </c>
      <c r="B186" s="4" t="s">
        <v>504</v>
      </c>
      <c r="C186" s="4" t="s">
        <v>515</v>
      </c>
    </row>
    <row r="187" spans="1:3">
      <c r="A187" s="4" t="s">
        <v>437</v>
      </c>
      <c r="B187" s="4" t="s">
        <v>511</v>
      </c>
      <c r="C187" s="4" t="s">
        <v>492</v>
      </c>
    </row>
    <row r="188" spans="1:3">
      <c r="A188" s="4" t="s">
        <v>520</v>
      </c>
    </row>
    <row r="189" spans="1:3">
      <c r="A189" s="3" t="s">
        <v>430</v>
      </c>
    </row>
    <row r="190" spans="1:3">
      <c r="A190" s="4" t="s">
        <v>431</v>
      </c>
      <c r="B190" s="7" t="n">
        <v>231</v>
      </c>
      <c r="C190" s="7" t="n">
        <v>536</v>
      </c>
    </row>
    <row r="191" spans="1:3">
      <c r="A191" s="4" t="s">
        <v>432</v>
      </c>
      <c r="B191" s="7" t="n">
        <v>15120</v>
      </c>
      <c r="C191" s="7" t="n">
        <v>23900</v>
      </c>
    </row>
    <row r="192" spans="1:3">
      <c r="A192" s="4" t="s">
        <v>434</v>
      </c>
      <c r="B192" s="4" t="s">
        <v>441</v>
      </c>
      <c r="C192" s="4" t="s">
        <v>441</v>
      </c>
    </row>
    <row r="193" spans="1:3">
      <c r="A193" s="4" t="s">
        <v>437</v>
      </c>
      <c r="B193" s="4" t="s">
        <v>504</v>
      </c>
      <c r="C193" s="4" t="s">
        <v>515</v>
      </c>
    </row>
    <row r="194" spans="1:3">
      <c r="A194" s="4" t="s">
        <v>521</v>
      </c>
    </row>
    <row r="195" spans="1:3">
      <c r="A195" s="3" t="s">
        <v>430</v>
      </c>
    </row>
    <row r="196" spans="1:3">
      <c r="A196" s="4" t="s">
        <v>431</v>
      </c>
      <c r="B196" s="7" t="n">
        <v>10065</v>
      </c>
      <c r="C196" s="7" t="n">
        <v>8515</v>
      </c>
    </row>
    <row r="197" spans="1:3">
      <c r="A197" s="4" t="s">
        <v>432</v>
      </c>
      <c r="B197" s="7" t="n">
        <v>21260</v>
      </c>
      <c r="C197" s="7" t="n">
        <v>28590</v>
      </c>
    </row>
    <row r="198" spans="1:3">
      <c r="A198" s="4" t="s">
        <v>434</v>
      </c>
      <c r="B198" s="4" t="s">
        <v>484</v>
      </c>
      <c r="C198" s="4" t="s">
        <v>484</v>
      </c>
    </row>
    <row r="199" spans="1:3">
      <c r="A199" s="4" t="s">
        <v>437</v>
      </c>
      <c r="B199" s="4" t="s">
        <v>515</v>
      </c>
      <c r="C199" s="4" t="s">
        <v>511</v>
      </c>
    </row>
    <row r="200" spans="1:3">
      <c r="A200" s="4" t="s">
        <v>522</v>
      </c>
    </row>
    <row r="201" spans="1:3">
      <c r="A201" s="3" t="s">
        <v>430</v>
      </c>
    </row>
    <row r="202" spans="1:3">
      <c r="A202" s="4" t="s">
        <v>431</v>
      </c>
      <c r="B202" s="7" t="n">
        <v>5530</v>
      </c>
      <c r="C202" s="7" t="n">
        <v>6272</v>
      </c>
    </row>
    <row r="203" spans="1:3">
      <c r="A203" s="4" t="s">
        <v>432</v>
      </c>
      <c r="B203" s="7" t="n">
        <v>15276</v>
      </c>
      <c r="C203" s="7" t="n">
        <v>15339</v>
      </c>
    </row>
    <row r="204" spans="1:3">
      <c r="A204" s="4" t="s">
        <v>434</v>
      </c>
      <c r="B204" s="4" t="s">
        <v>450</v>
      </c>
      <c r="C204" s="4" t="s">
        <v>450</v>
      </c>
    </row>
    <row r="205" spans="1:3">
      <c r="A205" s="4" t="s">
        <v>437</v>
      </c>
      <c r="B205" s="4" t="s">
        <v>504</v>
      </c>
      <c r="C205" s="4" t="s">
        <v>504</v>
      </c>
    </row>
    <row r="206" spans="1:3">
      <c r="A206" s="4" t="s">
        <v>523</v>
      </c>
    </row>
    <row r="207" spans="1:3">
      <c r="A207" s="3" t="s">
        <v>430</v>
      </c>
    </row>
    <row r="208" spans="1:3">
      <c r="A208" s="4" t="s">
        <v>431</v>
      </c>
      <c r="B208" s="7" t="n">
        <v>0</v>
      </c>
      <c r="C208" s="7" t="n">
        <v>8104</v>
      </c>
    </row>
    <row r="209" spans="1:3">
      <c r="A209" s="4" t="s">
        <v>432</v>
      </c>
      <c r="B209" s="7" t="n">
        <v>1945</v>
      </c>
      <c r="C209" s="7" t="n">
        <v>1735</v>
      </c>
    </row>
    <row r="210" spans="1:3">
      <c r="A210" s="4" t="s">
        <v>434</v>
      </c>
      <c r="B210" s="4" t="s">
        <v>441</v>
      </c>
      <c r="C210" s="4" t="s">
        <v>450</v>
      </c>
    </row>
    <row r="211" spans="1:3">
      <c r="A211" s="4" t="s">
        <v>437</v>
      </c>
      <c r="B211" s="4" t="s">
        <v>441</v>
      </c>
      <c r="C211" s="4" t="s">
        <v>441</v>
      </c>
    </row>
    <row r="212" spans="1:3">
      <c r="A212" s="4" t="s">
        <v>524</v>
      </c>
    </row>
    <row r="213" spans="1:3">
      <c r="A213" s="3" t="s">
        <v>430</v>
      </c>
    </row>
    <row r="214" spans="1:3">
      <c r="A214" s="4" t="s">
        <v>431</v>
      </c>
      <c r="B214" s="7" t="n">
        <v>1010</v>
      </c>
      <c r="C214" s="7" t="n">
        <v>769</v>
      </c>
    </row>
    <row r="215" spans="1:3">
      <c r="A215" s="4" t="s">
        <v>432</v>
      </c>
      <c r="B215" s="7" t="n">
        <v>2407</v>
      </c>
      <c r="C215" s="7" t="n">
        <v>2502</v>
      </c>
    </row>
    <row r="216" spans="1:3">
      <c r="A216" s="4" t="s">
        <v>434</v>
      </c>
      <c r="B216" s="4" t="s">
        <v>441</v>
      </c>
      <c r="C216" s="4" t="s">
        <v>441</v>
      </c>
    </row>
    <row r="217" spans="1:3">
      <c r="A217" s="4" t="s">
        <v>437</v>
      </c>
      <c r="B217" s="4" t="s">
        <v>441</v>
      </c>
      <c r="C217" s="4" t="s">
        <v>4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69</v>
      </c>
    </row>
    <row r="2" spans="1:3">
      <c r="B2" s="2" t="s">
        <v>2</v>
      </c>
      <c r="C2" s="2" t="s">
        <v>27</v>
      </c>
    </row>
    <row r="3" spans="1:3">
      <c r="A3" s="3" t="s">
        <v>430</v>
      </c>
    </row>
    <row r="4" spans="1:3">
      <c r="A4" s="4" t="s">
        <v>526</v>
      </c>
      <c r="B4" s="7" t="n">
        <v>46344</v>
      </c>
      <c r="C4" s="7" t="n">
        <v>82502</v>
      </c>
    </row>
    <row r="5" spans="1:3">
      <c r="A5" s="4" t="s">
        <v>446</v>
      </c>
    </row>
    <row r="6" spans="1:3">
      <c r="A6" s="3" t="s">
        <v>430</v>
      </c>
    </row>
    <row r="7" spans="1:3">
      <c r="A7" s="4" t="s">
        <v>527</v>
      </c>
      <c r="B7" s="5" t="n">
        <v>3326164</v>
      </c>
      <c r="C7" s="5" t="n">
        <v>3284346</v>
      </c>
    </row>
    <row r="8" spans="1:3">
      <c r="A8" s="4" t="s">
        <v>528</v>
      </c>
      <c r="B8" s="5" t="n">
        <v>59724</v>
      </c>
      <c r="C8" s="5" t="n">
        <v>8102</v>
      </c>
    </row>
    <row r="9" spans="1:3">
      <c r="A9" s="4" t="s">
        <v>529</v>
      </c>
      <c r="B9" s="5" t="n">
        <v>0</v>
      </c>
      <c r="C9" s="5" t="n">
        <v>121582</v>
      </c>
    </row>
    <row r="10" spans="1:3">
      <c r="A10" s="4" t="s">
        <v>481</v>
      </c>
    </row>
    <row r="11" spans="1:3">
      <c r="A11" s="3" t="s">
        <v>430</v>
      </c>
    </row>
    <row r="12" spans="1:3">
      <c r="A12" s="4" t="s">
        <v>527</v>
      </c>
      <c r="B12" s="5" t="n">
        <v>2105787</v>
      </c>
      <c r="C12" s="5" t="n">
        <v>1894727</v>
      </c>
    </row>
    <row r="13" spans="1:3">
      <c r="A13" s="4" t="s">
        <v>528</v>
      </c>
      <c r="B13" s="5" t="n">
        <v>5641</v>
      </c>
      <c r="C13" s="5" t="n">
        <v>12787</v>
      </c>
    </row>
    <row r="14" spans="1:3">
      <c r="A14" s="4" t="s">
        <v>509</v>
      </c>
    </row>
    <row r="15" spans="1:3">
      <c r="A15" s="3" t="s">
        <v>430</v>
      </c>
    </row>
    <row r="16" spans="1:3">
      <c r="A16" s="4" t="s">
        <v>527</v>
      </c>
      <c r="B16" s="5" t="n">
        <v>146334</v>
      </c>
      <c r="C16" s="5" t="n">
        <v>124723</v>
      </c>
    </row>
    <row r="17" spans="1:3">
      <c r="A17" s="4" t="s">
        <v>528</v>
      </c>
      <c r="B17" s="7" t="n">
        <v>152350</v>
      </c>
      <c r="C17" s="7" t="n">
        <v>1851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8</v>
      </c>
      <c r="D1" s="2" t="s">
        <v>1</v>
      </c>
    </row>
    <row r="2" spans="1:5">
      <c r="B2" s="2" t="s">
        <v>2</v>
      </c>
      <c r="C2" s="2" t="s">
        <v>79</v>
      </c>
      <c r="D2" s="2" t="s">
        <v>2</v>
      </c>
      <c r="E2" s="2" t="s">
        <v>79</v>
      </c>
    </row>
    <row r="3" spans="1:5">
      <c r="A3" s="3" t="s">
        <v>531</v>
      </c>
    </row>
    <row r="4" spans="1:5">
      <c r="A4" s="4" t="s">
        <v>94</v>
      </c>
      <c r="B4" s="7" t="n">
        <v>-17296</v>
      </c>
      <c r="C4" s="7" t="n">
        <v>235</v>
      </c>
      <c r="D4" s="7" t="n">
        <v>-2697</v>
      </c>
      <c r="E4" s="7" t="n">
        <v>-1637</v>
      </c>
    </row>
    <row r="5" spans="1:5">
      <c r="A5" s="4" t="s">
        <v>95</v>
      </c>
      <c r="B5" s="5" t="n">
        <v>-31105</v>
      </c>
      <c r="C5" s="5" t="n">
        <v>28453</v>
      </c>
      <c r="D5" s="5" t="n">
        <v>-45491</v>
      </c>
      <c r="E5" s="5" t="n">
        <v>53131</v>
      </c>
    </row>
    <row r="6" spans="1:5">
      <c r="A6" s="4" t="s">
        <v>532</v>
      </c>
    </row>
    <row r="7" spans="1:5">
      <c r="A7" s="3" t="s">
        <v>531</v>
      </c>
    </row>
    <row r="8" spans="1:5">
      <c r="A8" s="4" t="s">
        <v>94</v>
      </c>
      <c r="B8" s="5" t="n">
        <v>-17296</v>
      </c>
      <c r="C8" s="5" t="n">
        <v>235</v>
      </c>
      <c r="D8" s="5" t="n">
        <v>-2697</v>
      </c>
      <c r="E8" s="5" t="n">
        <v>-1637</v>
      </c>
    </row>
    <row r="9" spans="1:5">
      <c r="A9" s="4" t="s">
        <v>95</v>
      </c>
      <c r="B9" s="5" t="n">
        <v>-31105</v>
      </c>
      <c r="C9" s="5" t="n">
        <v>28453</v>
      </c>
      <c r="D9" s="5" t="n">
        <v>-45491</v>
      </c>
      <c r="E9" s="5" t="n">
        <v>53131</v>
      </c>
    </row>
    <row r="10" spans="1:5">
      <c r="A10" s="4" t="s">
        <v>533</v>
      </c>
      <c r="B10" s="5" t="n">
        <v>-3440</v>
      </c>
      <c r="C10" s="5" t="n">
        <v>-1262</v>
      </c>
      <c r="D10" s="5" t="n">
        <v>-163</v>
      </c>
      <c r="E10" s="5" t="n">
        <v>-3873</v>
      </c>
    </row>
    <row r="11" spans="1:5">
      <c r="A11" s="4" t="s">
        <v>534</v>
      </c>
      <c r="B11" s="5" t="n">
        <v>610</v>
      </c>
      <c r="C11" s="5" t="n">
        <v>-257</v>
      </c>
      <c r="D11" s="5" t="n">
        <v>-1260</v>
      </c>
      <c r="E11" s="5" t="n">
        <v>854</v>
      </c>
    </row>
    <row r="12" spans="1:5">
      <c r="A12" s="4" t="s">
        <v>535</v>
      </c>
    </row>
    <row r="13" spans="1:5">
      <c r="A13" s="3" t="s">
        <v>531</v>
      </c>
    </row>
    <row r="14" spans="1:5">
      <c r="A14" s="4" t="s">
        <v>94</v>
      </c>
      <c r="B14" s="5" t="n">
        <v>-13856</v>
      </c>
      <c r="C14" s="5" t="n">
        <v>1497</v>
      </c>
      <c r="D14" s="5" t="n">
        <v>-2534</v>
      </c>
      <c r="E14" s="5" t="n">
        <v>2236</v>
      </c>
    </row>
    <row r="15" spans="1:5">
      <c r="A15" s="4" t="s">
        <v>95</v>
      </c>
      <c r="B15" s="5" t="n">
        <v>-46500</v>
      </c>
      <c r="C15" s="5" t="n">
        <v>5193</v>
      </c>
      <c r="D15" s="5" t="n">
        <v>-77088</v>
      </c>
      <c r="E15" s="5" t="n">
        <v>8929</v>
      </c>
    </row>
    <row r="16" spans="1:5">
      <c r="A16" s="4" t="s">
        <v>536</v>
      </c>
    </row>
    <row r="17" spans="1:5">
      <c r="A17" s="3" t="s">
        <v>531</v>
      </c>
    </row>
    <row r="18" spans="1:5">
      <c r="A18" s="4" t="s">
        <v>94</v>
      </c>
      <c r="B18" s="5" t="n">
        <v>0</v>
      </c>
      <c r="C18" s="5" t="n">
        <v>0</v>
      </c>
      <c r="D18" s="5" t="n">
        <v>0</v>
      </c>
      <c r="E18" s="5" t="n">
        <v>0</v>
      </c>
    </row>
    <row r="19" spans="1:5">
      <c r="A19" s="4" t="s">
        <v>95</v>
      </c>
      <c r="B19" s="5" t="n">
        <v>14785</v>
      </c>
      <c r="C19" s="5" t="n">
        <v>23517</v>
      </c>
      <c r="D19" s="5" t="n">
        <v>32857</v>
      </c>
      <c r="E19" s="5" t="n">
        <v>43348</v>
      </c>
    </row>
    <row r="20" spans="1:5">
      <c r="A20" s="4" t="s">
        <v>537</v>
      </c>
    </row>
    <row r="21" spans="1:5">
      <c r="A21" s="3" t="s">
        <v>531</v>
      </c>
    </row>
    <row r="22" spans="1:5">
      <c r="A22" s="4" t="s">
        <v>533</v>
      </c>
      <c r="B22" s="5" t="n">
        <v>-2507</v>
      </c>
      <c r="C22" s="5" t="n">
        <v>-569</v>
      </c>
      <c r="D22" s="5" t="n">
        <v>-1068</v>
      </c>
      <c r="E22" s="5" t="n">
        <v>-390</v>
      </c>
    </row>
    <row r="23" spans="1:5">
      <c r="A23" s="4" t="s">
        <v>534</v>
      </c>
      <c r="B23" s="5" t="n">
        <v>-465</v>
      </c>
      <c r="C23" s="5" t="n">
        <v>-96</v>
      </c>
      <c r="D23" s="5" t="n">
        <v>-1176</v>
      </c>
      <c r="E23" s="5" t="n">
        <v>-410</v>
      </c>
    </row>
    <row r="24" spans="1:5">
      <c r="A24" s="4" t="s">
        <v>538</v>
      </c>
    </row>
    <row r="25" spans="1:5">
      <c r="A25" s="3" t="s">
        <v>531</v>
      </c>
    </row>
    <row r="26" spans="1:5">
      <c r="A26" s="4" t="s">
        <v>533</v>
      </c>
      <c r="B26" s="5" t="n">
        <v>838</v>
      </c>
      <c r="C26" s="5" t="n">
        <v>-722</v>
      </c>
      <c r="D26" s="5" t="n">
        <v>858</v>
      </c>
      <c r="E26" s="5" t="n">
        <v>-1468</v>
      </c>
    </row>
    <row r="27" spans="1:5">
      <c r="A27" s="4" t="s">
        <v>534</v>
      </c>
      <c r="B27" s="5" t="n">
        <v>115</v>
      </c>
      <c r="C27" s="5" t="n">
        <v>-237</v>
      </c>
      <c r="D27" s="5" t="n">
        <v>29</v>
      </c>
      <c r="E27" s="5" t="n">
        <v>998</v>
      </c>
    </row>
    <row r="28" spans="1:5">
      <c r="A28" s="4" t="s">
        <v>539</v>
      </c>
    </row>
    <row r="29" spans="1:5">
      <c r="A29" s="3" t="s">
        <v>531</v>
      </c>
    </row>
    <row r="30" spans="1:5">
      <c r="A30" s="4" t="s">
        <v>533</v>
      </c>
      <c r="B30" s="5" t="n">
        <v>-1771</v>
      </c>
      <c r="C30" s="5" t="n">
        <v>29</v>
      </c>
      <c r="D30" s="5" t="n">
        <v>47</v>
      </c>
      <c r="E30" s="5" t="n">
        <v>-2015</v>
      </c>
    </row>
    <row r="31" spans="1:5">
      <c r="A31" s="4" t="s">
        <v>534</v>
      </c>
      <c r="B31" s="7" t="n">
        <v>960</v>
      </c>
      <c r="C31" s="7" t="n">
        <v>76</v>
      </c>
      <c r="D31" s="7" t="n">
        <v>-113</v>
      </c>
      <c r="E31" s="7" t="n">
        <v>2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7</v>
      </c>
    </row>
    <row r="2" spans="1:3">
      <c r="A2" s="3" t="s">
        <v>541</v>
      </c>
    </row>
    <row r="3" spans="1:3">
      <c r="A3" s="4" t="s">
        <v>542</v>
      </c>
      <c r="B3" s="7" t="n">
        <v>4930</v>
      </c>
      <c r="C3" s="7" t="n">
        <v>5751</v>
      </c>
    </row>
    <row r="4" spans="1:3">
      <c r="A4" s="4" t="s">
        <v>543</v>
      </c>
      <c r="B4" s="5" t="n">
        <v>-11860</v>
      </c>
      <c r="C4" s="5" t="n">
        <v>-21586</v>
      </c>
    </row>
    <row r="5" spans="1:3">
      <c r="A5" s="4" t="s">
        <v>51</v>
      </c>
    </row>
    <row r="6" spans="1:3">
      <c r="A6" s="3" t="s">
        <v>541</v>
      </c>
    </row>
    <row r="7" spans="1:3">
      <c r="A7" s="4" t="s">
        <v>544</v>
      </c>
      <c r="B7" s="5" t="n">
        <v>60998</v>
      </c>
      <c r="C7" s="5" t="n">
        <v>50778</v>
      </c>
    </row>
    <row r="8" spans="1:3">
      <c r="A8" s="4" t="s">
        <v>543</v>
      </c>
      <c r="B8" s="5" t="n">
        <v>-11220</v>
      </c>
      <c r="C8" s="5" t="n">
        <v>-20633</v>
      </c>
    </row>
    <row r="9" spans="1:3">
      <c r="A9" s="4" t="s">
        <v>545</v>
      </c>
    </row>
    <row r="10" spans="1:3">
      <c r="A10" s="3" t="s">
        <v>541</v>
      </c>
    </row>
    <row r="11" spans="1:3">
      <c r="A11" s="4" t="s">
        <v>543</v>
      </c>
      <c r="B11" s="5" t="n">
        <v>-9256</v>
      </c>
      <c r="C11" s="5" t="n">
        <v>-7479</v>
      </c>
    </row>
    <row r="12" spans="1:3">
      <c r="A12" s="4" t="s">
        <v>546</v>
      </c>
    </row>
    <row r="13" spans="1:3">
      <c r="A13" s="3" t="s">
        <v>541</v>
      </c>
    </row>
    <row r="14" spans="1:3">
      <c r="A14" s="4" t="s">
        <v>32</v>
      </c>
      <c r="B14" s="5" t="n">
        <v>335490</v>
      </c>
      <c r="C14" s="5" t="n">
        <v>234357</v>
      </c>
    </row>
    <row r="15" spans="1:3">
      <c r="A15" s="4" t="s">
        <v>36</v>
      </c>
      <c r="B15" s="5" t="n">
        <v>-20349</v>
      </c>
      <c r="C15" s="5" t="n">
        <v>-39411</v>
      </c>
    </row>
    <row r="16" spans="1:3">
      <c r="A16" s="4" t="s">
        <v>547</v>
      </c>
    </row>
    <row r="17" spans="1:3">
      <c r="A17" s="3" t="s">
        <v>541</v>
      </c>
    </row>
    <row r="18" spans="1:3">
      <c r="A18" s="4" t="s">
        <v>548</v>
      </c>
      <c r="B18" s="5" t="n">
        <v>-9129</v>
      </c>
      <c r="C18" s="5" t="n">
        <v>-18778</v>
      </c>
    </row>
    <row r="19" spans="1:3">
      <c r="A19" s="4" t="s">
        <v>549</v>
      </c>
    </row>
    <row r="20" spans="1:3">
      <c r="A20" s="3" t="s">
        <v>541</v>
      </c>
    </row>
    <row r="21" spans="1:3">
      <c r="A21" s="4" t="s">
        <v>542</v>
      </c>
      <c r="B21" s="5" t="n">
        <v>2082</v>
      </c>
      <c r="C21" s="5" t="n">
        <v>5020</v>
      </c>
    </row>
    <row r="22" spans="1:3">
      <c r="A22" s="4" t="s">
        <v>543</v>
      </c>
      <c r="B22" s="5" t="n">
        <v>-1964</v>
      </c>
      <c r="C22" s="5" t="n">
        <v>-13154</v>
      </c>
    </row>
    <row r="23" spans="1:3">
      <c r="A23" s="4" t="s">
        <v>550</v>
      </c>
    </row>
    <row r="24" spans="1:3">
      <c r="A24" s="3" t="s">
        <v>541</v>
      </c>
    </row>
    <row r="25" spans="1:3">
      <c r="A25" s="4" t="s">
        <v>543</v>
      </c>
      <c r="B25" s="5" t="n">
        <v>-9256</v>
      </c>
      <c r="C25" s="5" t="n">
        <v>-7479</v>
      </c>
    </row>
    <row r="26" spans="1:3">
      <c r="A26" s="4" t="s">
        <v>551</v>
      </c>
    </row>
    <row r="27" spans="1:3">
      <c r="A27" s="3" t="s">
        <v>541</v>
      </c>
    </row>
    <row r="28" spans="1:3">
      <c r="A28" s="4" t="s">
        <v>544</v>
      </c>
      <c r="B28" s="5" t="n">
        <v>272503</v>
      </c>
      <c r="C28" s="5" t="n">
        <v>176602</v>
      </c>
    </row>
    <row r="29" spans="1:3">
      <c r="A29" s="4" t="s">
        <v>552</v>
      </c>
    </row>
    <row r="30" spans="1:3">
      <c r="A30" s="3" t="s">
        <v>541</v>
      </c>
    </row>
    <row r="31" spans="1:3">
      <c r="A31" s="4" t="s">
        <v>544</v>
      </c>
      <c r="B31" s="5" t="n">
        <v>60905</v>
      </c>
      <c r="C31" s="5" t="n">
        <v>52735</v>
      </c>
    </row>
    <row r="32" spans="1:3">
      <c r="A32" s="4" t="s">
        <v>553</v>
      </c>
    </row>
    <row r="33" spans="1:3">
      <c r="A33" s="3" t="s">
        <v>541</v>
      </c>
    </row>
    <row r="34" spans="1:3">
      <c r="A34" s="4" t="s">
        <v>32</v>
      </c>
      <c r="B34" s="5" t="n">
        <v>272503</v>
      </c>
      <c r="C34" s="5" t="n">
        <v>176602</v>
      </c>
    </row>
    <row r="35" spans="1:3">
      <c r="A35" s="4" t="s">
        <v>36</v>
      </c>
      <c r="B35" s="5" t="n">
        <v>0</v>
      </c>
      <c r="C35" s="5" t="n">
        <v>0</v>
      </c>
    </row>
    <row r="36" spans="1:3">
      <c r="A36" s="4" t="s">
        <v>554</v>
      </c>
    </row>
    <row r="37" spans="1:3">
      <c r="A37" s="3" t="s">
        <v>541</v>
      </c>
    </row>
    <row r="38" spans="1:3">
      <c r="A38" s="4" t="s">
        <v>548</v>
      </c>
      <c r="B38" s="5" t="n">
        <v>0</v>
      </c>
      <c r="C38" s="5" t="n">
        <v>0</v>
      </c>
    </row>
    <row r="39" spans="1:3">
      <c r="A39" s="4" t="s">
        <v>555</v>
      </c>
    </row>
    <row r="40" spans="1:3">
      <c r="A40" s="3" t="s">
        <v>541</v>
      </c>
    </row>
    <row r="41" spans="1:3">
      <c r="A41" s="4" t="s">
        <v>542</v>
      </c>
      <c r="B41" s="5" t="n">
        <v>0</v>
      </c>
      <c r="C41" s="5" t="n">
        <v>0</v>
      </c>
    </row>
    <row r="42" spans="1:3">
      <c r="A42" s="4" t="s">
        <v>543</v>
      </c>
      <c r="B42" s="5" t="n">
        <v>0</v>
      </c>
      <c r="C42" s="5" t="n">
        <v>0</v>
      </c>
    </row>
    <row r="43" spans="1:3">
      <c r="A43" s="4" t="s">
        <v>556</v>
      </c>
    </row>
    <row r="44" spans="1:3">
      <c r="A44" s="3" t="s">
        <v>541</v>
      </c>
    </row>
    <row r="45" spans="1:3">
      <c r="A45" s="4" t="s">
        <v>543</v>
      </c>
      <c r="B45" s="5" t="n">
        <v>0</v>
      </c>
      <c r="C45" s="5" t="n">
        <v>0</v>
      </c>
    </row>
    <row r="46" spans="1:3">
      <c r="A46" s="4" t="s">
        <v>557</v>
      </c>
    </row>
    <row r="47" spans="1:3">
      <c r="A47" s="3" t="s">
        <v>541</v>
      </c>
    </row>
    <row r="48" spans="1:3">
      <c r="A48" s="4" t="s">
        <v>544</v>
      </c>
      <c r="B48" s="5" t="n">
        <v>272503</v>
      </c>
      <c r="C48" s="5" t="n">
        <v>176602</v>
      </c>
    </row>
    <row r="49" spans="1:3">
      <c r="A49" s="4" t="s">
        <v>558</v>
      </c>
    </row>
    <row r="50" spans="1:3">
      <c r="A50" s="3" t="s">
        <v>541</v>
      </c>
    </row>
    <row r="51" spans="1:3">
      <c r="A51" s="4" t="s">
        <v>544</v>
      </c>
      <c r="B51" s="5" t="n">
        <v>0</v>
      </c>
      <c r="C51" s="5" t="n">
        <v>0</v>
      </c>
    </row>
    <row r="52" spans="1:3">
      <c r="A52" s="4" t="s">
        <v>559</v>
      </c>
    </row>
    <row r="53" spans="1:3">
      <c r="A53" s="3" t="s">
        <v>541</v>
      </c>
    </row>
    <row r="54" spans="1:3">
      <c r="A54" s="4" t="s">
        <v>32</v>
      </c>
      <c r="B54" s="5" t="n">
        <v>31903</v>
      </c>
      <c r="C54" s="5" t="n">
        <v>6853</v>
      </c>
    </row>
    <row r="55" spans="1:3">
      <c r="A55" s="4" t="s">
        <v>36</v>
      </c>
      <c r="B55" s="5" t="n">
        <v>-11220</v>
      </c>
      <c r="C55" s="5" t="n">
        <v>-20633</v>
      </c>
    </row>
    <row r="56" spans="1:3">
      <c r="A56" s="4" t="s">
        <v>560</v>
      </c>
    </row>
    <row r="57" spans="1:3">
      <c r="A57" s="3" t="s">
        <v>541</v>
      </c>
    </row>
    <row r="58" spans="1:3">
      <c r="A58" s="4" t="s">
        <v>548</v>
      </c>
      <c r="B58" s="5" t="n">
        <v>0</v>
      </c>
      <c r="C58" s="5" t="n">
        <v>0</v>
      </c>
    </row>
    <row r="59" spans="1:3">
      <c r="A59" s="4" t="s">
        <v>561</v>
      </c>
    </row>
    <row r="60" spans="1:3">
      <c r="A60" s="3" t="s">
        <v>541</v>
      </c>
    </row>
    <row r="61" spans="1:3">
      <c r="A61" s="4" t="s">
        <v>542</v>
      </c>
      <c r="B61" s="5" t="n">
        <v>2082</v>
      </c>
      <c r="C61" s="5" t="n">
        <v>5020</v>
      </c>
    </row>
    <row r="62" spans="1:3">
      <c r="A62" s="4" t="s">
        <v>543</v>
      </c>
      <c r="B62" s="5" t="n">
        <v>-1964</v>
      </c>
      <c r="C62" s="5" t="n">
        <v>-13154</v>
      </c>
    </row>
    <row r="63" spans="1:3">
      <c r="A63" s="4" t="s">
        <v>562</v>
      </c>
    </row>
    <row r="64" spans="1:3">
      <c r="A64" s="3" t="s">
        <v>541</v>
      </c>
    </row>
    <row r="65" spans="1:3">
      <c r="A65" s="4" t="s">
        <v>542</v>
      </c>
      <c r="B65" s="5" t="n">
        <v>93</v>
      </c>
    </row>
    <row r="66" spans="1:3">
      <c r="A66" s="4" t="s">
        <v>543</v>
      </c>
      <c r="C66" s="5" t="n">
        <v>-1957</v>
      </c>
    </row>
    <row r="67" spans="1:3">
      <c r="A67" s="4" t="s">
        <v>563</v>
      </c>
    </row>
    <row r="68" spans="1:3">
      <c r="A68" s="3" t="s">
        <v>541</v>
      </c>
    </row>
    <row r="69" spans="1:3">
      <c r="A69" s="4" t="s">
        <v>543</v>
      </c>
      <c r="B69" s="5" t="n">
        <v>-9256</v>
      </c>
      <c r="C69" s="5" t="n">
        <v>-7479</v>
      </c>
    </row>
    <row r="70" spans="1:3">
      <c r="A70" s="4" t="s">
        <v>564</v>
      </c>
    </row>
    <row r="71" spans="1:3">
      <c r="A71" s="3" t="s">
        <v>541</v>
      </c>
    </row>
    <row r="72" spans="1:3">
      <c r="A72" s="4" t="s">
        <v>544</v>
      </c>
      <c r="B72" s="5" t="n">
        <v>0</v>
      </c>
      <c r="C72" s="5" t="n">
        <v>0</v>
      </c>
    </row>
    <row r="73" spans="1:3">
      <c r="A73" s="4" t="s">
        <v>565</v>
      </c>
    </row>
    <row r="74" spans="1:3">
      <c r="A74" s="3" t="s">
        <v>541</v>
      </c>
    </row>
    <row r="75" spans="1:3">
      <c r="A75" s="4" t="s">
        <v>544</v>
      </c>
      <c r="B75" s="5" t="n">
        <v>29821</v>
      </c>
      <c r="C75" s="5" t="n">
        <v>1833</v>
      </c>
    </row>
    <row r="76" spans="1:3">
      <c r="A76" s="4" t="s">
        <v>566</v>
      </c>
    </row>
    <row r="77" spans="1:3">
      <c r="A77" s="3" t="s">
        <v>541</v>
      </c>
    </row>
    <row r="78" spans="1:3">
      <c r="A78" s="4" t="s">
        <v>32</v>
      </c>
      <c r="B78" s="5" t="n">
        <v>31084</v>
      </c>
      <c r="C78" s="5" t="n">
        <v>50902</v>
      </c>
    </row>
    <row r="79" spans="1:3">
      <c r="A79" s="4" t="s">
        <v>36</v>
      </c>
      <c r="B79" s="5" t="n">
        <v>-9129</v>
      </c>
      <c r="C79" s="5" t="n">
        <v>-18778</v>
      </c>
    </row>
    <row r="80" spans="1:3">
      <c r="A80" s="4" t="s">
        <v>567</v>
      </c>
    </row>
    <row r="81" spans="1:3">
      <c r="A81" s="3" t="s">
        <v>541</v>
      </c>
    </row>
    <row r="82" spans="1:3">
      <c r="A82" s="4" t="s">
        <v>548</v>
      </c>
      <c r="B82" s="5" t="n">
        <v>-9129</v>
      </c>
      <c r="C82" s="5" t="n">
        <v>-18778</v>
      </c>
    </row>
    <row r="83" spans="1:3">
      <c r="A83" s="4" t="s">
        <v>568</v>
      </c>
    </row>
    <row r="84" spans="1:3">
      <c r="A84" s="3" t="s">
        <v>541</v>
      </c>
    </row>
    <row r="85" spans="1:3">
      <c r="A85" s="4" t="s">
        <v>542</v>
      </c>
      <c r="B85" s="5" t="n">
        <v>0</v>
      </c>
      <c r="C85" s="5" t="n">
        <v>0</v>
      </c>
    </row>
    <row r="86" spans="1:3">
      <c r="A86" s="4" t="s">
        <v>543</v>
      </c>
      <c r="B86" s="5" t="n">
        <v>0</v>
      </c>
      <c r="C86" s="5" t="n">
        <v>0</v>
      </c>
    </row>
    <row r="87" spans="1:3">
      <c r="A87" s="4" t="s">
        <v>569</v>
      </c>
    </row>
    <row r="88" spans="1:3">
      <c r="A88" s="3" t="s">
        <v>541</v>
      </c>
    </row>
    <row r="89" spans="1:3">
      <c r="A89" s="4" t="s">
        <v>543</v>
      </c>
      <c r="B89" s="5" t="n">
        <v>0</v>
      </c>
      <c r="C89" s="5" t="n">
        <v>0</v>
      </c>
    </row>
    <row r="90" spans="1:3">
      <c r="A90" s="4" t="s">
        <v>570</v>
      </c>
    </row>
    <row r="91" spans="1:3">
      <c r="A91" s="3" t="s">
        <v>541</v>
      </c>
    </row>
    <row r="92" spans="1:3">
      <c r="A92" s="4" t="s">
        <v>544</v>
      </c>
      <c r="B92" s="5" t="n">
        <v>0</v>
      </c>
      <c r="C92" s="5" t="n">
        <v>0</v>
      </c>
    </row>
    <row r="93" spans="1:3">
      <c r="A93" s="4" t="s">
        <v>571</v>
      </c>
    </row>
    <row r="94" spans="1:3">
      <c r="A94" s="3" t="s">
        <v>541</v>
      </c>
    </row>
    <row r="95" spans="1:3">
      <c r="A95" s="4" t="s">
        <v>544</v>
      </c>
      <c r="B95" s="7" t="n">
        <v>31084</v>
      </c>
      <c r="C95" s="7" t="n">
        <v>509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9</v>
      </c>
    </row>
    <row r="3" spans="1:3">
      <c r="A3" s="3" t="s">
        <v>121</v>
      </c>
    </row>
    <row r="4" spans="1:3">
      <c r="A4" s="4" t="s">
        <v>101</v>
      </c>
      <c r="B4" s="7" t="n">
        <v>203158</v>
      </c>
      <c r="C4" s="7" t="n">
        <v>457274</v>
      </c>
    </row>
    <row r="5" spans="1:3">
      <c r="A5" s="3" t="s">
        <v>122</v>
      </c>
    </row>
    <row r="6" spans="1:3">
      <c r="A6" s="4" t="s">
        <v>123</v>
      </c>
      <c r="B6" s="5" t="n">
        <v>48709</v>
      </c>
      <c r="C6" s="5" t="n">
        <v>0</v>
      </c>
    </row>
    <row r="7" spans="1:3">
      <c r="A7" s="4" t="s">
        <v>96</v>
      </c>
      <c r="B7" s="5" t="n">
        <v>-91486</v>
      </c>
      <c r="C7" s="5" t="n">
        <v>-99557</v>
      </c>
    </row>
    <row r="8" spans="1:3">
      <c r="A8" s="4" t="s">
        <v>88</v>
      </c>
      <c r="B8" s="5" t="n">
        <v>12953</v>
      </c>
      <c r="C8" s="5" t="n">
        <v>6828</v>
      </c>
    </row>
    <row r="9" spans="1:3">
      <c r="A9" s="4" t="s">
        <v>84</v>
      </c>
      <c r="B9" s="5" t="n">
        <v>29867</v>
      </c>
      <c r="C9" s="5" t="n">
        <v>29701</v>
      </c>
    </row>
    <row r="10" spans="1:3">
      <c r="A10" s="4" t="s">
        <v>124</v>
      </c>
      <c r="B10" s="5" t="n">
        <v>48188</v>
      </c>
      <c r="C10" s="5" t="n">
        <v>-51494</v>
      </c>
    </row>
    <row r="11" spans="1:3">
      <c r="A11" s="4" t="s">
        <v>125</v>
      </c>
      <c r="B11" s="5" t="n">
        <v>-2020</v>
      </c>
      <c r="C11" s="5" t="n">
        <v>-1925</v>
      </c>
    </row>
    <row r="12" spans="1:3">
      <c r="A12" s="4" t="s">
        <v>126</v>
      </c>
      <c r="B12" s="5" t="n">
        <v>126810</v>
      </c>
      <c r="C12" s="5" t="n">
        <v>95987</v>
      </c>
    </row>
    <row r="13" spans="1:3">
      <c r="A13" s="4" t="s">
        <v>127</v>
      </c>
      <c r="B13" s="5" t="n">
        <v>777</v>
      </c>
      <c r="C13" s="5" t="n">
        <v>1033</v>
      </c>
    </row>
    <row r="14" spans="1:3">
      <c r="A14" s="3" t="s">
        <v>128</v>
      </c>
    </row>
    <row r="15" spans="1:3">
      <c r="A15" s="4" t="s">
        <v>129</v>
      </c>
      <c r="B15" s="5" t="n">
        <v>-28901</v>
      </c>
      <c r="C15" s="5" t="n">
        <v>-73707</v>
      </c>
    </row>
    <row r="16" spans="1:3">
      <c r="A16" s="3" t="s">
        <v>130</v>
      </c>
    </row>
    <row r="17" spans="1:3">
      <c r="A17" s="4" t="s">
        <v>131</v>
      </c>
      <c r="B17" s="5" t="n">
        <v>-338039</v>
      </c>
      <c r="C17" s="5" t="n">
        <v>-413029</v>
      </c>
    </row>
    <row r="18" spans="1:3">
      <c r="A18" s="4" t="s">
        <v>132</v>
      </c>
      <c r="B18" s="5" t="n">
        <v>242074</v>
      </c>
      <c r="C18" s="5" t="n">
        <v>615599</v>
      </c>
    </row>
    <row r="19" spans="1:3">
      <c r="A19" s="4" t="s">
        <v>133</v>
      </c>
      <c r="B19" s="5" t="n">
        <v>-145041</v>
      </c>
      <c r="C19" s="5" t="n">
        <v>-22799</v>
      </c>
    </row>
    <row r="20" spans="1:3">
      <c r="A20" s="4" t="s">
        <v>134</v>
      </c>
      <c r="B20" s="5" t="n">
        <v>216456</v>
      </c>
      <c r="C20" s="5" t="n">
        <v>133653</v>
      </c>
    </row>
    <row r="21" spans="1:3">
      <c r="A21" s="4" t="s">
        <v>135</v>
      </c>
      <c r="B21" s="5" t="n">
        <v>-1441</v>
      </c>
      <c r="C21" s="5" t="n">
        <v>-14030</v>
      </c>
    </row>
    <row r="22" spans="1:3">
      <c r="A22" s="4" t="s">
        <v>136</v>
      </c>
      <c r="B22" s="5" t="n">
        <v>-25991</v>
      </c>
      <c r="C22" s="5" t="n">
        <v>299394</v>
      </c>
    </row>
    <row r="23" spans="1:3">
      <c r="A23" s="3" t="s">
        <v>137</v>
      </c>
    </row>
    <row r="24" spans="1:3">
      <c r="A24" s="4" t="s">
        <v>138</v>
      </c>
      <c r="B24" s="5" t="n">
        <v>-45058</v>
      </c>
      <c r="C24" s="5" t="n">
        <v>1182</v>
      </c>
    </row>
    <row r="25" spans="1:3">
      <c r="A25" s="4" t="s">
        <v>139</v>
      </c>
      <c r="B25" s="5" t="n">
        <v>-1045</v>
      </c>
      <c r="C25" s="5" t="n">
        <v>15733</v>
      </c>
    </row>
    <row r="26" spans="1:3">
      <c r="A26" s="4" t="s">
        <v>140</v>
      </c>
      <c r="B26" s="5" t="n">
        <v>-100995</v>
      </c>
      <c r="C26" s="5" t="n">
        <v>242602</v>
      </c>
    </row>
    <row r="27" spans="1:3">
      <c r="A27" s="4" t="s">
        <v>141</v>
      </c>
      <c r="B27" s="5" t="n">
        <v>-12315</v>
      </c>
      <c r="C27" s="5" t="n">
        <v>0</v>
      </c>
    </row>
    <row r="28" spans="1:3">
      <c r="A28" s="4" t="s">
        <v>142</v>
      </c>
      <c r="B28" s="5" t="n">
        <v>959465</v>
      </c>
      <c r="C28" s="5" t="n">
        <v>959200</v>
      </c>
    </row>
    <row r="29" spans="1:3">
      <c r="A29" s="4" t="s">
        <v>143</v>
      </c>
      <c r="B29" s="5" t="n">
        <v>846155</v>
      </c>
      <c r="C29" s="5" t="n">
        <v>1201802</v>
      </c>
    </row>
    <row r="30" spans="1:3">
      <c r="A30" s="4" t="s">
        <v>61</v>
      </c>
    </row>
    <row r="31" spans="1:3">
      <c r="A31" s="3" t="s">
        <v>128</v>
      </c>
    </row>
    <row r="32" spans="1:3">
      <c r="A32" s="4" t="s">
        <v>144</v>
      </c>
      <c r="B32" s="5" t="n">
        <v>5191</v>
      </c>
      <c r="C32" s="5" t="n">
        <v>7289</v>
      </c>
    </row>
    <row r="33" spans="1:3">
      <c r="A33" s="4" t="s">
        <v>145</v>
      </c>
      <c r="B33" s="5" t="n">
        <v>528</v>
      </c>
      <c r="C33" s="5" t="n">
        <v>1600</v>
      </c>
    </row>
    <row r="34" spans="1:3">
      <c r="A34" s="4" t="s">
        <v>146</v>
      </c>
      <c r="B34" s="5" t="n">
        <v>-2745</v>
      </c>
      <c r="C34" s="5" t="n">
        <v>33035</v>
      </c>
    </row>
    <row r="35" spans="1:3">
      <c r="A35" s="4" t="s">
        <v>147</v>
      </c>
      <c r="B35" s="5" t="n">
        <v>20183</v>
      </c>
      <c r="C35" s="5" t="n">
        <v>-104783</v>
      </c>
    </row>
    <row r="36" spans="1:3">
      <c r="A36" s="4" t="s">
        <v>148</v>
      </c>
      <c r="B36" s="5" t="n">
        <v>-151</v>
      </c>
      <c r="C36" s="5" t="n">
        <v>-390</v>
      </c>
    </row>
    <row r="37" spans="1:3">
      <c r="A37" s="4" t="s">
        <v>149</v>
      </c>
      <c r="B37" s="5" t="n">
        <v>-20588</v>
      </c>
      <c r="C37" s="5" t="n">
        <v>230157</v>
      </c>
    </row>
    <row r="38" spans="1:3">
      <c r="A38" s="4" t="s">
        <v>150</v>
      </c>
      <c r="B38" s="5" t="n">
        <v>-2474617</v>
      </c>
      <c r="C38" s="5" t="n">
        <v>-2623756</v>
      </c>
    </row>
    <row r="39" spans="1:3">
      <c r="A39" s="4" t="s">
        <v>151</v>
      </c>
      <c r="B39" s="5" t="n">
        <v>2101594</v>
      </c>
      <c r="C39" s="5" t="n">
        <v>1957708</v>
      </c>
    </row>
    <row r="40" spans="1:3">
      <c r="A40" s="3" t="s">
        <v>137</v>
      </c>
    </row>
    <row r="41" spans="1:3">
      <c r="A41" s="4" t="s">
        <v>152</v>
      </c>
      <c r="B41" s="5" t="n">
        <v>-197806</v>
      </c>
      <c r="C41" s="5" t="n">
        <v>-32802</v>
      </c>
    </row>
    <row r="42" spans="1:3">
      <c r="A42" s="4" t="s">
        <v>153</v>
      </c>
      <c r="B42" s="5" t="n">
        <v>-1771</v>
      </c>
      <c r="C42" s="5" t="n">
        <v>-3706</v>
      </c>
    </row>
    <row r="43" spans="1:3">
      <c r="A43" s="4" t="s">
        <v>154</v>
      </c>
      <c r="B43" s="5" t="n">
        <v>107177</v>
      </c>
      <c r="C43" s="5" t="n">
        <v>95932</v>
      </c>
    </row>
    <row r="44" spans="1:3">
      <c r="A44" s="4" t="s">
        <v>155</v>
      </c>
      <c r="B44" s="5" t="n">
        <v>633055</v>
      </c>
      <c r="C44" s="5" t="n">
        <v>1208863</v>
      </c>
    </row>
    <row r="45" spans="1:3">
      <c r="A45" s="4" t="s">
        <v>156</v>
      </c>
      <c r="B45" s="5" t="n">
        <v>-456963</v>
      </c>
      <c r="C45" s="5" t="n">
        <v>-1243433</v>
      </c>
    </row>
    <row r="46" spans="1:3">
      <c r="A46" s="4" t="s">
        <v>157</v>
      </c>
      <c r="B46" s="5" t="n">
        <v>0</v>
      </c>
      <c r="C46" s="5" t="n">
        <v>254000</v>
      </c>
    </row>
    <row r="47" spans="1:3">
      <c r="A47" s="4" t="s">
        <v>158</v>
      </c>
      <c r="B47" s="5" t="n">
        <v>0</v>
      </c>
      <c r="C47" s="5" t="n">
        <v>-25207</v>
      </c>
    </row>
    <row r="48" spans="1:3">
      <c r="A48" s="4" t="s">
        <v>142</v>
      </c>
      <c r="B48" s="5" t="n">
        <v>477834</v>
      </c>
    </row>
    <row r="49" spans="1:3">
      <c r="A49" s="4" t="s">
        <v>143</v>
      </c>
      <c r="B49" s="5" t="n">
        <v>286730</v>
      </c>
      <c r="C49" s="5" t="n">
        <v>601698</v>
      </c>
    </row>
    <row r="50" spans="1:3">
      <c r="A50" s="4" t="s">
        <v>51</v>
      </c>
    </row>
    <row r="51" spans="1:3">
      <c r="A51" s="3" t="s">
        <v>128</v>
      </c>
    </row>
    <row r="52" spans="1:3">
      <c r="A52" s="4" t="s">
        <v>159</v>
      </c>
      <c r="B52" s="5" t="n">
        <v>-1129</v>
      </c>
      <c r="C52" s="5" t="n">
        <v>9647</v>
      </c>
    </row>
    <row r="53" spans="1:3">
      <c r="A53" s="4" t="s">
        <v>160</v>
      </c>
      <c r="B53" s="5" t="n">
        <v>74328</v>
      </c>
      <c r="C53" s="5" t="n">
        <v>70898</v>
      </c>
    </row>
    <row r="54" spans="1:3">
      <c r="A54" s="4" t="s">
        <v>161</v>
      </c>
      <c r="B54" s="5" t="n">
        <v>-103355</v>
      </c>
      <c r="C54" s="5" t="n">
        <v>-103821</v>
      </c>
    </row>
    <row r="55" spans="1:3">
      <c r="A55" s="4" t="s">
        <v>144</v>
      </c>
      <c r="B55" s="5" t="n">
        <v>-5096</v>
      </c>
      <c r="C55" s="5" t="n">
        <v>10862</v>
      </c>
    </row>
    <row r="56" spans="1:3">
      <c r="A56" s="3" t="s">
        <v>137</v>
      </c>
    </row>
    <row r="57" spans="1:3">
      <c r="A57" s="4" t="s">
        <v>162</v>
      </c>
      <c r="B57" s="5" t="n">
        <v>219750</v>
      </c>
      <c r="C57" s="5" t="n">
        <v>0</v>
      </c>
    </row>
    <row r="58" spans="1:3">
      <c r="A58" s="4" t="s">
        <v>163</v>
      </c>
      <c r="B58" s="5" t="n">
        <v>-219525</v>
      </c>
      <c r="C58" s="5" t="n">
        <v>0</v>
      </c>
    </row>
    <row r="59" spans="1:3">
      <c r="A59" s="4" t="s">
        <v>164</v>
      </c>
      <c r="B59" s="5" t="n">
        <v>-10833</v>
      </c>
      <c r="C59" s="5" t="n">
        <v>-9697</v>
      </c>
    </row>
    <row r="60" spans="1:3">
      <c r="A60" s="4" t="s">
        <v>165</v>
      </c>
      <c r="B60" s="5" t="n">
        <v>-121757</v>
      </c>
      <c r="C60" s="5" t="n">
        <v>-85942</v>
      </c>
    </row>
    <row r="61" spans="1:3">
      <c r="A61" s="4" t="s">
        <v>166</v>
      </c>
      <c r="B61" s="5" t="n">
        <v>-165264</v>
      </c>
      <c r="C61" s="5" t="n">
        <v>-154484</v>
      </c>
    </row>
    <row r="62" spans="1:3">
      <c r="A62" s="4" t="s">
        <v>152</v>
      </c>
      <c r="B62" s="5" t="n">
        <v>-2555</v>
      </c>
      <c r="C62" s="5" t="n">
        <v>-2342</v>
      </c>
    </row>
    <row r="63" spans="1:3">
      <c r="A63" s="4" t="s">
        <v>167</v>
      </c>
      <c r="B63" s="5" t="n">
        <v>173669</v>
      </c>
      <c r="C63" s="5" t="n">
        <v>0</v>
      </c>
    </row>
    <row r="64" spans="1:3">
      <c r="A64" s="4" t="s">
        <v>153</v>
      </c>
      <c r="B64" s="5" t="n">
        <v>-2235</v>
      </c>
      <c r="C64" s="5" t="n">
        <v>0</v>
      </c>
    </row>
    <row r="65" spans="1:3">
      <c r="A65" s="4" t="s">
        <v>142</v>
      </c>
      <c r="B65" s="5" t="n">
        <v>481631</v>
      </c>
    </row>
    <row r="66" spans="1:3">
      <c r="A66" s="4" t="s">
        <v>143</v>
      </c>
      <c r="B66" s="7" t="n">
        <v>559425</v>
      </c>
      <c r="C66" s="7" t="n">
        <v>6001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8</v>
      </c>
      <c r="D1" s="2" t="s">
        <v>1</v>
      </c>
    </row>
    <row r="2" spans="1:5">
      <c r="B2" s="2" t="s">
        <v>2</v>
      </c>
      <c r="C2" s="2" t="s">
        <v>79</v>
      </c>
      <c r="D2" s="2" t="s">
        <v>2</v>
      </c>
      <c r="E2" s="2" t="s">
        <v>79</v>
      </c>
    </row>
    <row r="3" spans="1:5">
      <c r="A3" s="3" t="s">
        <v>573</v>
      </c>
    </row>
    <row r="4" spans="1:5">
      <c r="A4" s="4" t="s">
        <v>574</v>
      </c>
      <c r="B4" s="7" t="n">
        <v>186210</v>
      </c>
      <c r="C4" s="7" t="n">
        <v>224658</v>
      </c>
    </row>
    <row r="5" spans="1:5">
      <c r="A5" s="4" t="s">
        <v>575</v>
      </c>
      <c r="B5" s="5" t="n">
        <v>104525</v>
      </c>
      <c r="C5" s="5" t="n">
        <v>19364</v>
      </c>
    </row>
    <row r="6" spans="1:5">
      <c r="A6" s="4" t="s">
        <v>576</v>
      </c>
      <c r="B6" s="5" t="n">
        <v>263985</v>
      </c>
      <c r="C6" s="5" t="n">
        <v>201985</v>
      </c>
      <c r="D6" s="7" t="n">
        <v>263985</v>
      </c>
      <c r="E6" s="7" t="n">
        <v>201985</v>
      </c>
    </row>
    <row r="7" spans="1:5">
      <c r="A7" s="4" t="s">
        <v>577</v>
      </c>
      <c r="B7" s="5" t="n">
        <v>-2103</v>
      </c>
      <c r="C7" s="5" t="n">
        <v>1664</v>
      </c>
    </row>
    <row r="8" spans="1:5">
      <c r="A8" s="4" t="s">
        <v>51</v>
      </c>
    </row>
    <row r="9" spans="1:5">
      <c r="A9" s="3" t="s">
        <v>573</v>
      </c>
    </row>
    <row r="10" spans="1:5">
      <c r="A10" s="4" t="s">
        <v>574</v>
      </c>
      <c r="B10" s="5" t="n">
        <v>53095</v>
      </c>
      <c r="C10" s="5" t="n">
        <v>75441</v>
      </c>
      <c r="D10" s="5" t="n">
        <v>50902</v>
      </c>
      <c r="E10" s="5" t="n">
        <v>74663</v>
      </c>
    </row>
    <row r="11" spans="1:5">
      <c r="A11" s="4" t="s">
        <v>575</v>
      </c>
      <c r="B11" s="5" t="n">
        <v>5117</v>
      </c>
      <c r="C11" s="5" t="n">
        <v>48</v>
      </c>
      <c r="D11" s="5" t="n">
        <v>6410</v>
      </c>
      <c r="E11" s="5" t="n">
        <v>204</v>
      </c>
    </row>
    <row r="12" spans="1:5">
      <c r="A12" s="4" t="s">
        <v>578</v>
      </c>
      <c r="B12" s="5" t="n">
        <v>-30040</v>
      </c>
      <c r="C12" s="5" t="n">
        <v>-435</v>
      </c>
      <c r="D12" s="5" t="n">
        <v>-30855</v>
      </c>
      <c r="E12" s="5" t="n">
        <v>-3570</v>
      </c>
    </row>
    <row r="13" spans="1:5">
      <c r="A13" s="4" t="s">
        <v>579</v>
      </c>
      <c r="B13" s="5" t="n">
        <v>2912</v>
      </c>
      <c r="C13" s="5" t="n">
        <v>2603</v>
      </c>
      <c r="D13" s="5" t="n">
        <v>4627</v>
      </c>
      <c r="E13" s="5" t="n">
        <v>6360</v>
      </c>
    </row>
    <row r="14" spans="1:5">
      <c r="A14" s="4" t="s">
        <v>576</v>
      </c>
      <c r="B14" s="5" t="n">
        <v>31084</v>
      </c>
      <c r="C14" s="5" t="n">
        <v>77657</v>
      </c>
      <c r="D14" s="5" t="n">
        <v>31084</v>
      </c>
      <c r="E14" s="5" t="n">
        <v>77657</v>
      </c>
    </row>
    <row r="15" spans="1:5">
      <c r="A15" s="4" t="s">
        <v>577</v>
      </c>
      <c r="B15" s="5" t="n">
        <v>2740</v>
      </c>
      <c r="C15" s="5" t="n">
        <v>2544</v>
      </c>
      <c r="D15" s="5" t="n">
        <v>3659</v>
      </c>
      <c r="E15" s="5" t="n">
        <v>4027</v>
      </c>
    </row>
    <row r="16" spans="1:5">
      <c r="A16" s="3" t="s">
        <v>580</v>
      </c>
    </row>
    <row r="17" spans="1:5">
      <c r="A17" s="4" t="s">
        <v>574</v>
      </c>
      <c r="B17" s="5" t="n">
        <v>-16203</v>
      </c>
      <c r="C17" s="5" t="n">
        <v>-24168</v>
      </c>
      <c r="D17" s="5" t="n">
        <v>-18778</v>
      </c>
      <c r="E17" s="5" t="n">
        <v>-23567</v>
      </c>
    </row>
    <row r="18" spans="1:5">
      <c r="A18" s="4" t="s">
        <v>575</v>
      </c>
      <c r="B18" s="5" t="n">
        <v>0</v>
      </c>
      <c r="C18" s="5" t="n">
        <v>0</v>
      </c>
      <c r="D18" s="5" t="n">
        <v>0</v>
      </c>
      <c r="E18" s="5" t="n">
        <v>0</v>
      </c>
    </row>
    <row r="19" spans="1:5">
      <c r="A19" s="4" t="s">
        <v>578</v>
      </c>
      <c r="B19" s="5" t="n">
        <v>0</v>
      </c>
      <c r="C19" s="5" t="n">
        <v>0</v>
      </c>
      <c r="D19" s="5" t="n">
        <v>0</v>
      </c>
      <c r="E19" s="5" t="n">
        <v>0</v>
      </c>
    </row>
    <row r="20" spans="1:5">
      <c r="A20" s="4" t="s">
        <v>579</v>
      </c>
      <c r="B20" s="5" t="n">
        <v>7074</v>
      </c>
      <c r="C20" s="5" t="n">
        <v>139</v>
      </c>
      <c r="D20" s="5" t="n">
        <v>9649</v>
      </c>
      <c r="E20" s="5" t="n">
        <v>-462</v>
      </c>
    </row>
    <row r="21" spans="1:5">
      <c r="A21" s="4" t="s">
        <v>576</v>
      </c>
      <c r="B21" s="5" t="n">
        <v>-9129</v>
      </c>
      <c r="C21" s="5" t="n">
        <v>-24029</v>
      </c>
      <c r="D21" s="5" t="n">
        <v>-9129</v>
      </c>
      <c r="E21" s="5" t="n">
        <v>-24029</v>
      </c>
    </row>
    <row r="22" spans="1:5">
      <c r="A22" s="4" t="s">
        <v>577</v>
      </c>
      <c r="B22" s="7" t="n">
        <v>7074</v>
      </c>
      <c r="C22" s="7" t="n">
        <v>139</v>
      </c>
      <c r="D22" s="7" t="n">
        <v>9649</v>
      </c>
      <c r="E22" s="7" t="n">
        <v>-4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1</v>
      </c>
      <c r="B1" s="2" t="s">
        <v>582</v>
      </c>
      <c r="C1" s="2" t="s">
        <v>583</v>
      </c>
    </row>
    <row r="2" spans="1:3">
      <c r="A2" s="3" t="s">
        <v>584</v>
      </c>
    </row>
    <row r="3" spans="1:3">
      <c r="A3" s="4" t="s">
        <v>544</v>
      </c>
      <c r="B3" s="7" t="n">
        <v>60998</v>
      </c>
      <c r="C3" s="7" t="n">
        <v>50778</v>
      </c>
    </row>
    <row r="4" spans="1:3">
      <c r="A4" s="4" t="s">
        <v>585</v>
      </c>
    </row>
    <row r="5" spans="1:3">
      <c r="A5" s="3" t="s">
        <v>584</v>
      </c>
    </row>
    <row r="6" spans="1:3">
      <c r="A6" s="4" t="s">
        <v>544</v>
      </c>
      <c r="B6" s="5" t="n">
        <v>31084</v>
      </c>
      <c r="C6" s="5" t="n">
        <v>50902</v>
      </c>
    </row>
    <row r="7" spans="1:3">
      <c r="A7" s="4" t="s">
        <v>586</v>
      </c>
    </row>
    <row r="8" spans="1:3">
      <c r="A8" s="3" t="s">
        <v>584</v>
      </c>
    </row>
    <row r="9" spans="1:3">
      <c r="A9" s="4" t="s">
        <v>587</v>
      </c>
      <c r="B9" s="7" t="n">
        <v>-9129</v>
      </c>
      <c r="C9" s="7" t="n">
        <v>-18778</v>
      </c>
    </row>
    <row r="10" spans="1:3">
      <c r="A10" s="4" t="s">
        <v>588</v>
      </c>
    </row>
    <row r="11" spans="1:3">
      <c r="A11" s="3" t="s">
        <v>584</v>
      </c>
    </row>
    <row r="12" spans="1:3">
      <c r="A12" s="4" t="s">
        <v>589</v>
      </c>
      <c r="B12" s="5" t="n">
        <v>0</v>
      </c>
    </row>
    <row r="13" spans="1:3">
      <c r="A13" s="4" t="s">
        <v>590</v>
      </c>
    </row>
    <row r="14" spans="1:3">
      <c r="A14" s="3" t="s">
        <v>584</v>
      </c>
    </row>
    <row r="15" spans="1:3">
      <c r="A15" s="4" t="s">
        <v>589</v>
      </c>
      <c r="B15" s="5" t="n">
        <v>1</v>
      </c>
    </row>
    <row r="16" spans="1:3">
      <c r="A16" s="4" t="s">
        <v>591</v>
      </c>
    </row>
    <row r="17" spans="1:3">
      <c r="A17" s="3" t="s">
        <v>584</v>
      </c>
    </row>
    <row r="18" spans="1:3">
      <c r="A18" s="4" t="s">
        <v>589</v>
      </c>
      <c r="B18" s="11" t="n">
        <v>0.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7</v>
      </c>
    </row>
    <row r="2" spans="1:3">
      <c r="A2" s="3" t="s">
        <v>584</v>
      </c>
    </row>
    <row r="3" spans="1:3">
      <c r="A3" s="4" t="s">
        <v>593</v>
      </c>
      <c r="B3" s="7" t="n">
        <v>4930</v>
      </c>
      <c r="C3" s="7" t="n">
        <v>5751</v>
      </c>
    </row>
    <row r="4" spans="1:3">
      <c r="A4" s="4" t="s">
        <v>594</v>
      </c>
      <c r="C4" s="5" t="n">
        <v>-3219592</v>
      </c>
    </row>
    <row r="5" spans="1:3">
      <c r="A5" s="4" t="s">
        <v>593</v>
      </c>
      <c r="B5" s="5" t="n">
        <v>-11860</v>
      </c>
      <c r="C5" s="5" t="n">
        <v>-21586</v>
      </c>
    </row>
    <row r="6" spans="1:3">
      <c r="A6" s="4" t="s">
        <v>61</v>
      </c>
    </row>
    <row r="7" spans="1:3">
      <c r="A7" s="3" t="s">
        <v>584</v>
      </c>
    </row>
    <row r="8" spans="1:3">
      <c r="A8" s="4" t="s">
        <v>544</v>
      </c>
      <c r="B8" s="5" t="n">
        <v>5744178</v>
      </c>
      <c r="C8" s="5" t="n">
        <v>5660540</v>
      </c>
    </row>
    <row r="9" spans="1:3">
      <c r="A9" s="4" t="s">
        <v>593</v>
      </c>
      <c r="B9" s="5" t="n">
        <v>2848</v>
      </c>
      <c r="C9" s="5" t="n">
        <v>731</v>
      </c>
    </row>
    <row r="10" spans="1:3">
      <c r="A10" s="4" t="s">
        <v>594</v>
      </c>
      <c r="B10" s="5" t="n">
        <v>-3319547</v>
      </c>
    </row>
    <row r="11" spans="1:3">
      <c r="A11" s="4" t="s">
        <v>432</v>
      </c>
      <c r="B11" s="5" t="n">
        <v>-49160</v>
      </c>
      <c r="C11" s="5" t="n">
        <v>-86467</v>
      </c>
    </row>
    <row r="12" spans="1:3">
      <c r="A12" s="4" t="s">
        <v>593</v>
      </c>
      <c r="B12" s="5" t="n">
        <v>-640</v>
      </c>
      <c r="C12" s="5" t="n">
        <v>-953</v>
      </c>
    </row>
    <row r="13" spans="1:3">
      <c r="A13" s="4" t="s">
        <v>595</v>
      </c>
    </row>
    <row r="14" spans="1:3">
      <c r="A14" s="3" t="s">
        <v>584</v>
      </c>
    </row>
    <row r="15" spans="1:3">
      <c r="A15" s="4" t="s">
        <v>593</v>
      </c>
      <c r="B15" s="5" t="n">
        <v>0</v>
      </c>
      <c r="C15" s="5" t="n">
        <v>92</v>
      </c>
    </row>
    <row r="16" spans="1:3">
      <c r="A16" s="4" t="s">
        <v>593</v>
      </c>
      <c r="B16" s="5" t="n">
        <v>-54</v>
      </c>
    </row>
    <row r="17" spans="1:3">
      <c r="A17" s="4" t="s">
        <v>596</v>
      </c>
    </row>
    <row r="18" spans="1:3">
      <c r="A18" s="3" t="s">
        <v>584</v>
      </c>
    </row>
    <row r="19" spans="1:3">
      <c r="A19" s="4" t="s">
        <v>544</v>
      </c>
      <c r="B19" s="5" t="n">
        <v>263985</v>
      </c>
      <c r="C19" s="5" t="n">
        <v>287402</v>
      </c>
    </row>
    <row r="20" spans="1:3">
      <c r="A20" s="4" t="s">
        <v>597</v>
      </c>
    </row>
    <row r="21" spans="1:3">
      <c r="A21" s="3" t="s">
        <v>584</v>
      </c>
    </row>
    <row r="22" spans="1:3">
      <c r="A22" s="4" t="s">
        <v>544</v>
      </c>
      <c r="B22" s="5" t="n">
        <v>5744178</v>
      </c>
      <c r="C22" s="5" t="n">
        <v>5660540</v>
      </c>
    </row>
    <row r="23" spans="1:3">
      <c r="A23" s="4" t="s">
        <v>593</v>
      </c>
      <c r="B23" s="5" t="n">
        <v>2848</v>
      </c>
      <c r="C23" s="5" t="n">
        <v>731</v>
      </c>
    </row>
    <row r="24" spans="1:3">
      <c r="A24" s="4" t="s">
        <v>32</v>
      </c>
      <c r="B24" s="5" t="n">
        <v>5747026</v>
      </c>
      <c r="C24" s="5" t="n">
        <v>5661271</v>
      </c>
    </row>
    <row r="25" spans="1:3">
      <c r="A25" s="4" t="s">
        <v>593</v>
      </c>
      <c r="B25" s="5" t="n">
        <v>-640</v>
      </c>
      <c r="C25" s="5" t="n">
        <v>-953</v>
      </c>
    </row>
    <row r="26" spans="1:3">
      <c r="A26" s="4" t="s">
        <v>36</v>
      </c>
      <c r="B26" s="5" t="n">
        <v>-3369347</v>
      </c>
      <c r="C26" s="5" t="n">
        <v>-3307012</v>
      </c>
    </row>
    <row r="27" spans="1:3">
      <c r="A27" s="4" t="s">
        <v>598</v>
      </c>
    </row>
    <row r="28" spans="1:3">
      <c r="A28" s="3" t="s">
        <v>584</v>
      </c>
    </row>
    <row r="29" spans="1:3">
      <c r="A29" s="4" t="s">
        <v>432</v>
      </c>
      <c r="B29" s="5" t="n">
        <v>-49160</v>
      </c>
      <c r="C29" s="5" t="n">
        <v>-86467</v>
      </c>
    </row>
    <row r="30" spans="1:3">
      <c r="A30" s="4" t="s">
        <v>599</v>
      </c>
    </row>
    <row r="31" spans="1:3">
      <c r="A31" s="3" t="s">
        <v>584</v>
      </c>
    </row>
    <row r="32" spans="1:3">
      <c r="A32" s="4" t="s">
        <v>594</v>
      </c>
      <c r="B32" s="5" t="n">
        <v>-3319547</v>
      </c>
      <c r="C32" s="5" t="n">
        <v>-3219592</v>
      </c>
    </row>
    <row r="33" spans="1:3">
      <c r="A33" s="4" t="s">
        <v>600</v>
      </c>
    </row>
    <row r="34" spans="1:3">
      <c r="A34" s="3" t="s">
        <v>584</v>
      </c>
    </row>
    <row r="35" spans="1:3">
      <c r="A35" s="4" t="s">
        <v>594</v>
      </c>
      <c r="B35" s="5" t="n">
        <v>-3209576</v>
      </c>
      <c r="C35" s="5" t="n">
        <v>-3107955</v>
      </c>
    </row>
    <row r="36" spans="1:3">
      <c r="A36" s="4" t="s">
        <v>601</v>
      </c>
    </row>
    <row r="37" spans="1:3">
      <c r="A37" s="3" t="s">
        <v>584</v>
      </c>
    </row>
    <row r="38" spans="1:3">
      <c r="A38" s="4" t="s">
        <v>594</v>
      </c>
      <c r="B38" s="5" t="n">
        <v>-109971</v>
      </c>
      <c r="C38" s="5" t="n">
        <v>-111637</v>
      </c>
    </row>
    <row r="39" spans="1:3">
      <c r="A39" s="4" t="s">
        <v>602</v>
      </c>
    </row>
    <row r="40" spans="1:3">
      <c r="A40" s="3" t="s">
        <v>584</v>
      </c>
    </row>
    <row r="41" spans="1:3">
      <c r="A41" s="4" t="s">
        <v>593</v>
      </c>
      <c r="B41" s="5" t="n">
        <v>2848</v>
      </c>
      <c r="C41" s="5" t="n">
        <v>590</v>
      </c>
    </row>
    <row r="42" spans="1:3">
      <c r="A42" s="4" t="s">
        <v>593</v>
      </c>
      <c r="B42" s="5" t="n">
        <v>-528</v>
      </c>
      <c r="C42" s="5" t="n">
        <v>-817</v>
      </c>
    </row>
    <row r="43" spans="1:3">
      <c r="A43" s="4" t="s">
        <v>603</v>
      </c>
    </row>
    <row r="44" spans="1:3">
      <c r="A44" s="3" t="s">
        <v>584</v>
      </c>
    </row>
    <row r="45" spans="1:3">
      <c r="A45" s="4" t="s">
        <v>593</v>
      </c>
      <c r="B45" s="5" t="n">
        <v>0</v>
      </c>
      <c r="C45" s="5" t="n">
        <v>49</v>
      </c>
    </row>
    <row r="46" spans="1:3">
      <c r="A46" s="4" t="s">
        <v>593</v>
      </c>
      <c r="B46" s="5" t="n">
        <v>-58</v>
      </c>
      <c r="C46" s="5" t="n">
        <v>-136</v>
      </c>
    </row>
    <row r="47" spans="1:3">
      <c r="A47" s="4" t="s">
        <v>604</v>
      </c>
    </row>
    <row r="48" spans="1:3">
      <c r="A48" s="3" t="s">
        <v>584</v>
      </c>
    </row>
    <row r="49" spans="1:3">
      <c r="A49" s="4" t="s">
        <v>593</v>
      </c>
      <c r="B49" s="5" t="n">
        <v>0</v>
      </c>
      <c r="C49" s="5" t="n">
        <v>92</v>
      </c>
    </row>
    <row r="50" spans="1:3">
      <c r="A50" s="4" t="s">
        <v>593</v>
      </c>
      <c r="B50" s="5" t="n">
        <v>-54</v>
      </c>
      <c r="C50" s="5" t="n">
        <v>0</v>
      </c>
    </row>
    <row r="51" spans="1:3">
      <c r="A51" s="4" t="s">
        <v>605</v>
      </c>
    </row>
    <row r="52" spans="1:3">
      <c r="A52" s="3" t="s">
        <v>584</v>
      </c>
    </row>
    <row r="53" spans="1:3">
      <c r="A53" s="4" t="s">
        <v>544</v>
      </c>
      <c r="B53" s="5" t="n">
        <v>0</v>
      </c>
      <c r="C53" s="5" t="n">
        <v>121588</v>
      </c>
    </row>
    <row r="54" spans="1:3">
      <c r="A54" s="4" t="s">
        <v>606</v>
      </c>
    </row>
    <row r="55" spans="1:3">
      <c r="A55" s="3" t="s">
        <v>584</v>
      </c>
    </row>
    <row r="56" spans="1:3">
      <c r="A56" s="4" t="s">
        <v>544</v>
      </c>
      <c r="B56" s="5" t="n">
        <v>4652833</v>
      </c>
      <c r="C56" s="5" t="n">
        <v>4427859</v>
      </c>
    </row>
    <row r="57" spans="1:3">
      <c r="A57" s="4" t="s">
        <v>607</v>
      </c>
    </row>
    <row r="58" spans="1:3">
      <c r="A58" s="3" t="s">
        <v>584</v>
      </c>
    </row>
    <row r="59" spans="1:3">
      <c r="A59" s="4" t="s">
        <v>544</v>
      </c>
      <c r="B59" s="5" t="n">
        <v>874298</v>
      </c>
      <c r="C59" s="5" t="n">
        <v>881783</v>
      </c>
    </row>
    <row r="60" spans="1:3">
      <c r="A60" s="4" t="s">
        <v>608</v>
      </c>
    </row>
    <row r="61" spans="1:3">
      <c r="A61" s="3" t="s">
        <v>584</v>
      </c>
    </row>
    <row r="62" spans="1:3">
      <c r="A62" s="4" t="s">
        <v>544</v>
      </c>
      <c r="B62" s="5" t="n">
        <v>214081</v>
      </c>
      <c r="C62" s="5" t="n">
        <v>225931</v>
      </c>
    </row>
    <row r="63" spans="1:3">
      <c r="A63" s="4" t="s">
        <v>609</v>
      </c>
    </row>
    <row r="64" spans="1:3">
      <c r="A64" s="3" t="s">
        <v>584</v>
      </c>
    </row>
    <row r="65" spans="1:3">
      <c r="A65" s="4" t="s">
        <v>544</v>
      </c>
      <c r="B65" s="5" t="n">
        <v>2966</v>
      </c>
      <c r="C65" s="5" t="n">
        <v>3379</v>
      </c>
    </row>
    <row r="66" spans="1:3">
      <c r="A66" s="4" t="s">
        <v>610</v>
      </c>
    </row>
    <row r="67" spans="1:3">
      <c r="A67" s="3" t="s">
        <v>584</v>
      </c>
    </row>
    <row r="68" spans="1:3">
      <c r="A68" s="4" t="s">
        <v>544</v>
      </c>
      <c r="B68" s="5" t="n">
        <v>158275</v>
      </c>
      <c r="C68" s="5" t="n">
        <v>226216</v>
      </c>
    </row>
    <row r="69" spans="1:3">
      <c r="A69" s="4" t="s">
        <v>593</v>
      </c>
      <c r="B69" s="5" t="n">
        <v>0</v>
      </c>
      <c r="C69" s="5" t="n">
        <v>92</v>
      </c>
    </row>
    <row r="70" spans="1:3">
      <c r="A70" s="4" t="s">
        <v>32</v>
      </c>
      <c r="B70" s="5" t="n">
        <v>158275</v>
      </c>
      <c r="C70" s="5" t="n">
        <v>226308</v>
      </c>
    </row>
    <row r="71" spans="1:3">
      <c r="A71" s="4" t="s">
        <v>593</v>
      </c>
      <c r="B71" s="5" t="n">
        <v>-54</v>
      </c>
      <c r="C71" s="5" t="n">
        <v>0</v>
      </c>
    </row>
    <row r="72" spans="1:3">
      <c r="A72" s="4" t="s">
        <v>36</v>
      </c>
      <c r="B72" s="5" t="n">
        <v>-49214</v>
      </c>
      <c r="C72" s="5" t="n">
        <v>-86467</v>
      </c>
    </row>
    <row r="73" spans="1:3">
      <c r="A73" s="4" t="s">
        <v>611</v>
      </c>
    </row>
    <row r="74" spans="1:3">
      <c r="A74" s="3" t="s">
        <v>584</v>
      </c>
    </row>
    <row r="75" spans="1:3">
      <c r="A75" s="4" t="s">
        <v>432</v>
      </c>
      <c r="B75" s="5" t="n">
        <v>-49160</v>
      </c>
      <c r="C75" s="5" t="n">
        <v>-86467</v>
      </c>
    </row>
    <row r="76" spans="1:3">
      <c r="A76" s="4" t="s">
        <v>612</v>
      </c>
    </row>
    <row r="77" spans="1:3">
      <c r="A77" s="3" t="s">
        <v>584</v>
      </c>
    </row>
    <row r="78" spans="1:3">
      <c r="A78" s="4" t="s">
        <v>594</v>
      </c>
      <c r="B78" s="5" t="n">
        <v>0</v>
      </c>
      <c r="C78" s="5" t="n">
        <v>0</v>
      </c>
    </row>
    <row r="79" spans="1:3">
      <c r="A79" s="4" t="s">
        <v>613</v>
      </c>
    </row>
    <row r="80" spans="1:3">
      <c r="A80" s="3" t="s">
        <v>584</v>
      </c>
    </row>
    <row r="81" spans="1:3">
      <c r="A81" s="4" t="s">
        <v>594</v>
      </c>
      <c r="B81" s="5" t="n">
        <v>0</v>
      </c>
      <c r="C81" s="5" t="n">
        <v>0</v>
      </c>
    </row>
    <row r="82" spans="1:3">
      <c r="A82" s="4" t="s">
        <v>614</v>
      </c>
    </row>
    <row r="83" spans="1:3">
      <c r="A83" s="3" t="s">
        <v>584</v>
      </c>
    </row>
    <row r="84" spans="1:3">
      <c r="A84" s="4" t="s">
        <v>594</v>
      </c>
      <c r="B84" s="5" t="n">
        <v>0</v>
      </c>
      <c r="C84" s="5" t="n">
        <v>0</v>
      </c>
    </row>
    <row r="85" spans="1:3">
      <c r="A85" s="4" t="s">
        <v>615</v>
      </c>
    </row>
    <row r="86" spans="1:3">
      <c r="A86" s="3" t="s">
        <v>584</v>
      </c>
    </row>
    <row r="87" spans="1:3">
      <c r="A87" s="4" t="s">
        <v>593</v>
      </c>
      <c r="B87" s="5" t="n">
        <v>0</v>
      </c>
      <c r="C87" s="5" t="n">
        <v>0</v>
      </c>
    </row>
    <row r="88" spans="1:3">
      <c r="A88" s="4" t="s">
        <v>593</v>
      </c>
      <c r="B88" s="5" t="n">
        <v>0</v>
      </c>
      <c r="C88" s="5" t="n">
        <v>0</v>
      </c>
    </row>
    <row r="89" spans="1:3">
      <c r="A89" s="4" t="s">
        <v>616</v>
      </c>
    </row>
    <row r="90" spans="1:3">
      <c r="A90" s="3" t="s">
        <v>584</v>
      </c>
    </row>
    <row r="91" spans="1:3">
      <c r="A91" s="4" t="s">
        <v>593</v>
      </c>
      <c r="B91" s="5" t="n">
        <v>0</v>
      </c>
      <c r="C91" s="5" t="n">
        <v>0</v>
      </c>
    </row>
    <row r="92" spans="1:3">
      <c r="A92" s="4" t="s">
        <v>593</v>
      </c>
      <c r="B92" s="5" t="n">
        <v>0</v>
      </c>
      <c r="C92" s="5" t="n">
        <v>0</v>
      </c>
    </row>
    <row r="93" spans="1:3">
      <c r="A93" s="4" t="s">
        <v>617</v>
      </c>
    </row>
    <row r="94" spans="1:3">
      <c r="A94" s="3" t="s">
        <v>584</v>
      </c>
    </row>
    <row r="95" spans="1:3">
      <c r="A95" s="4" t="s">
        <v>593</v>
      </c>
      <c r="B95" s="5" t="n">
        <v>0</v>
      </c>
      <c r="C95" s="5" t="n">
        <v>92</v>
      </c>
    </row>
    <row r="96" spans="1:3">
      <c r="A96" s="4" t="s">
        <v>593</v>
      </c>
      <c r="B96" s="5" t="n">
        <v>-54</v>
      </c>
      <c r="C96" s="5" t="n">
        <v>0</v>
      </c>
    </row>
    <row r="97" spans="1:3">
      <c r="A97" s="4" t="s">
        <v>618</v>
      </c>
    </row>
    <row r="98" spans="1:3">
      <c r="A98" s="3" t="s">
        <v>584</v>
      </c>
    </row>
    <row r="99" spans="1:3">
      <c r="A99" s="4" t="s">
        <v>544</v>
      </c>
      <c r="B99" s="5" t="n">
        <v>0</v>
      </c>
      <c r="C99" s="5" t="n">
        <v>0</v>
      </c>
    </row>
    <row r="100" spans="1:3">
      <c r="A100" s="4" t="s">
        <v>619</v>
      </c>
    </row>
    <row r="101" spans="1:3">
      <c r="A101" s="3" t="s">
        <v>584</v>
      </c>
    </row>
    <row r="102" spans="1:3">
      <c r="A102" s="4" t="s">
        <v>544</v>
      </c>
      <c r="B102" s="5" t="n">
        <v>0</v>
      </c>
      <c r="C102" s="5" t="n">
        <v>0</v>
      </c>
    </row>
    <row r="103" spans="1:3">
      <c r="A103" s="4" t="s">
        <v>620</v>
      </c>
    </row>
    <row r="104" spans="1:3">
      <c r="A104" s="3" t="s">
        <v>584</v>
      </c>
    </row>
    <row r="105" spans="1:3">
      <c r="A105" s="4" t="s">
        <v>544</v>
      </c>
      <c r="B105" s="5" t="n">
        <v>1098</v>
      </c>
      <c r="C105" s="5" t="n">
        <v>736</v>
      </c>
    </row>
    <row r="106" spans="1:3">
      <c r="A106" s="4" t="s">
        <v>621</v>
      </c>
    </row>
    <row r="107" spans="1:3">
      <c r="A107" s="3" t="s">
        <v>584</v>
      </c>
    </row>
    <row r="108" spans="1:3">
      <c r="A108" s="4" t="s">
        <v>544</v>
      </c>
      <c r="B108" s="5" t="n">
        <v>155926</v>
      </c>
      <c r="C108" s="5" t="n">
        <v>222439</v>
      </c>
    </row>
    <row r="109" spans="1:3">
      <c r="A109" s="4" t="s">
        <v>622</v>
      </c>
    </row>
    <row r="110" spans="1:3">
      <c r="A110" s="3" t="s">
        <v>584</v>
      </c>
    </row>
    <row r="111" spans="1:3">
      <c r="A111" s="4" t="s">
        <v>544</v>
      </c>
      <c r="B111" s="5" t="n">
        <v>1251</v>
      </c>
      <c r="C111" s="5" t="n">
        <v>3041</v>
      </c>
    </row>
    <row r="112" spans="1:3">
      <c r="A112" s="4" t="s">
        <v>623</v>
      </c>
    </row>
    <row r="113" spans="1:3">
      <c r="A113" s="3" t="s">
        <v>584</v>
      </c>
    </row>
    <row r="114" spans="1:3">
      <c r="A114" s="4" t="s">
        <v>544</v>
      </c>
      <c r="B114" s="5" t="n">
        <v>5321918</v>
      </c>
      <c r="C114" s="5" t="n">
        <v>5146922</v>
      </c>
    </row>
    <row r="115" spans="1:3">
      <c r="A115" s="4" t="s">
        <v>593</v>
      </c>
      <c r="B115" s="5" t="n">
        <v>2848</v>
      </c>
      <c r="C115" s="5" t="n">
        <v>639</v>
      </c>
    </row>
    <row r="116" spans="1:3">
      <c r="A116" s="4" t="s">
        <v>32</v>
      </c>
      <c r="B116" s="5" t="n">
        <v>5324766</v>
      </c>
      <c r="C116" s="5" t="n">
        <v>5147561</v>
      </c>
    </row>
    <row r="117" spans="1:3">
      <c r="A117" s="4" t="s">
        <v>593</v>
      </c>
      <c r="B117" s="5" t="n">
        <v>-586</v>
      </c>
      <c r="C117" s="5" t="n">
        <v>-953</v>
      </c>
    </row>
    <row r="118" spans="1:3">
      <c r="A118" s="4" t="s">
        <v>36</v>
      </c>
      <c r="B118" s="5" t="n">
        <v>-3320133</v>
      </c>
      <c r="C118" s="5" t="n">
        <v>-3220545</v>
      </c>
    </row>
    <row r="119" spans="1:3">
      <c r="A119" s="4" t="s">
        <v>624</v>
      </c>
    </row>
    <row r="120" spans="1:3">
      <c r="A120" s="3" t="s">
        <v>584</v>
      </c>
    </row>
    <row r="121" spans="1:3">
      <c r="A121" s="4" t="s">
        <v>432</v>
      </c>
      <c r="B121" s="5" t="n">
        <v>0</v>
      </c>
      <c r="C121" s="5" t="n">
        <v>0</v>
      </c>
    </row>
    <row r="122" spans="1:3">
      <c r="A122" s="4" t="s">
        <v>625</v>
      </c>
    </row>
    <row r="123" spans="1:3">
      <c r="A123" s="3" t="s">
        <v>584</v>
      </c>
    </row>
    <row r="124" spans="1:3">
      <c r="A124" s="4" t="s">
        <v>594</v>
      </c>
      <c r="B124" s="5" t="n">
        <v>-3319547</v>
      </c>
      <c r="C124" s="5" t="n">
        <v>-3219592</v>
      </c>
    </row>
    <row r="125" spans="1:3">
      <c r="A125" s="4" t="s">
        <v>626</v>
      </c>
    </row>
    <row r="126" spans="1:3">
      <c r="A126" s="3" t="s">
        <v>584</v>
      </c>
    </row>
    <row r="127" spans="1:3">
      <c r="A127" s="4" t="s">
        <v>594</v>
      </c>
      <c r="B127" s="5" t="n">
        <v>-3209576</v>
      </c>
      <c r="C127" s="5" t="n">
        <v>-3107955</v>
      </c>
    </row>
    <row r="128" spans="1:3">
      <c r="A128" s="4" t="s">
        <v>627</v>
      </c>
    </row>
    <row r="129" spans="1:3">
      <c r="A129" s="3" t="s">
        <v>584</v>
      </c>
    </row>
    <row r="130" spans="1:3">
      <c r="A130" s="4" t="s">
        <v>594</v>
      </c>
      <c r="B130" s="5" t="n">
        <v>-109971</v>
      </c>
      <c r="C130" s="5" t="n">
        <v>-111637</v>
      </c>
    </row>
    <row r="131" spans="1:3">
      <c r="A131" s="4" t="s">
        <v>628</v>
      </c>
    </row>
    <row r="132" spans="1:3">
      <c r="A132" s="3" t="s">
        <v>584</v>
      </c>
    </row>
    <row r="133" spans="1:3">
      <c r="A133" s="4" t="s">
        <v>593</v>
      </c>
      <c r="B133" s="5" t="n">
        <v>2848</v>
      </c>
      <c r="C133" s="5" t="n">
        <v>590</v>
      </c>
    </row>
    <row r="134" spans="1:3">
      <c r="A134" s="4" t="s">
        <v>593</v>
      </c>
      <c r="B134" s="5" t="n">
        <v>-528</v>
      </c>
      <c r="C134" s="5" t="n">
        <v>-817</v>
      </c>
    </row>
    <row r="135" spans="1:3">
      <c r="A135" s="4" t="s">
        <v>629</v>
      </c>
    </row>
    <row r="136" spans="1:3">
      <c r="A136" s="3" t="s">
        <v>584</v>
      </c>
    </row>
    <row r="137" spans="1:3">
      <c r="A137" s="4" t="s">
        <v>593</v>
      </c>
      <c r="B137" s="5" t="n">
        <v>0</v>
      </c>
      <c r="C137" s="5" t="n">
        <v>49</v>
      </c>
    </row>
    <row r="138" spans="1:3">
      <c r="A138" s="4" t="s">
        <v>593</v>
      </c>
      <c r="B138" s="5" t="n">
        <v>-58</v>
      </c>
      <c r="C138" s="5" t="n">
        <v>-136</v>
      </c>
    </row>
    <row r="139" spans="1:3">
      <c r="A139" s="4" t="s">
        <v>630</v>
      </c>
    </row>
    <row r="140" spans="1:3">
      <c r="A140" s="3" t="s">
        <v>584</v>
      </c>
    </row>
    <row r="141" spans="1:3">
      <c r="A141" s="4" t="s">
        <v>593</v>
      </c>
      <c r="B141" s="5" t="n">
        <v>0</v>
      </c>
      <c r="C141" s="5" t="n">
        <v>0</v>
      </c>
    </row>
    <row r="142" spans="1:3">
      <c r="A142" s="4" t="s">
        <v>593</v>
      </c>
      <c r="B142" s="5" t="n">
        <v>0</v>
      </c>
      <c r="C142" s="5" t="n">
        <v>0</v>
      </c>
    </row>
    <row r="143" spans="1:3">
      <c r="A143" s="4" t="s">
        <v>631</v>
      </c>
    </row>
    <row r="144" spans="1:3">
      <c r="A144" s="3" t="s">
        <v>584</v>
      </c>
    </row>
    <row r="145" spans="1:3">
      <c r="A145" s="4" t="s">
        <v>544</v>
      </c>
      <c r="B145" s="5" t="n">
        <v>0</v>
      </c>
      <c r="C145" s="5" t="n">
        <v>0</v>
      </c>
    </row>
    <row r="146" spans="1:3">
      <c r="A146" s="4" t="s">
        <v>632</v>
      </c>
    </row>
    <row r="147" spans="1:3">
      <c r="A147" s="3" t="s">
        <v>584</v>
      </c>
    </row>
    <row r="148" spans="1:3">
      <c r="A148" s="4" t="s">
        <v>544</v>
      </c>
      <c r="B148" s="5" t="n">
        <v>4569304</v>
      </c>
      <c r="C148" s="5" t="n">
        <v>4340860</v>
      </c>
    </row>
    <row r="149" spans="1:3">
      <c r="A149" s="4" t="s">
        <v>633</v>
      </c>
    </row>
    <row r="150" spans="1:3">
      <c r="A150" s="3" t="s">
        <v>584</v>
      </c>
    </row>
    <row r="151" spans="1:3">
      <c r="A151" s="4" t="s">
        <v>544</v>
      </c>
      <c r="B151" s="5" t="n">
        <v>749264</v>
      </c>
      <c r="C151" s="5" t="n">
        <v>805659</v>
      </c>
    </row>
    <row r="152" spans="1:3">
      <c r="A152" s="4" t="s">
        <v>634</v>
      </c>
    </row>
    <row r="153" spans="1:3">
      <c r="A153" s="3" t="s">
        <v>584</v>
      </c>
    </row>
    <row r="154" spans="1:3">
      <c r="A154" s="4" t="s">
        <v>544</v>
      </c>
      <c r="B154" s="5" t="n">
        <v>3221</v>
      </c>
      <c r="C154" s="5" t="n">
        <v>65</v>
      </c>
    </row>
    <row r="155" spans="1:3">
      <c r="A155" s="4" t="s">
        <v>635</v>
      </c>
    </row>
    <row r="156" spans="1:3">
      <c r="A156" s="3" t="s">
        <v>584</v>
      </c>
    </row>
    <row r="157" spans="1:3">
      <c r="A157" s="4" t="s">
        <v>544</v>
      </c>
      <c r="B157" s="5" t="n">
        <v>129</v>
      </c>
      <c r="C157" s="5" t="n">
        <v>338</v>
      </c>
    </row>
    <row r="158" spans="1:3">
      <c r="A158" s="4" t="s">
        <v>636</v>
      </c>
    </row>
    <row r="159" spans="1:3">
      <c r="A159" s="3" t="s">
        <v>584</v>
      </c>
    </row>
    <row r="160" spans="1:3">
      <c r="A160" s="4" t="s">
        <v>544</v>
      </c>
      <c r="B160" s="5" t="n">
        <v>263985</v>
      </c>
      <c r="C160" s="5" t="n">
        <v>287402</v>
      </c>
    </row>
    <row r="161" spans="1:3">
      <c r="A161" s="4" t="s">
        <v>593</v>
      </c>
      <c r="B161" s="5" t="n">
        <v>0</v>
      </c>
      <c r="C161" s="5" t="n">
        <v>0</v>
      </c>
    </row>
    <row r="162" spans="1:3">
      <c r="A162" s="4" t="s">
        <v>32</v>
      </c>
      <c r="B162" s="5" t="n">
        <v>263985</v>
      </c>
      <c r="C162" s="5" t="n">
        <v>287402</v>
      </c>
    </row>
    <row r="163" spans="1:3">
      <c r="A163" s="4" t="s">
        <v>593</v>
      </c>
      <c r="B163" s="5" t="n">
        <v>0</v>
      </c>
      <c r="C163" s="5" t="n">
        <v>0</v>
      </c>
    </row>
    <row r="164" spans="1:3">
      <c r="A164" s="4" t="s">
        <v>36</v>
      </c>
      <c r="B164" s="5" t="n">
        <v>0</v>
      </c>
      <c r="C164" s="5" t="n">
        <v>0</v>
      </c>
    </row>
    <row r="165" spans="1:3">
      <c r="A165" s="4" t="s">
        <v>637</v>
      </c>
    </row>
    <row r="166" spans="1:3">
      <c r="A166" s="3" t="s">
        <v>584</v>
      </c>
    </row>
    <row r="167" spans="1:3">
      <c r="A167" s="4" t="s">
        <v>432</v>
      </c>
      <c r="B167" s="5" t="n">
        <v>0</v>
      </c>
      <c r="C167" s="5" t="n">
        <v>0</v>
      </c>
    </row>
    <row r="168" spans="1:3">
      <c r="A168" s="4" t="s">
        <v>638</v>
      </c>
    </row>
    <row r="169" spans="1:3">
      <c r="A169" s="3" t="s">
        <v>584</v>
      </c>
    </row>
    <row r="170" spans="1:3">
      <c r="A170" s="4" t="s">
        <v>594</v>
      </c>
      <c r="B170" s="5" t="n">
        <v>0</v>
      </c>
      <c r="C170" s="5" t="n">
        <v>0</v>
      </c>
    </row>
    <row r="171" spans="1:3">
      <c r="A171" s="4" t="s">
        <v>639</v>
      </c>
    </row>
    <row r="172" spans="1:3">
      <c r="A172" s="3" t="s">
        <v>584</v>
      </c>
    </row>
    <row r="173" spans="1:3">
      <c r="A173" s="4" t="s">
        <v>594</v>
      </c>
      <c r="B173" s="5" t="n">
        <v>0</v>
      </c>
      <c r="C173" s="5" t="n">
        <v>0</v>
      </c>
    </row>
    <row r="174" spans="1:3">
      <c r="A174" s="4" t="s">
        <v>640</v>
      </c>
    </row>
    <row r="175" spans="1:3">
      <c r="A175" s="3" t="s">
        <v>584</v>
      </c>
    </row>
    <row r="176" spans="1:3">
      <c r="A176" s="4" t="s">
        <v>594</v>
      </c>
      <c r="B176" s="5" t="n">
        <v>0</v>
      </c>
      <c r="C176" s="5" t="n">
        <v>0</v>
      </c>
    </row>
    <row r="177" spans="1:3">
      <c r="A177" s="4" t="s">
        <v>641</v>
      </c>
    </row>
    <row r="178" spans="1:3">
      <c r="A178" s="3" t="s">
        <v>584</v>
      </c>
    </row>
    <row r="179" spans="1:3">
      <c r="A179" s="4" t="s">
        <v>593</v>
      </c>
      <c r="B179" s="5" t="n">
        <v>0</v>
      </c>
      <c r="C179" s="5" t="n">
        <v>0</v>
      </c>
    </row>
    <row r="180" spans="1:3">
      <c r="A180" s="4" t="s">
        <v>593</v>
      </c>
      <c r="B180" s="5" t="n">
        <v>0</v>
      </c>
      <c r="C180" s="5" t="n">
        <v>0</v>
      </c>
    </row>
    <row r="181" spans="1:3">
      <c r="A181" s="4" t="s">
        <v>642</v>
      </c>
    </row>
    <row r="182" spans="1:3">
      <c r="A182" s="3" t="s">
        <v>584</v>
      </c>
    </row>
    <row r="183" spans="1:3">
      <c r="A183" s="4" t="s">
        <v>593</v>
      </c>
      <c r="B183" s="5" t="n">
        <v>0</v>
      </c>
      <c r="C183" s="5" t="n">
        <v>0</v>
      </c>
    </row>
    <row r="184" spans="1:3">
      <c r="A184" s="4" t="s">
        <v>593</v>
      </c>
      <c r="B184" s="5" t="n">
        <v>0</v>
      </c>
      <c r="C184" s="5" t="n">
        <v>0</v>
      </c>
    </row>
    <row r="185" spans="1:3">
      <c r="A185" s="4" t="s">
        <v>643</v>
      </c>
    </row>
    <row r="186" spans="1:3">
      <c r="A186" s="3" t="s">
        <v>584</v>
      </c>
    </row>
    <row r="187" spans="1:3">
      <c r="A187" s="4" t="s">
        <v>593</v>
      </c>
      <c r="B187" s="5" t="n">
        <v>0</v>
      </c>
      <c r="C187" s="5" t="n">
        <v>0</v>
      </c>
    </row>
    <row r="188" spans="1:3">
      <c r="A188" s="4" t="s">
        <v>593</v>
      </c>
      <c r="B188" s="5" t="n">
        <v>0</v>
      </c>
      <c r="C188" s="5" t="n">
        <v>0</v>
      </c>
    </row>
    <row r="189" spans="1:3">
      <c r="A189" s="4" t="s">
        <v>644</v>
      </c>
    </row>
    <row r="190" spans="1:3">
      <c r="A190" s="3" t="s">
        <v>584</v>
      </c>
    </row>
    <row r="191" spans="1:3">
      <c r="A191" s="4" t="s">
        <v>544</v>
      </c>
      <c r="B191" s="5" t="n">
        <v>0</v>
      </c>
      <c r="C191" s="5" t="n">
        <v>121588</v>
      </c>
    </row>
    <row r="192" spans="1:3">
      <c r="A192" s="4" t="s">
        <v>645</v>
      </c>
    </row>
    <row r="193" spans="1:3">
      <c r="A193" s="3" t="s">
        <v>584</v>
      </c>
    </row>
    <row r="194" spans="1:3">
      <c r="A194" s="4" t="s">
        <v>544</v>
      </c>
      <c r="B194" s="5" t="n">
        <v>83529</v>
      </c>
      <c r="C194" s="5" t="n">
        <v>86999</v>
      </c>
    </row>
    <row r="195" spans="1:3">
      <c r="A195" s="4" t="s">
        <v>646</v>
      </c>
    </row>
    <row r="196" spans="1:3">
      <c r="A196" s="3" t="s">
        <v>584</v>
      </c>
    </row>
    <row r="197" spans="1:3">
      <c r="A197" s="4" t="s">
        <v>544</v>
      </c>
      <c r="B197" s="5" t="n">
        <v>123936</v>
      </c>
      <c r="C197" s="5" t="n">
        <v>75388</v>
      </c>
    </row>
    <row r="198" spans="1:3">
      <c r="A198" s="4" t="s">
        <v>647</v>
      </c>
    </row>
    <row r="199" spans="1:3">
      <c r="A199" s="3" t="s">
        <v>584</v>
      </c>
    </row>
    <row r="200" spans="1:3">
      <c r="A200" s="4" t="s">
        <v>544</v>
      </c>
      <c r="B200" s="5" t="n">
        <v>54934</v>
      </c>
      <c r="C200" s="5" t="n">
        <v>3427</v>
      </c>
    </row>
    <row r="201" spans="1:3">
      <c r="A201" s="4" t="s">
        <v>648</v>
      </c>
    </row>
    <row r="202" spans="1:3">
      <c r="A202" s="3" t="s">
        <v>584</v>
      </c>
    </row>
    <row r="203" spans="1:3">
      <c r="A203" s="4" t="s">
        <v>544</v>
      </c>
      <c r="B203" s="7" t="n">
        <v>1586</v>
      </c>
      <c r="C20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8</v>
      </c>
      <c r="D1" s="2" t="s">
        <v>1</v>
      </c>
    </row>
    <row r="2" spans="1:5">
      <c r="B2" s="2" t="s">
        <v>2</v>
      </c>
      <c r="C2" s="2" t="s">
        <v>79</v>
      </c>
      <c r="D2" s="2" t="s">
        <v>2</v>
      </c>
      <c r="E2" s="2" t="s">
        <v>79</v>
      </c>
    </row>
    <row r="3" spans="1:5">
      <c r="A3" s="3" t="s">
        <v>650</v>
      </c>
    </row>
    <row r="4" spans="1:5">
      <c r="A4" s="4" t="s">
        <v>574</v>
      </c>
      <c r="B4" s="7" t="n">
        <v>186210</v>
      </c>
      <c r="C4" s="7" t="n">
        <v>224658</v>
      </c>
    </row>
    <row r="5" spans="1:5">
      <c r="A5" s="4" t="s">
        <v>651</v>
      </c>
      <c r="B5" s="5" t="n">
        <v>4057</v>
      </c>
      <c r="C5" s="5" t="n">
        <v>4322</v>
      </c>
    </row>
    <row r="6" spans="1:5">
      <c r="A6" s="4" t="s">
        <v>652</v>
      </c>
      <c r="B6" s="5" t="n">
        <v>-6804</v>
      </c>
      <c r="C6" s="5" t="n">
        <v>-7651</v>
      </c>
    </row>
    <row r="7" spans="1:5">
      <c r="A7" s="4" t="s">
        <v>653</v>
      </c>
      <c r="B7" s="5" t="n">
        <v>104525</v>
      </c>
      <c r="C7" s="5" t="n">
        <v>19364</v>
      </c>
    </row>
    <row r="8" spans="1:5">
      <c r="A8" s="4" t="s">
        <v>654</v>
      </c>
      <c r="B8" s="5" t="n">
        <v>-22790</v>
      </c>
      <c r="C8" s="5" t="n">
        <v>-39903</v>
      </c>
    </row>
    <row r="9" spans="1:5">
      <c r="A9" s="4" t="s">
        <v>655</v>
      </c>
      <c r="B9" s="5" t="n">
        <v>303</v>
      </c>
      <c r="C9" s="5" t="n">
        <v>223</v>
      </c>
    </row>
    <row r="10" spans="1:5">
      <c r="A10" s="4" t="s">
        <v>656</v>
      </c>
      <c r="B10" s="5" t="n">
        <v>-1516</v>
      </c>
      <c r="C10" s="5" t="n">
        <v>972</v>
      </c>
    </row>
    <row r="11" spans="1:5">
      <c r="A11" s="4" t="s">
        <v>576</v>
      </c>
      <c r="B11" s="5" t="n">
        <v>263985</v>
      </c>
      <c r="C11" s="5" t="n">
        <v>201985</v>
      </c>
      <c r="D11" s="7" t="n">
        <v>263985</v>
      </c>
      <c r="E11" s="7" t="n">
        <v>201985</v>
      </c>
    </row>
    <row r="12" spans="1:5">
      <c r="A12" s="4" t="s">
        <v>657</v>
      </c>
      <c r="B12" s="5" t="n">
        <v>-2103</v>
      </c>
      <c r="C12" s="5" t="n">
        <v>1664</v>
      </c>
    </row>
    <row r="13" spans="1:5">
      <c r="A13" s="4" t="s">
        <v>658</v>
      </c>
    </row>
    <row r="14" spans="1:5">
      <c r="A14" s="3" t="s">
        <v>650</v>
      </c>
    </row>
    <row r="15" spans="1:5">
      <c r="A15" s="4" t="s">
        <v>574</v>
      </c>
      <c r="B15" s="5" t="n">
        <v>94495</v>
      </c>
      <c r="C15" s="5" t="n">
        <v>179080</v>
      </c>
    </row>
    <row r="16" spans="1:5">
      <c r="A16" s="4" t="s">
        <v>651</v>
      </c>
      <c r="B16" s="5" t="n">
        <v>3765</v>
      </c>
      <c r="C16" s="5" t="n">
        <v>2344</v>
      </c>
    </row>
    <row r="17" spans="1:5">
      <c r="A17" s="4" t="s">
        <v>652</v>
      </c>
      <c r="B17" s="5" t="n">
        <v>-6203</v>
      </c>
      <c r="C17" s="5" t="n">
        <v>-7651</v>
      </c>
    </row>
    <row r="18" spans="1:5">
      <c r="A18" s="4" t="s">
        <v>653</v>
      </c>
      <c r="B18" s="5" t="n">
        <v>4371</v>
      </c>
      <c r="C18" s="5" t="n">
        <v>8309</v>
      </c>
    </row>
    <row r="19" spans="1:5">
      <c r="A19" s="4" t="s">
        <v>654</v>
      </c>
      <c r="B19" s="5" t="n">
        <v>-11852</v>
      </c>
      <c r="C19" s="5" t="n">
        <v>-31071</v>
      </c>
    </row>
    <row r="20" spans="1:5">
      <c r="A20" s="4" t="s">
        <v>655</v>
      </c>
      <c r="B20" s="5" t="n">
        <v>140</v>
      </c>
      <c r="C20" s="5" t="n">
        <v>107</v>
      </c>
    </row>
    <row r="21" spans="1:5">
      <c r="A21" s="4" t="s">
        <v>656</v>
      </c>
      <c r="B21" s="5" t="n">
        <v>-1187</v>
      </c>
      <c r="C21" s="5" t="n">
        <v>111</v>
      </c>
    </row>
    <row r="22" spans="1:5">
      <c r="A22" s="4" t="s">
        <v>576</v>
      </c>
      <c r="B22" s="5" t="n">
        <v>83529</v>
      </c>
      <c r="C22" s="5" t="n">
        <v>151229</v>
      </c>
      <c r="D22" s="5" t="n">
        <v>83529</v>
      </c>
      <c r="E22" s="5" t="n">
        <v>151229</v>
      </c>
    </row>
    <row r="23" spans="1:5">
      <c r="A23" s="4" t="s">
        <v>657</v>
      </c>
      <c r="B23" s="5" t="n">
        <v>-1539</v>
      </c>
      <c r="C23" s="5" t="n">
        <v>700</v>
      </c>
    </row>
    <row r="24" spans="1:5">
      <c r="A24" s="4" t="s">
        <v>659</v>
      </c>
    </row>
    <row r="25" spans="1:5">
      <c r="A25" s="3" t="s">
        <v>650</v>
      </c>
    </row>
    <row r="26" spans="1:5">
      <c r="A26" s="4" t="s">
        <v>574</v>
      </c>
      <c r="B26" s="5" t="n">
        <v>87401</v>
      </c>
      <c r="C26" s="5" t="n">
        <v>38933</v>
      </c>
    </row>
    <row r="27" spans="1:5">
      <c r="A27" s="4" t="s">
        <v>651</v>
      </c>
      <c r="B27" s="5" t="n">
        <v>292</v>
      </c>
      <c r="C27" s="5" t="n">
        <v>1978</v>
      </c>
    </row>
    <row r="28" spans="1:5">
      <c r="A28" s="4" t="s">
        <v>652</v>
      </c>
      <c r="B28" s="5" t="n">
        <v>0</v>
      </c>
      <c r="C28" s="5" t="n">
        <v>0</v>
      </c>
    </row>
    <row r="29" spans="1:5">
      <c r="A29" s="4" t="s">
        <v>653</v>
      </c>
      <c r="B29" s="5" t="n">
        <v>47142</v>
      </c>
      <c r="C29" s="5" t="n">
        <v>10919</v>
      </c>
    </row>
    <row r="30" spans="1:5">
      <c r="A30" s="4" t="s">
        <v>654</v>
      </c>
      <c r="B30" s="5" t="n">
        <v>-10938</v>
      </c>
      <c r="C30" s="5" t="n">
        <v>-8309</v>
      </c>
    </row>
    <row r="31" spans="1:5">
      <c r="A31" s="4" t="s">
        <v>655</v>
      </c>
      <c r="B31" s="5" t="n">
        <v>163</v>
      </c>
      <c r="C31" s="5" t="n">
        <v>116</v>
      </c>
    </row>
    <row r="32" spans="1:5">
      <c r="A32" s="4" t="s">
        <v>656</v>
      </c>
      <c r="B32" s="5" t="n">
        <v>-124</v>
      </c>
      <c r="C32" s="5" t="n">
        <v>-168</v>
      </c>
    </row>
    <row r="33" spans="1:5">
      <c r="A33" s="4" t="s">
        <v>576</v>
      </c>
      <c r="B33" s="5" t="n">
        <v>123936</v>
      </c>
      <c r="C33" s="5" t="n">
        <v>43469</v>
      </c>
      <c r="D33" s="5" t="n">
        <v>123936</v>
      </c>
      <c r="E33" s="5" t="n">
        <v>43469</v>
      </c>
    </row>
    <row r="34" spans="1:5">
      <c r="A34" s="4" t="s">
        <v>657</v>
      </c>
      <c r="B34" s="5" t="n">
        <v>-361</v>
      </c>
      <c r="C34" s="5" t="n">
        <v>-65</v>
      </c>
    </row>
    <row r="35" spans="1:5">
      <c r="A35" s="4" t="s">
        <v>660</v>
      </c>
    </row>
    <row r="36" spans="1:5">
      <c r="A36" s="3" t="s">
        <v>650</v>
      </c>
    </row>
    <row r="37" spans="1:5">
      <c r="A37" s="4" t="s">
        <v>574</v>
      </c>
      <c r="B37" s="5" t="n">
        <v>3703</v>
      </c>
      <c r="C37" s="5" t="n">
        <v>6645</v>
      </c>
    </row>
    <row r="38" spans="1:5">
      <c r="A38" s="4" t="s">
        <v>651</v>
      </c>
      <c r="B38" s="5" t="n">
        <v>0</v>
      </c>
      <c r="C38" s="5" t="n">
        <v>0</v>
      </c>
    </row>
    <row r="39" spans="1:5">
      <c r="A39" s="4" t="s">
        <v>652</v>
      </c>
      <c r="B39" s="5" t="n">
        <v>-601</v>
      </c>
      <c r="C39" s="5" t="n">
        <v>0</v>
      </c>
    </row>
    <row r="40" spans="1:5">
      <c r="A40" s="4" t="s">
        <v>653</v>
      </c>
      <c r="B40" s="5" t="n">
        <v>52000</v>
      </c>
      <c r="C40" s="5" t="n">
        <v>136</v>
      </c>
    </row>
    <row r="41" spans="1:5">
      <c r="A41" s="4" t="s">
        <v>654</v>
      </c>
      <c r="C41" s="5" t="n">
        <v>-523</v>
      </c>
    </row>
    <row r="42" spans="1:5">
      <c r="A42" s="4" t="s">
        <v>655</v>
      </c>
      <c r="C42" s="5" t="n">
        <v>0</v>
      </c>
    </row>
    <row r="43" spans="1:5">
      <c r="A43" s="4" t="s">
        <v>656</v>
      </c>
      <c r="B43" s="5" t="n">
        <v>-168</v>
      </c>
      <c r="C43" s="5" t="n">
        <v>1029</v>
      </c>
    </row>
    <row r="44" spans="1:5">
      <c r="A44" s="4" t="s">
        <v>576</v>
      </c>
      <c r="B44" s="5" t="n">
        <v>54934</v>
      </c>
      <c r="C44" s="5" t="n">
        <v>7287</v>
      </c>
      <c r="D44" s="5" t="n">
        <v>54934</v>
      </c>
      <c r="E44" s="5" t="n">
        <v>7287</v>
      </c>
    </row>
    <row r="45" spans="1:5">
      <c r="A45" s="4" t="s">
        <v>657</v>
      </c>
      <c r="B45" s="5" t="n">
        <v>-166</v>
      </c>
      <c r="C45" s="5" t="n">
        <v>1029</v>
      </c>
    </row>
    <row r="46" spans="1:5">
      <c r="A46" s="4" t="s">
        <v>661</v>
      </c>
    </row>
    <row r="47" spans="1:5">
      <c r="A47" s="3" t="s">
        <v>650</v>
      </c>
    </row>
    <row r="48" spans="1:5">
      <c r="A48" s="4" t="s">
        <v>574</v>
      </c>
      <c r="B48" s="5" t="n">
        <v>611</v>
      </c>
      <c r="C48" s="5" t="n">
        <v>0</v>
      </c>
    </row>
    <row r="49" spans="1:5">
      <c r="A49" s="4" t="s">
        <v>651</v>
      </c>
      <c r="B49" s="5" t="n">
        <v>0</v>
      </c>
      <c r="C49" s="5" t="n">
        <v>0</v>
      </c>
    </row>
    <row r="50" spans="1:5">
      <c r="A50" s="4" t="s">
        <v>652</v>
      </c>
      <c r="B50" s="5" t="n">
        <v>0</v>
      </c>
      <c r="C50" s="5" t="n">
        <v>0</v>
      </c>
    </row>
    <row r="51" spans="1:5">
      <c r="A51" s="4" t="s">
        <v>653</v>
      </c>
      <c r="B51" s="5" t="n">
        <v>1012</v>
      </c>
      <c r="C51" s="5" t="n">
        <v>0</v>
      </c>
    </row>
    <row r="52" spans="1:5">
      <c r="A52" s="4" t="s">
        <v>654</v>
      </c>
      <c r="C52" s="5" t="n">
        <v>0</v>
      </c>
    </row>
    <row r="53" spans="1:5">
      <c r="A53" s="4" t="s">
        <v>655</v>
      </c>
      <c r="C53" s="5" t="n">
        <v>0</v>
      </c>
    </row>
    <row r="54" spans="1:5">
      <c r="A54" s="4" t="s">
        <v>656</v>
      </c>
      <c r="B54" s="5" t="n">
        <v>-37</v>
      </c>
      <c r="C54" s="5" t="n">
        <v>0</v>
      </c>
    </row>
    <row r="55" spans="1:5">
      <c r="A55" s="4" t="s">
        <v>576</v>
      </c>
      <c r="B55" s="5" t="n">
        <v>1586</v>
      </c>
      <c r="C55" s="5" t="n">
        <v>0</v>
      </c>
      <c r="D55" s="5" t="n">
        <v>1586</v>
      </c>
      <c r="E55" s="5" t="n">
        <v>0</v>
      </c>
    </row>
    <row r="56" spans="1:5">
      <c r="A56" s="4" t="s">
        <v>657</v>
      </c>
      <c r="B56" s="5" t="n">
        <v>-37</v>
      </c>
      <c r="C56" s="5" t="n">
        <v>0</v>
      </c>
    </row>
    <row r="57" spans="1:5">
      <c r="A57" s="4" t="s">
        <v>61</v>
      </c>
    </row>
    <row r="58" spans="1:5">
      <c r="A58" s="3" t="s">
        <v>650</v>
      </c>
    </row>
    <row r="59" spans="1:5">
      <c r="A59" s="4" t="s">
        <v>574</v>
      </c>
      <c r="D59" s="5" t="n">
        <v>287402</v>
      </c>
      <c r="E59" s="5" t="n">
        <v>244354</v>
      </c>
    </row>
    <row r="60" spans="1:5">
      <c r="A60" s="4" t="s">
        <v>141</v>
      </c>
      <c r="D60" s="5" t="n">
        <v>-121087</v>
      </c>
    </row>
    <row r="61" spans="1:5">
      <c r="A61" s="4" t="s">
        <v>651</v>
      </c>
      <c r="D61" s="5" t="n">
        <v>30318</v>
      </c>
      <c r="E61" s="5" t="n">
        <v>24166</v>
      </c>
    </row>
    <row r="62" spans="1:5">
      <c r="A62" s="4" t="s">
        <v>652</v>
      </c>
      <c r="D62" s="5" t="n">
        <v>-14640</v>
      </c>
      <c r="E62" s="5" t="n">
        <v>-49120</v>
      </c>
    </row>
    <row r="63" spans="1:5">
      <c r="A63" s="4" t="s">
        <v>653</v>
      </c>
      <c r="D63" s="5" t="n">
        <v>140756</v>
      </c>
      <c r="E63" s="5" t="n">
        <v>50571</v>
      </c>
    </row>
    <row r="64" spans="1:5">
      <c r="A64" s="4" t="s">
        <v>654</v>
      </c>
      <c r="D64" s="5" t="n">
        <v>-60184</v>
      </c>
      <c r="E64" s="5" t="n">
        <v>-70569</v>
      </c>
    </row>
    <row r="65" spans="1:5">
      <c r="A65" s="4" t="s">
        <v>655</v>
      </c>
      <c r="D65" s="5" t="n">
        <v>717</v>
      </c>
      <c r="E65" s="5" t="n">
        <v>609</v>
      </c>
    </row>
    <row r="66" spans="1:5">
      <c r="A66" s="4" t="s">
        <v>656</v>
      </c>
      <c r="D66" s="5" t="n">
        <v>703</v>
      </c>
      <c r="E66" s="5" t="n">
        <v>1974</v>
      </c>
    </row>
    <row r="67" spans="1:5">
      <c r="A67" s="4" t="s">
        <v>576</v>
      </c>
      <c r="B67" s="5" t="n">
        <v>263985</v>
      </c>
      <c r="C67" s="5" t="n">
        <v>201985</v>
      </c>
      <c r="D67" s="5" t="n">
        <v>263985</v>
      </c>
      <c r="E67" s="5" t="n">
        <v>201985</v>
      </c>
    </row>
    <row r="68" spans="1:5">
      <c r="A68" s="4" t="s">
        <v>657</v>
      </c>
      <c r="D68" s="5" t="n">
        <v>148</v>
      </c>
      <c r="E68" s="5" t="n">
        <v>2254</v>
      </c>
    </row>
    <row r="69" spans="1:5">
      <c r="A69" s="4" t="s">
        <v>662</v>
      </c>
    </row>
    <row r="70" spans="1:5">
      <c r="A70" s="3" t="s">
        <v>650</v>
      </c>
    </row>
    <row r="71" spans="1:5">
      <c r="A71" s="4" t="s">
        <v>574</v>
      </c>
      <c r="D71" s="5" t="n">
        <v>86999</v>
      </c>
      <c r="E71" s="5" t="n">
        <v>208868</v>
      </c>
    </row>
    <row r="72" spans="1:5">
      <c r="A72" s="4" t="s">
        <v>651</v>
      </c>
      <c r="D72" s="5" t="n">
        <v>28929</v>
      </c>
      <c r="E72" s="5" t="n">
        <v>22188</v>
      </c>
    </row>
    <row r="73" spans="1:5">
      <c r="A73" s="4" t="s">
        <v>652</v>
      </c>
      <c r="D73" s="5" t="n">
        <v>-13492</v>
      </c>
      <c r="E73" s="5" t="n">
        <v>-49120</v>
      </c>
    </row>
    <row r="74" spans="1:5">
      <c r="A74" s="4" t="s">
        <v>653</v>
      </c>
      <c r="D74" s="5" t="n">
        <v>9187</v>
      </c>
      <c r="E74" s="5" t="n">
        <v>23317</v>
      </c>
    </row>
    <row r="75" spans="1:5">
      <c r="A75" s="4" t="s">
        <v>654</v>
      </c>
      <c r="D75" s="5" t="n">
        <v>-29324</v>
      </c>
      <c r="E75" s="5" t="n">
        <v>-55205</v>
      </c>
    </row>
    <row r="76" spans="1:5">
      <c r="A76" s="4" t="s">
        <v>655</v>
      </c>
      <c r="D76" s="5" t="n">
        <v>468</v>
      </c>
      <c r="E76" s="5" t="n">
        <v>211</v>
      </c>
    </row>
    <row r="77" spans="1:5">
      <c r="A77" s="4" t="s">
        <v>656</v>
      </c>
      <c r="D77" s="5" t="n">
        <v>762</v>
      </c>
      <c r="E77" s="5" t="n">
        <v>970</v>
      </c>
    </row>
    <row r="78" spans="1:5">
      <c r="A78" s="4" t="s">
        <v>576</v>
      </c>
      <c r="B78" s="5" t="n">
        <v>83529</v>
      </c>
      <c r="C78" s="5" t="n">
        <v>151229</v>
      </c>
      <c r="D78" s="5" t="n">
        <v>83529</v>
      </c>
      <c r="E78" s="5" t="n">
        <v>151229</v>
      </c>
    </row>
    <row r="79" spans="1:5">
      <c r="A79" s="4" t="s">
        <v>657</v>
      </c>
      <c r="D79" s="5" t="n">
        <v>426</v>
      </c>
      <c r="E79" s="5" t="n">
        <v>1147</v>
      </c>
    </row>
    <row r="80" spans="1:5">
      <c r="A80" s="4" t="s">
        <v>663</v>
      </c>
    </row>
    <row r="81" spans="1:5">
      <c r="A81" s="3" t="s">
        <v>650</v>
      </c>
    </row>
    <row r="82" spans="1:5">
      <c r="A82" s="4" t="s">
        <v>574</v>
      </c>
      <c r="D82" s="5" t="n">
        <v>75388</v>
      </c>
      <c r="E82" s="5" t="n">
        <v>28793</v>
      </c>
    </row>
    <row r="83" spans="1:5">
      <c r="A83" s="4" t="s">
        <v>141</v>
      </c>
      <c r="D83" s="5" t="n">
        <v>0</v>
      </c>
    </row>
    <row r="84" spans="1:5">
      <c r="A84" s="4" t="s">
        <v>651</v>
      </c>
      <c r="D84" s="5" t="n">
        <v>899</v>
      </c>
      <c r="E84" s="5" t="n">
        <v>1978</v>
      </c>
    </row>
    <row r="85" spans="1:5">
      <c r="A85" s="4" t="s">
        <v>652</v>
      </c>
      <c r="D85" s="5" t="n">
        <v>-490</v>
      </c>
      <c r="E85" s="5" t="n">
        <v>0</v>
      </c>
    </row>
    <row r="86" spans="1:5">
      <c r="A86" s="4" t="s">
        <v>653</v>
      </c>
      <c r="D86" s="5" t="n">
        <v>78265</v>
      </c>
      <c r="E86" s="5" t="n">
        <v>27118</v>
      </c>
    </row>
    <row r="87" spans="1:5">
      <c r="A87" s="4" t="s">
        <v>654</v>
      </c>
      <c r="D87" s="5" t="n">
        <v>-30048</v>
      </c>
      <c r="E87" s="5" t="n">
        <v>-14725</v>
      </c>
    </row>
    <row r="88" spans="1:5">
      <c r="A88" s="4" t="s">
        <v>655</v>
      </c>
      <c r="D88" s="5" t="n">
        <v>249</v>
      </c>
      <c r="E88" s="5" t="n">
        <v>311</v>
      </c>
    </row>
    <row r="89" spans="1:5">
      <c r="A89" s="4" t="s">
        <v>656</v>
      </c>
      <c r="D89" s="5" t="n">
        <v>-327</v>
      </c>
      <c r="E89" s="5" t="n">
        <v>-6</v>
      </c>
    </row>
    <row r="90" spans="1:5">
      <c r="A90" s="4" t="s">
        <v>576</v>
      </c>
      <c r="B90" s="5" t="n">
        <v>123936</v>
      </c>
      <c r="C90" s="5" t="n">
        <v>43469</v>
      </c>
      <c r="D90" s="5" t="n">
        <v>123936</v>
      </c>
      <c r="E90" s="5" t="n">
        <v>43469</v>
      </c>
    </row>
    <row r="91" spans="1:5">
      <c r="A91" s="4" t="s">
        <v>657</v>
      </c>
      <c r="D91" s="5" t="n">
        <v>-546</v>
      </c>
      <c r="E91" s="5" t="n">
        <v>97</v>
      </c>
    </row>
    <row r="92" spans="1:5">
      <c r="A92" s="4" t="s">
        <v>664</v>
      </c>
    </row>
    <row r="93" spans="1:5">
      <c r="A93" s="3" t="s">
        <v>650</v>
      </c>
    </row>
    <row r="94" spans="1:5">
      <c r="A94" s="4" t="s">
        <v>574</v>
      </c>
      <c r="D94" s="5" t="n">
        <v>3427</v>
      </c>
      <c r="E94" s="5" t="n">
        <v>6693</v>
      </c>
    </row>
    <row r="95" spans="1:5">
      <c r="A95" s="4" t="s">
        <v>141</v>
      </c>
      <c r="D95" s="5" t="n">
        <v>0</v>
      </c>
    </row>
    <row r="96" spans="1:5">
      <c r="A96" s="4" t="s">
        <v>651</v>
      </c>
      <c r="D96" s="5" t="n">
        <v>490</v>
      </c>
      <c r="E96" s="5" t="n">
        <v>0</v>
      </c>
    </row>
    <row r="97" spans="1:5">
      <c r="A97" s="4" t="s">
        <v>652</v>
      </c>
      <c r="D97" s="5" t="n">
        <v>-658</v>
      </c>
      <c r="E97" s="5" t="n">
        <v>0</v>
      </c>
    </row>
    <row r="98" spans="1:5">
      <c r="A98" s="4" t="s">
        <v>653</v>
      </c>
      <c r="D98" s="5" t="n">
        <v>52056</v>
      </c>
      <c r="E98" s="5" t="n">
        <v>136</v>
      </c>
    </row>
    <row r="99" spans="1:5">
      <c r="A99" s="4" t="s">
        <v>654</v>
      </c>
      <c r="D99" s="5" t="n">
        <v>-311</v>
      </c>
      <c r="E99" s="5" t="n">
        <v>-639</v>
      </c>
    </row>
    <row r="100" spans="1:5">
      <c r="A100" s="4" t="s">
        <v>655</v>
      </c>
      <c r="E100" s="5" t="n">
        <v>87</v>
      </c>
    </row>
    <row r="101" spans="1:5">
      <c r="A101" s="4" t="s">
        <v>656</v>
      </c>
      <c r="D101" s="5" t="n">
        <v>-70</v>
      </c>
      <c r="E101" s="5" t="n">
        <v>1010</v>
      </c>
    </row>
    <row r="102" spans="1:5">
      <c r="A102" s="4" t="s">
        <v>576</v>
      </c>
      <c r="B102" s="5" t="n">
        <v>54934</v>
      </c>
      <c r="C102" s="5" t="n">
        <v>7287</v>
      </c>
      <c r="D102" s="5" t="n">
        <v>54934</v>
      </c>
      <c r="E102" s="5" t="n">
        <v>7287</v>
      </c>
    </row>
    <row r="103" spans="1:5">
      <c r="A103" s="4" t="s">
        <v>657</v>
      </c>
      <c r="D103" s="5" t="n">
        <v>-70</v>
      </c>
      <c r="E103" s="5" t="n">
        <v>1010</v>
      </c>
    </row>
    <row r="104" spans="1:5">
      <c r="A104" s="4" t="s">
        <v>665</v>
      </c>
    </row>
    <row r="105" spans="1:5">
      <c r="A105" s="3" t="s">
        <v>650</v>
      </c>
    </row>
    <row r="106" spans="1:5">
      <c r="A106" s="4" t="s">
        <v>574</v>
      </c>
      <c r="D106" s="5" t="n">
        <v>0</v>
      </c>
      <c r="E106" s="5" t="n">
        <v>0</v>
      </c>
    </row>
    <row r="107" spans="1:5">
      <c r="A107" s="4" t="s">
        <v>141</v>
      </c>
      <c r="D107" s="5" t="n">
        <v>0</v>
      </c>
    </row>
    <row r="108" spans="1:5">
      <c r="A108" s="4" t="s">
        <v>651</v>
      </c>
      <c r="D108" s="5" t="n">
        <v>0</v>
      </c>
      <c r="E108" s="5" t="n">
        <v>0</v>
      </c>
    </row>
    <row r="109" spans="1:5">
      <c r="A109" s="4" t="s">
        <v>652</v>
      </c>
      <c r="D109" s="5" t="n">
        <v>0</v>
      </c>
      <c r="E109" s="5" t="n">
        <v>0</v>
      </c>
    </row>
    <row r="110" spans="1:5">
      <c r="A110" s="4" t="s">
        <v>653</v>
      </c>
      <c r="D110" s="5" t="n">
        <v>1248</v>
      </c>
      <c r="E110" s="5" t="n">
        <v>0</v>
      </c>
    </row>
    <row r="111" spans="1:5">
      <c r="A111" s="4" t="s">
        <v>654</v>
      </c>
      <c r="E111" s="5" t="n">
        <v>0</v>
      </c>
    </row>
    <row r="112" spans="1:5">
      <c r="A112" s="4" t="s">
        <v>655</v>
      </c>
      <c r="E112" s="5" t="n">
        <v>0</v>
      </c>
    </row>
    <row r="113" spans="1:5">
      <c r="A113" s="4" t="s">
        <v>656</v>
      </c>
      <c r="D113" s="5" t="n">
        <v>338</v>
      </c>
      <c r="E113" s="5" t="n">
        <v>0</v>
      </c>
    </row>
    <row r="114" spans="1:5">
      <c r="A114" s="4" t="s">
        <v>576</v>
      </c>
      <c r="B114" s="5" t="n">
        <v>1586</v>
      </c>
      <c r="C114" s="5" t="n">
        <v>0</v>
      </c>
      <c r="D114" s="5" t="n">
        <v>1586</v>
      </c>
      <c r="E114" s="5" t="n">
        <v>0</v>
      </c>
    </row>
    <row r="115" spans="1:5">
      <c r="A115" s="4" t="s">
        <v>657</v>
      </c>
      <c r="D115" s="5" t="n">
        <v>338</v>
      </c>
      <c r="E115" s="5" t="n">
        <v>0</v>
      </c>
    </row>
    <row r="116" spans="1:5">
      <c r="A116" s="4" t="s">
        <v>666</v>
      </c>
    </row>
    <row r="117" spans="1:5">
      <c r="A117" s="3" t="s">
        <v>650</v>
      </c>
    </row>
    <row r="118" spans="1:5">
      <c r="A118" s="4" t="s">
        <v>574</v>
      </c>
      <c r="D118" s="5" t="n">
        <v>121588</v>
      </c>
      <c r="E118" s="5" t="n">
        <v>0</v>
      </c>
    </row>
    <row r="119" spans="1:5">
      <c r="A119" s="4" t="s">
        <v>141</v>
      </c>
      <c r="D119" s="5" t="n">
        <v>-121087</v>
      </c>
    </row>
    <row r="120" spans="1:5">
      <c r="A120" s="4" t="s">
        <v>651</v>
      </c>
      <c r="D120" s="5" t="n">
        <v>0</v>
      </c>
      <c r="E120" s="5" t="n">
        <v>0</v>
      </c>
    </row>
    <row r="121" spans="1:5">
      <c r="A121" s="4" t="s">
        <v>652</v>
      </c>
      <c r="D121" s="5" t="n">
        <v>0</v>
      </c>
      <c r="E121" s="5" t="n">
        <v>0</v>
      </c>
    </row>
    <row r="122" spans="1:5">
      <c r="A122" s="4" t="s">
        <v>653</v>
      </c>
      <c r="D122" s="5" t="n">
        <v>0</v>
      </c>
      <c r="E122" s="5" t="n">
        <v>0</v>
      </c>
    </row>
    <row r="123" spans="1:5">
      <c r="A123" s="4" t="s">
        <v>654</v>
      </c>
      <c r="D123" s="5" t="n">
        <v>-501</v>
      </c>
      <c r="E123" s="5" t="n">
        <v>0</v>
      </c>
    </row>
    <row r="124" spans="1:5">
      <c r="A124" s="4" t="s">
        <v>655</v>
      </c>
      <c r="E124" s="5" t="n">
        <v>0</v>
      </c>
    </row>
    <row r="125" spans="1:5">
      <c r="A125" s="4" t="s">
        <v>656</v>
      </c>
      <c r="E125" s="5" t="n">
        <v>0</v>
      </c>
    </row>
    <row r="126" spans="1:5">
      <c r="A126" s="4" t="s">
        <v>576</v>
      </c>
      <c r="B126" s="7" t="n">
        <v>0</v>
      </c>
      <c r="C126" s="7" t="n">
        <v>0</v>
      </c>
      <c r="D126" s="5" t="n">
        <v>0</v>
      </c>
      <c r="E126" s="5" t="n">
        <v>0</v>
      </c>
    </row>
    <row r="127" spans="1:5">
      <c r="A127" s="4" t="s">
        <v>657</v>
      </c>
      <c r="D127" s="7" t="n">
        <v>0</v>
      </c>
      <c r="E127"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7</v>
      </c>
      <c r="B1" s="2" t="s">
        <v>1</v>
      </c>
    </row>
    <row r="2" spans="1:3">
      <c r="B2" s="2" t="s">
        <v>668</v>
      </c>
      <c r="C2" s="2" t="s">
        <v>669</v>
      </c>
    </row>
    <row r="3" spans="1:3">
      <c r="A3" s="3" t="s">
        <v>541</v>
      </c>
    </row>
    <row r="4" spans="1:3">
      <c r="A4" s="4" t="s">
        <v>670</v>
      </c>
      <c r="B4" s="10" t="n">
        <v>0.7</v>
      </c>
      <c r="C4" s="10" t="n">
        <v>0.4</v>
      </c>
    </row>
    <row r="5" spans="1:3">
      <c r="A5" s="4" t="s">
        <v>671</v>
      </c>
      <c r="B5" s="5" t="n">
        <v>0</v>
      </c>
      <c r="C5"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2</v>
      </c>
      <c r="B1" s="2" t="s">
        <v>582</v>
      </c>
      <c r="C1" s="2" t="s">
        <v>583</v>
      </c>
    </row>
    <row r="2" spans="1:3">
      <c r="A2" s="3" t="s">
        <v>673</v>
      </c>
    </row>
    <row r="3" spans="1:3">
      <c r="A3" s="4" t="s">
        <v>674</v>
      </c>
      <c r="B3" s="7" t="n">
        <v>0</v>
      </c>
      <c r="C3" s="7" t="n">
        <v>121588</v>
      </c>
    </row>
    <row r="4" spans="1:3">
      <c r="A4" s="4" t="s">
        <v>443</v>
      </c>
      <c r="B4" s="5" t="n">
        <v>5744178</v>
      </c>
      <c r="C4" s="5" t="n">
        <v>5660540</v>
      </c>
    </row>
    <row r="5" spans="1:3">
      <c r="A5" s="4" t="s">
        <v>675</v>
      </c>
    </row>
    <row r="6" spans="1:3">
      <c r="A6" s="3" t="s">
        <v>673</v>
      </c>
    </row>
    <row r="7" spans="1:3">
      <c r="A7" s="4" t="s">
        <v>443</v>
      </c>
      <c r="B7" s="5" t="n">
        <v>263985</v>
      </c>
      <c r="C7" s="5" t="n">
        <v>287402</v>
      </c>
    </row>
    <row r="8" spans="1:3">
      <c r="A8" s="4" t="s">
        <v>676</v>
      </c>
    </row>
    <row r="9" spans="1:3">
      <c r="A9" s="3" t="s">
        <v>673</v>
      </c>
    </row>
    <row r="10" spans="1:3">
      <c r="A10" s="4" t="s">
        <v>677</v>
      </c>
      <c r="B10" s="5" t="n">
        <v>2097</v>
      </c>
      <c r="C10" s="5" t="n">
        <v>1343</v>
      </c>
    </row>
    <row r="11" spans="1:3">
      <c r="A11" s="4" t="s">
        <v>678</v>
      </c>
    </row>
    <row r="12" spans="1:3">
      <c r="A12" s="3" t="s">
        <v>673</v>
      </c>
    </row>
    <row r="13" spans="1:3">
      <c r="A13" s="4" t="s">
        <v>677</v>
      </c>
      <c r="B13" s="5" t="n">
        <v>894</v>
      </c>
      <c r="C13" s="5" t="n">
        <v>1707</v>
      </c>
    </row>
    <row r="14" spans="1:3">
      <c r="A14" s="4" t="s">
        <v>679</v>
      </c>
    </row>
    <row r="15" spans="1:3">
      <c r="A15" s="3" t="s">
        <v>673</v>
      </c>
    </row>
    <row r="16" spans="1:3">
      <c r="A16" s="4" t="s">
        <v>677</v>
      </c>
      <c r="B16" s="5" t="n">
        <v>52000</v>
      </c>
    </row>
    <row r="17" spans="1:3">
      <c r="A17" s="4" t="s">
        <v>674</v>
      </c>
      <c r="C17" s="5" t="n">
        <v>121087</v>
      </c>
    </row>
    <row r="18" spans="1:3">
      <c r="A18" s="4" t="s">
        <v>680</v>
      </c>
    </row>
    <row r="19" spans="1:3">
      <c r="A19" s="3" t="s">
        <v>673</v>
      </c>
    </row>
    <row r="20" spans="1:3">
      <c r="A20" s="4" t="s">
        <v>677</v>
      </c>
      <c r="B20" s="5" t="n">
        <v>1529</v>
      </c>
      <c r="C20" s="5" t="n">
        <v>378</v>
      </c>
    </row>
    <row r="21" spans="1:3">
      <c r="A21" s="4" t="s">
        <v>681</v>
      </c>
    </row>
    <row r="22" spans="1:3">
      <c r="A22" s="3" t="s">
        <v>673</v>
      </c>
    </row>
    <row r="23" spans="1:3">
      <c r="A23" s="4" t="s">
        <v>682</v>
      </c>
      <c r="B23" s="5" t="n">
        <v>6112</v>
      </c>
    </row>
    <row r="24" spans="1:3">
      <c r="A24" s="4" t="s">
        <v>683</v>
      </c>
    </row>
    <row r="25" spans="1:3">
      <c r="A25" s="3" t="s">
        <v>673</v>
      </c>
    </row>
    <row r="26" spans="1:3">
      <c r="A26" s="4" t="s">
        <v>682</v>
      </c>
      <c r="B26" s="5" t="n">
        <v>13395</v>
      </c>
    </row>
    <row r="27" spans="1:3">
      <c r="A27" s="4" t="s">
        <v>684</v>
      </c>
    </row>
    <row r="28" spans="1:3">
      <c r="A28" s="3" t="s">
        <v>673</v>
      </c>
    </row>
    <row r="29" spans="1:3">
      <c r="A29" s="4" t="s">
        <v>682</v>
      </c>
      <c r="B29" s="5" t="n">
        <v>101104</v>
      </c>
      <c r="C29" s="5" t="n">
        <v>53732</v>
      </c>
    </row>
    <row r="30" spans="1:3">
      <c r="A30" s="4" t="s">
        <v>685</v>
      </c>
    </row>
    <row r="31" spans="1:3">
      <c r="A31" s="3" t="s">
        <v>673</v>
      </c>
    </row>
    <row r="32" spans="1:3">
      <c r="A32" s="4" t="s">
        <v>682</v>
      </c>
      <c r="B32" s="5" t="n">
        <v>1591</v>
      </c>
    </row>
    <row r="33" spans="1:3">
      <c r="A33" s="4" t="s">
        <v>686</v>
      </c>
    </row>
    <row r="34" spans="1:3">
      <c r="A34" s="3" t="s">
        <v>673</v>
      </c>
    </row>
    <row r="35" spans="1:3">
      <c r="A35" s="4" t="s">
        <v>682</v>
      </c>
      <c r="B35" s="5" t="n">
        <v>4045</v>
      </c>
      <c r="C35" s="5" t="n">
        <v>14563</v>
      </c>
    </row>
    <row r="36" spans="1:3">
      <c r="A36" s="4" t="s">
        <v>687</v>
      </c>
    </row>
    <row r="37" spans="1:3">
      <c r="A37" s="3" t="s">
        <v>673</v>
      </c>
    </row>
    <row r="38" spans="1:3">
      <c r="A38" s="4" t="s">
        <v>682</v>
      </c>
      <c r="B38" s="5" t="n">
        <v>11750</v>
      </c>
      <c r="C38" s="5" t="n">
        <v>3782</v>
      </c>
    </row>
    <row r="39" spans="1:3">
      <c r="A39" s="4" t="s">
        <v>688</v>
      </c>
    </row>
    <row r="40" spans="1:3">
      <c r="A40" s="3" t="s">
        <v>673</v>
      </c>
    </row>
    <row r="41" spans="1:3">
      <c r="A41" s="4" t="s">
        <v>682</v>
      </c>
      <c r="C41" s="5" t="n">
        <v>5331</v>
      </c>
    </row>
    <row r="42" spans="1:3">
      <c r="A42" s="4" t="s">
        <v>689</v>
      </c>
    </row>
    <row r="43" spans="1:3">
      <c r="A43" s="3" t="s">
        <v>673</v>
      </c>
    </row>
    <row r="44" spans="1:3">
      <c r="A44" s="4" t="s">
        <v>682</v>
      </c>
      <c r="C44" s="5" t="n">
        <v>13965</v>
      </c>
    </row>
    <row r="45" spans="1:3">
      <c r="A45" s="4" t="s">
        <v>690</v>
      </c>
    </row>
    <row r="46" spans="1:3">
      <c r="A46" s="3" t="s">
        <v>673</v>
      </c>
    </row>
    <row r="47" spans="1:3">
      <c r="A47" s="4" t="s">
        <v>682</v>
      </c>
      <c r="B47" s="5" t="n">
        <v>2663</v>
      </c>
      <c r="C47" s="5" t="n">
        <v>2897</v>
      </c>
    </row>
    <row r="48" spans="1:3">
      <c r="A48" s="4" t="s">
        <v>691</v>
      </c>
    </row>
    <row r="49" spans="1:3">
      <c r="A49" s="3" t="s">
        <v>673</v>
      </c>
    </row>
    <row r="50" spans="1:3">
      <c r="A50" s="4" t="s">
        <v>682</v>
      </c>
      <c r="B50" s="5" t="n">
        <v>25774</v>
      </c>
      <c r="C50" s="5" t="n">
        <v>22297</v>
      </c>
    </row>
    <row r="51" spans="1:3">
      <c r="A51" s="4" t="s">
        <v>692</v>
      </c>
    </row>
    <row r="52" spans="1:3">
      <c r="A52" s="3" t="s">
        <v>673</v>
      </c>
    </row>
    <row r="53" spans="1:3">
      <c r="A53" s="4" t="s">
        <v>682</v>
      </c>
      <c r="C53" s="5" t="n">
        <v>327</v>
      </c>
    </row>
    <row r="54" spans="1:3">
      <c r="A54" s="4" t="s">
        <v>693</v>
      </c>
    </row>
    <row r="55" spans="1:3">
      <c r="A55" s="3" t="s">
        <v>673</v>
      </c>
    </row>
    <row r="56" spans="1:3">
      <c r="A56" s="4" t="s">
        <v>682</v>
      </c>
      <c r="B56" s="5" t="n">
        <v>13836</v>
      </c>
      <c r="C56" s="5" t="n">
        <v>15881</v>
      </c>
    </row>
    <row r="57" spans="1:3">
      <c r="A57" s="4" t="s">
        <v>694</v>
      </c>
    </row>
    <row r="58" spans="1:3">
      <c r="A58" s="3" t="s">
        <v>673</v>
      </c>
    </row>
    <row r="59" spans="1:3">
      <c r="A59" s="4" t="s">
        <v>682</v>
      </c>
      <c r="B59" s="7" t="n">
        <v>27195</v>
      </c>
      <c r="C59" s="5" t="n">
        <v>29452</v>
      </c>
    </row>
    <row r="60" spans="1:3">
      <c r="A60" s="4" t="s">
        <v>695</v>
      </c>
    </row>
    <row r="61" spans="1:3">
      <c r="A61" s="3" t="s">
        <v>673</v>
      </c>
    </row>
    <row r="62" spans="1:3">
      <c r="A62" s="4" t="s">
        <v>682</v>
      </c>
      <c r="C62" s="7" t="n">
        <v>660</v>
      </c>
    </row>
    <row r="63" spans="1:3">
      <c r="A63" s="4" t="s">
        <v>696</v>
      </c>
    </row>
    <row r="64" spans="1:3">
      <c r="A64" s="3" t="s">
        <v>673</v>
      </c>
    </row>
    <row r="65" spans="1:3">
      <c r="A65" s="4" t="s">
        <v>697</v>
      </c>
      <c r="B65" s="11" t="n">
        <v>0.1</v>
      </c>
      <c r="C65" s="11" t="n">
        <v>0.11</v>
      </c>
    </row>
    <row r="66" spans="1:3">
      <c r="A66" s="4" t="s">
        <v>698</v>
      </c>
    </row>
    <row r="67" spans="1:3">
      <c r="A67" s="3" t="s">
        <v>673</v>
      </c>
    </row>
    <row r="68" spans="1:3">
      <c r="A68" s="4" t="s">
        <v>697</v>
      </c>
      <c r="B68" s="11" t="n">
        <v>0.3</v>
      </c>
      <c r="C68" s="11" t="n">
        <v>0.3</v>
      </c>
    </row>
    <row r="69" spans="1:3">
      <c r="A69" s="4" t="s">
        <v>699</v>
      </c>
    </row>
    <row r="70" spans="1:3">
      <c r="A70" s="3" t="s">
        <v>673</v>
      </c>
    </row>
    <row r="71" spans="1:3">
      <c r="A71" s="4" t="s">
        <v>697</v>
      </c>
      <c r="B71" s="11" t="n">
        <v>0.13</v>
      </c>
      <c r="C71" s="11" t="n">
        <v>0.13</v>
      </c>
    </row>
    <row r="72" spans="1:3">
      <c r="A72" s="4" t="s">
        <v>700</v>
      </c>
    </row>
    <row r="73" spans="1:3">
      <c r="A73" s="3" t="s">
        <v>673</v>
      </c>
    </row>
    <row r="74" spans="1:3">
      <c r="A74" s="4" t="s">
        <v>701</v>
      </c>
      <c r="B74" s="11" t="n">
        <v>0.11</v>
      </c>
    </row>
    <row r="75" spans="1:3">
      <c r="A75" s="4" t="s">
        <v>702</v>
      </c>
    </row>
    <row r="76" spans="1:3">
      <c r="A76" s="3" t="s">
        <v>673</v>
      </c>
    </row>
    <row r="77" spans="1:3">
      <c r="A77" s="4" t="s">
        <v>701</v>
      </c>
      <c r="B77" s="11" t="n">
        <v>0.24</v>
      </c>
    </row>
    <row r="78" spans="1:3">
      <c r="A78" s="4" t="s">
        <v>703</v>
      </c>
    </row>
    <row r="79" spans="1:3">
      <c r="A79" s="3" t="s">
        <v>673</v>
      </c>
    </row>
    <row r="80" spans="1:3">
      <c r="A80" s="4" t="s">
        <v>701</v>
      </c>
      <c r="B80" s="11" t="n">
        <v>0.15</v>
      </c>
    </row>
    <row r="81" spans="1:3">
      <c r="A81" s="4" t="s">
        <v>704</v>
      </c>
    </row>
    <row r="82" spans="1:3">
      <c r="A82" s="3" t="s">
        <v>673</v>
      </c>
    </row>
    <row r="83" spans="1:3">
      <c r="A83" s="4" t="s">
        <v>701</v>
      </c>
      <c r="B83" s="11" t="n">
        <v>0.1</v>
      </c>
      <c r="C83" s="11" t="n">
        <v>0.06</v>
      </c>
    </row>
    <row r="84" spans="1:3">
      <c r="A84" s="4" t="s">
        <v>705</v>
      </c>
    </row>
    <row r="85" spans="1:3">
      <c r="A85" s="3" t="s">
        <v>673</v>
      </c>
    </row>
    <row r="86" spans="1:3">
      <c r="A86" s="4" t="s">
        <v>701</v>
      </c>
      <c r="B86" s="11" t="n">
        <v>0.12</v>
      </c>
      <c r="C86" s="11" t="n">
        <v>0.11</v>
      </c>
    </row>
    <row r="87" spans="1:3">
      <c r="A87" s="4" t="s">
        <v>706</v>
      </c>
    </row>
    <row r="88" spans="1:3">
      <c r="A88" s="3" t="s">
        <v>673</v>
      </c>
    </row>
    <row r="89" spans="1:3">
      <c r="A89" s="4" t="s">
        <v>701</v>
      </c>
      <c r="B89" s="11" t="n">
        <v>0.11</v>
      </c>
      <c r="C89" s="11" t="n">
        <v>0.07000000000000001</v>
      </c>
    </row>
    <row r="90" spans="1:3">
      <c r="A90" s="4" t="s">
        <v>707</v>
      </c>
    </row>
    <row r="91" spans="1:3">
      <c r="A91" s="3" t="s">
        <v>673</v>
      </c>
    </row>
    <row r="92" spans="1:3">
      <c r="A92" s="4" t="s">
        <v>701</v>
      </c>
      <c r="C92" s="11" t="n">
        <v>0.11</v>
      </c>
    </row>
    <row r="93" spans="1:3">
      <c r="A93" s="4" t="s">
        <v>708</v>
      </c>
    </row>
    <row r="94" spans="1:3">
      <c r="A94" s="3" t="s">
        <v>673</v>
      </c>
    </row>
    <row r="95" spans="1:3">
      <c r="A95" s="4" t="s">
        <v>701</v>
      </c>
      <c r="C95" s="11" t="n">
        <v>0.13</v>
      </c>
    </row>
    <row r="96" spans="1:3">
      <c r="A96" s="4" t="s">
        <v>709</v>
      </c>
    </row>
    <row r="97" spans="1:3">
      <c r="A97" s="3" t="s">
        <v>673</v>
      </c>
    </row>
    <row r="98" spans="1:3">
      <c r="A98" s="4" t="s">
        <v>701</v>
      </c>
      <c r="C98" s="11" t="n">
        <v>0.12</v>
      </c>
    </row>
    <row r="99" spans="1:3">
      <c r="A99" s="4" t="s">
        <v>710</v>
      </c>
    </row>
    <row r="100" spans="1:3">
      <c r="A100" s="3" t="s">
        <v>673</v>
      </c>
    </row>
    <row r="101" spans="1:3">
      <c r="A101" s="4" t="s">
        <v>701</v>
      </c>
      <c r="B101" s="11" t="n">
        <v>0.12</v>
      </c>
      <c r="C101" s="11" t="n">
        <v>0.11</v>
      </c>
    </row>
    <row r="102" spans="1:3">
      <c r="A102" s="4" t="s">
        <v>711</v>
      </c>
    </row>
    <row r="103" spans="1:3">
      <c r="A103" s="3" t="s">
        <v>673</v>
      </c>
    </row>
    <row r="104" spans="1:3">
      <c r="A104" s="4" t="s">
        <v>701</v>
      </c>
      <c r="B104" s="11" t="n">
        <v>0.14</v>
      </c>
      <c r="C104" s="11" t="n">
        <v>0.13</v>
      </c>
    </row>
    <row r="105" spans="1:3">
      <c r="A105" s="4" t="s">
        <v>712</v>
      </c>
    </row>
    <row r="106" spans="1:3">
      <c r="A106" s="3" t="s">
        <v>673</v>
      </c>
    </row>
    <row r="107" spans="1:3">
      <c r="A107" s="4" t="s">
        <v>701</v>
      </c>
      <c r="B107" s="11" t="n">
        <v>0.13</v>
      </c>
      <c r="C107" s="11" t="n">
        <v>0.12</v>
      </c>
    </row>
    <row r="108" spans="1:3">
      <c r="A108" s="4" t="s">
        <v>713</v>
      </c>
    </row>
    <row r="109" spans="1:3">
      <c r="A109" s="3" t="s">
        <v>673</v>
      </c>
    </row>
    <row r="110" spans="1:3">
      <c r="A110" s="4" t="s">
        <v>701</v>
      </c>
      <c r="B110" s="11" t="n">
        <v>0.08</v>
      </c>
      <c r="C110" s="11" t="n">
        <v>0.08</v>
      </c>
    </row>
    <row r="111" spans="1:3">
      <c r="A111" s="4" t="s">
        <v>714</v>
      </c>
    </row>
    <row r="112" spans="1:3">
      <c r="A112" s="3" t="s">
        <v>673</v>
      </c>
    </row>
    <row r="113" spans="1:3">
      <c r="A113" s="4" t="s">
        <v>701</v>
      </c>
      <c r="B113" s="11" t="n">
        <v>0.16</v>
      </c>
      <c r="C113" s="11" t="n">
        <v>0.2</v>
      </c>
    </row>
    <row r="114" spans="1:3">
      <c r="A114" s="4" t="s">
        <v>715</v>
      </c>
    </row>
    <row r="115" spans="1:3">
      <c r="A115" s="3" t="s">
        <v>673</v>
      </c>
    </row>
    <row r="116" spans="1:3">
      <c r="A116" s="4" t="s">
        <v>701</v>
      </c>
      <c r="B116" s="11" t="n">
        <v>0.13</v>
      </c>
      <c r="C116" s="11" t="n">
        <v>0.12</v>
      </c>
    </row>
    <row r="117" spans="1:3">
      <c r="A117" s="4" t="s">
        <v>716</v>
      </c>
    </row>
    <row r="118" spans="1:3">
      <c r="A118" s="3" t="s">
        <v>673</v>
      </c>
    </row>
    <row r="119" spans="1:3">
      <c r="A119" s="4" t="s">
        <v>697</v>
      </c>
      <c r="B119" s="5" t="n">
        <v>5</v>
      </c>
      <c r="C119" s="5" t="n">
        <v>9</v>
      </c>
    </row>
    <row r="120" spans="1:3">
      <c r="A120" s="4" t="s">
        <v>717</v>
      </c>
    </row>
    <row r="121" spans="1:3">
      <c r="A121" s="3" t="s">
        <v>673</v>
      </c>
    </row>
    <row r="122" spans="1:3">
      <c r="A122" s="4" t="s">
        <v>697</v>
      </c>
      <c r="B122" s="5" t="n">
        <v>11</v>
      </c>
      <c r="C122" s="5" t="n">
        <v>11</v>
      </c>
    </row>
    <row r="123" spans="1:3">
      <c r="A123" s="4" t="s">
        <v>718</v>
      </c>
    </row>
    <row r="124" spans="1:3">
      <c r="A124" s="3" t="s">
        <v>673</v>
      </c>
    </row>
    <row r="125" spans="1:3">
      <c r="A125" s="4" t="s">
        <v>697</v>
      </c>
      <c r="B125" s="5" t="n">
        <v>7</v>
      </c>
      <c r="C125" s="5" t="n">
        <v>10</v>
      </c>
    </row>
    <row r="126" spans="1:3">
      <c r="A126" s="4" t="s">
        <v>719</v>
      </c>
    </row>
    <row r="127" spans="1:3">
      <c r="A127" s="3" t="s">
        <v>673</v>
      </c>
    </row>
    <row r="128" spans="1:3">
      <c r="A128" s="4" t="s">
        <v>701</v>
      </c>
      <c r="C128" s="5" t="n">
        <v>8</v>
      </c>
    </row>
    <row r="129" spans="1:3">
      <c r="A129" s="4" t="s">
        <v>720</v>
      </c>
    </row>
    <row r="130" spans="1:3">
      <c r="A130" s="3" t="s">
        <v>673</v>
      </c>
    </row>
    <row r="131" spans="1:3">
      <c r="A131" s="4" t="s">
        <v>701</v>
      </c>
      <c r="C131" s="5" t="n">
        <v>10</v>
      </c>
    </row>
    <row r="132" spans="1:3">
      <c r="A132" s="4" t="s">
        <v>721</v>
      </c>
    </row>
    <row r="133" spans="1:3">
      <c r="A133" s="3" t="s">
        <v>673</v>
      </c>
    </row>
    <row r="134" spans="1:3">
      <c r="A134" s="4" t="s">
        <v>701</v>
      </c>
      <c r="C134" s="5"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7</v>
      </c>
    </row>
    <row r="2" spans="1:3">
      <c r="A2" s="3" t="s">
        <v>723</v>
      </c>
    </row>
    <row r="3" spans="1:3">
      <c r="A3" s="4" t="s">
        <v>724</v>
      </c>
      <c r="B3" s="7" t="n">
        <v>86847</v>
      </c>
      <c r="C3" s="7" t="n">
        <v>288451</v>
      </c>
    </row>
    <row r="4" spans="1:3">
      <c r="A4" s="4" t="s">
        <v>725</v>
      </c>
      <c r="B4" s="5" t="n">
        <v>2082</v>
      </c>
      <c r="C4" s="5" t="n">
        <v>5020</v>
      </c>
    </row>
    <row r="5" spans="1:3">
      <c r="A5" s="4" t="s">
        <v>726</v>
      </c>
      <c r="B5" s="5" t="n">
        <v>-390045</v>
      </c>
      <c r="C5" s="5" t="n">
        <v>-498182</v>
      </c>
    </row>
    <row r="6" spans="1:3">
      <c r="A6" s="4" t="s">
        <v>727</v>
      </c>
      <c r="B6" s="5" t="n">
        <v>-11220</v>
      </c>
      <c r="C6" s="5" t="n">
        <v>-20633</v>
      </c>
    </row>
    <row r="7" spans="1:3">
      <c r="A7" s="4" t="s">
        <v>728</v>
      </c>
    </row>
    <row r="8" spans="1:3">
      <c r="A8" s="3" t="s">
        <v>723</v>
      </c>
    </row>
    <row r="9" spans="1:3">
      <c r="A9" s="4" t="s">
        <v>724</v>
      </c>
      <c r="B9" s="5" t="n">
        <v>86847</v>
      </c>
      <c r="C9" s="5" t="n">
        <v>288451</v>
      </c>
    </row>
    <row r="10" spans="1:3">
      <c r="A10" s="4" t="s">
        <v>725</v>
      </c>
      <c r="B10" s="5" t="n">
        <v>2082</v>
      </c>
      <c r="C10" s="5" t="n">
        <v>5020</v>
      </c>
    </row>
    <row r="11" spans="1:3">
      <c r="A11" s="4" t="s">
        <v>726</v>
      </c>
      <c r="B11" s="5" t="n">
        <v>-141734</v>
      </c>
      <c r="C11" s="5" t="n">
        <v>-242972</v>
      </c>
    </row>
    <row r="12" spans="1:3">
      <c r="A12" s="4" t="s">
        <v>727</v>
      </c>
      <c r="B12" s="5" t="n">
        <v>-1964</v>
      </c>
      <c r="C12" s="5" t="n">
        <v>-13154</v>
      </c>
    </row>
    <row r="13" spans="1:3">
      <c r="A13" s="4" t="s">
        <v>729</v>
      </c>
    </row>
    <row r="14" spans="1:3">
      <c r="A14" s="3" t="s">
        <v>723</v>
      </c>
    </row>
    <row r="15" spans="1:3">
      <c r="A15" s="4" t="s">
        <v>724</v>
      </c>
      <c r="B15" s="5" t="n">
        <v>0</v>
      </c>
      <c r="C15" s="5" t="n">
        <v>0</v>
      </c>
    </row>
    <row r="16" spans="1:3">
      <c r="A16" s="4" t="s">
        <v>725</v>
      </c>
      <c r="B16" s="5" t="n">
        <v>0</v>
      </c>
      <c r="C16" s="5" t="n">
        <v>0</v>
      </c>
    </row>
    <row r="17" spans="1:3">
      <c r="A17" s="4" t="s">
        <v>726</v>
      </c>
      <c r="B17" s="5" t="n">
        <v>-248311</v>
      </c>
      <c r="C17" s="5" t="n">
        <v>-255210</v>
      </c>
    </row>
    <row r="18" spans="1:3">
      <c r="A18" s="4" t="s">
        <v>727</v>
      </c>
      <c r="B18" s="7" t="n">
        <v>-9256</v>
      </c>
      <c r="C18" s="7" t="n">
        <v>-74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78</v>
      </c>
      <c r="D1" s="2" t="s">
        <v>1</v>
      </c>
    </row>
    <row r="2" spans="1:5">
      <c r="B2" s="2" t="s">
        <v>2</v>
      </c>
      <c r="C2" s="2" t="s">
        <v>79</v>
      </c>
      <c r="D2" s="2" t="s">
        <v>2</v>
      </c>
      <c r="E2" s="2" t="s">
        <v>79</v>
      </c>
    </row>
    <row r="3" spans="1:5">
      <c r="A3" s="3" t="s">
        <v>731</v>
      </c>
    </row>
    <row r="4" spans="1:5">
      <c r="A4" s="4" t="s">
        <v>732</v>
      </c>
      <c r="B4" s="7" t="n">
        <v>11825</v>
      </c>
      <c r="C4" s="7" t="n">
        <v>-14723</v>
      </c>
      <c r="D4" s="7" t="n">
        <v>-3620</v>
      </c>
      <c r="E4" s="7" t="n">
        <v>-18279</v>
      </c>
    </row>
    <row r="5" spans="1:5">
      <c r="A5" s="4" t="s">
        <v>733</v>
      </c>
    </row>
    <row r="6" spans="1:5">
      <c r="A6" s="3" t="s">
        <v>731</v>
      </c>
    </row>
    <row r="7" spans="1:5">
      <c r="A7" s="4" t="s">
        <v>732</v>
      </c>
      <c r="B7" s="5" t="n">
        <v>10056</v>
      </c>
      <c r="C7" s="5" t="n">
        <v>-8455</v>
      </c>
      <c r="D7" s="5" t="n">
        <v>-2317</v>
      </c>
      <c r="E7" s="5" t="n">
        <v>-9328</v>
      </c>
    </row>
    <row r="8" spans="1:5">
      <c r="A8" s="4" t="s">
        <v>734</v>
      </c>
    </row>
    <row r="9" spans="1:5">
      <c r="A9" s="3" t="s">
        <v>731</v>
      </c>
    </row>
    <row r="10" spans="1:5">
      <c r="A10" s="4" t="s">
        <v>732</v>
      </c>
      <c r="B10" s="7" t="n">
        <v>1769</v>
      </c>
      <c r="C10" s="7" t="n">
        <v>-6268</v>
      </c>
      <c r="D10" s="7" t="n">
        <v>-1303</v>
      </c>
      <c r="E10" s="7" t="n">
        <v>-895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8</v>
      </c>
      <c r="D1" s="2" t="s">
        <v>1</v>
      </c>
    </row>
    <row r="2" spans="1:5">
      <c r="B2" s="2" t="s">
        <v>2</v>
      </c>
      <c r="C2" s="2" t="s">
        <v>79</v>
      </c>
      <c r="D2" s="2" t="s">
        <v>2</v>
      </c>
      <c r="E2" s="2" t="s">
        <v>79</v>
      </c>
    </row>
    <row r="3" spans="1:5">
      <c r="A3" s="3" t="s">
        <v>736</v>
      </c>
    </row>
    <row r="4" spans="1:5">
      <c r="A4" s="4" t="s">
        <v>533</v>
      </c>
      <c r="B4" s="7" t="n">
        <v>-3440</v>
      </c>
      <c r="C4" s="7" t="n">
        <v>-1262</v>
      </c>
      <c r="D4" s="7" t="n">
        <v>-163</v>
      </c>
      <c r="E4" s="7" t="n">
        <v>-3873</v>
      </c>
    </row>
    <row r="5" spans="1:5">
      <c r="A5" s="4" t="s">
        <v>534</v>
      </c>
      <c r="B5" s="5" t="n">
        <v>610</v>
      </c>
      <c r="C5" s="5" t="n">
        <v>-257</v>
      </c>
      <c r="D5" s="5" t="n">
        <v>-1260</v>
      </c>
      <c r="E5" s="5" t="n">
        <v>854</v>
      </c>
    </row>
    <row r="6" spans="1:5">
      <c r="A6" s="4" t="s">
        <v>728</v>
      </c>
    </row>
    <row r="7" spans="1:5">
      <c r="A7" s="3" t="s">
        <v>736</v>
      </c>
    </row>
    <row r="8" spans="1:5">
      <c r="A8" s="4" t="s">
        <v>533</v>
      </c>
      <c r="B8" s="5" t="n">
        <v>-2507</v>
      </c>
      <c r="C8" s="5" t="n">
        <v>-569</v>
      </c>
      <c r="D8" s="5" t="n">
        <v>-1068</v>
      </c>
      <c r="E8" s="5" t="n">
        <v>-390</v>
      </c>
    </row>
    <row r="9" spans="1:5">
      <c r="A9" s="4" t="s">
        <v>534</v>
      </c>
      <c r="B9" s="5" t="n">
        <v>-465</v>
      </c>
      <c r="C9" s="5" t="n">
        <v>-96</v>
      </c>
      <c r="D9" s="5" t="n">
        <v>-1176</v>
      </c>
      <c r="E9" s="5" t="n">
        <v>-410</v>
      </c>
    </row>
    <row r="10" spans="1:5">
      <c r="A10" s="4" t="s">
        <v>737</v>
      </c>
    </row>
    <row r="11" spans="1:5">
      <c r="A11" s="3" t="s">
        <v>736</v>
      </c>
    </row>
    <row r="12" spans="1:5">
      <c r="A12" s="4" t="s">
        <v>533</v>
      </c>
      <c r="B12" s="5" t="n">
        <v>838</v>
      </c>
      <c r="C12" s="5" t="n">
        <v>-722</v>
      </c>
      <c r="D12" s="5" t="n">
        <v>858</v>
      </c>
      <c r="E12" s="5" t="n">
        <v>-1468</v>
      </c>
    </row>
    <row r="13" spans="1:5">
      <c r="A13" s="4" t="s">
        <v>534</v>
      </c>
      <c r="B13" s="5" t="n">
        <v>115</v>
      </c>
      <c r="C13" s="5" t="n">
        <v>-237</v>
      </c>
      <c r="D13" s="5" t="n">
        <v>29</v>
      </c>
      <c r="E13" s="5" t="n">
        <v>998</v>
      </c>
    </row>
    <row r="14" spans="1:5">
      <c r="A14" s="4" t="s">
        <v>738</v>
      </c>
    </row>
    <row r="15" spans="1:5">
      <c r="A15" s="3" t="s">
        <v>736</v>
      </c>
    </row>
    <row r="16" spans="1:5">
      <c r="A16" s="4" t="s">
        <v>533</v>
      </c>
      <c r="B16" s="5" t="n">
        <v>-1771</v>
      </c>
      <c r="C16" s="5" t="n">
        <v>29</v>
      </c>
      <c r="D16" s="5" t="n">
        <v>47</v>
      </c>
      <c r="E16" s="5" t="n">
        <v>-2015</v>
      </c>
    </row>
    <row r="17" spans="1:5">
      <c r="A17" s="4" t="s">
        <v>534</v>
      </c>
      <c r="B17" s="7" t="n">
        <v>960</v>
      </c>
      <c r="C17" s="7" t="n">
        <v>76</v>
      </c>
      <c r="D17" s="7" t="n">
        <v>-113</v>
      </c>
      <c r="E17" s="7" t="n">
        <v>2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7</v>
      </c>
    </row>
    <row r="2" spans="1:3">
      <c r="A2" s="3" t="s">
        <v>740</v>
      </c>
    </row>
    <row r="3" spans="1:3">
      <c r="A3" s="4" t="s">
        <v>542</v>
      </c>
      <c r="B3" s="7" t="n">
        <v>4930</v>
      </c>
      <c r="C3" s="7" t="n">
        <v>5751</v>
      </c>
    </row>
    <row r="4" spans="1:3">
      <c r="A4" s="3" t="s">
        <v>741</v>
      </c>
    </row>
    <row r="5" spans="1:3">
      <c r="A5" s="4" t="s">
        <v>742</v>
      </c>
      <c r="B5" s="5" t="n">
        <v>1629</v>
      </c>
      <c r="C5" s="5" t="n">
        <v>5184</v>
      </c>
    </row>
    <row r="6" spans="1:3">
      <c r="A6" s="4" t="s">
        <v>743</v>
      </c>
      <c r="B6" s="5" t="n">
        <v>0</v>
      </c>
      <c r="C6" s="5" t="n">
        <v>0</v>
      </c>
    </row>
    <row r="7" spans="1:3">
      <c r="A7" s="4" t="s">
        <v>744</v>
      </c>
      <c r="B7" s="5" t="n">
        <v>3301</v>
      </c>
      <c r="C7" s="5" t="n">
        <v>567</v>
      </c>
    </row>
    <row r="8" spans="1:3">
      <c r="A8" s="3" t="s">
        <v>745</v>
      </c>
    </row>
    <row r="9" spans="1:3">
      <c r="A9" s="4" t="s">
        <v>543</v>
      </c>
      <c r="B9" s="5" t="n">
        <v>-11860</v>
      </c>
      <c r="C9" s="5" t="n">
        <v>-21586</v>
      </c>
    </row>
    <row r="10" spans="1:3">
      <c r="A10" s="3" t="s">
        <v>741</v>
      </c>
    </row>
    <row r="11" spans="1:3">
      <c r="A11" s="4" t="s">
        <v>746</v>
      </c>
      <c r="B11" s="5" t="n">
        <v>-1629</v>
      </c>
      <c r="C11" s="5" t="n">
        <v>-5184</v>
      </c>
    </row>
    <row r="12" spans="1:3">
      <c r="A12" s="4" t="s">
        <v>747</v>
      </c>
      <c r="B12" s="5" t="n">
        <v>-553</v>
      </c>
      <c r="C12" s="5" t="n">
        <v>-87</v>
      </c>
    </row>
    <row r="13" spans="1:3">
      <c r="A13" s="4" t="s">
        <v>744</v>
      </c>
      <c r="B13" s="5" t="n">
        <v>-9678</v>
      </c>
      <c r="C13" s="5" t="n">
        <v>-16315</v>
      </c>
    </row>
    <row r="14" spans="1:3">
      <c r="A14" s="4" t="s">
        <v>61</v>
      </c>
    </row>
    <row r="15" spans="1:3">
      <c r="A15" s="3" t="s">
        <v>740</v>
      </c>
    </row>
    <row r="16" spans="1:3">
      <c r="A16" s="4" t="s">
        <v>542</v>
      </c>
      <c r="B16" s="5" t="n">
        <v>2848</v>
      </c>
      <c r="C16" s="5" t="n">
        <v>731</v>
      </c>
    </row>
    <row r="17" spans="1:3">
      <c r="A17" s="3" t="s">
        <v>741</v>
      </c>
    </row>
    <row r="18" spans="1:3">
      <c r="A18" s="4" t="s">
        <v>742</v>
      </c>
      <c r="B18" s="5" t="n">
        <v>87</v>
      </c>
      <c r="C18" s="5" t="n">
        <v>164</v>
      </c>
    </row>
    <row r="19" spans="1:3">
      <c r="A19" s="4" t="s">
        <v>743</v>
      </c>
      <c r="B19" s="5" t="n">
        <v>0</v>
      </c>
      <c r="C19" s="5" t="n">
        <v>0</v>
      </c>
    </row>
    <row r="20" spans="1:3">
      <c r="A20" s="4" t="s">
        <v>744</v>
      </c>
      <c r="B20" s="5" t="n">
        <v>2761</v>
      </c>
      <c r="C20" s="5" t="n">
        <v>567</v>
      </c>
    </row>
    <row r="21" spans="1:3">
      <c r="A21" s="3" t="s">
        <v>745</v>
      </c>
    </row>
    <row r="22" spans="1:3">
      <c r="A22" s="4" t="s">
        <v>543</v>
      </c>
      <c r="B22" s="5" t="n">
        <v>-640</v>
      </c>
      <c r="C22" s="5" t="n">
        <v>-953</v>
      </c>
    </row>
    <row r="23" spans="1:3">
      <c r="A23" s="3" t="s">
        <v>741</v>
      </c>
    </row>
    <row r="24" spans="1:3">
      <c r="A24" s="4" t="s">
        <v>746</v>
      </c>
      <c r="B24" s="5" t="n">
        <v>-87</v>
      </c>
      <c r="C24" s="5" t="n">
        <v>-164</v>
      </c>
    </row>
    <row r="25" spans="1:3">
      <c r="A25" s="4" t="s">
        <v>747</v>
      </c>
      <c r="B25" s="5" t="n">
        <v>-553</v>
      </c>
      <c r="C25" s="5" t="n">
        <v>-87</v>
      </c>
    </row>
    <row r="26" spans="1:3">
      <c r="A26" s="4" t="s">
        <v>744</v>
      </c>
      <c r="B26" s="5" t="n">
        <v>0</v>
      </c>
      <c r="C26" s="5" t="n">
        <v>-702</v>
      </c>
    </row>
    <row r="27" spans="1:3">
      <c r="A27" s="4" t="s">
        <v>748</v>
      </c>
    </row>
    <row r="28" spans="1:3">
      <c r="A28" s="3" t="s">
        <v>740</v>
      </c>
    </row>
    <row r="29" spans="1:3">
      <c r="A29" s="4" t="s">
        <v>542</v>
      </c>
      <c r="B29" s="5" t="n">
        <v>2848</v>
      </c>
      <c r="C29" s="5" t="n">
        <v>590</v>
      </c>
    </row>
    <row r="30" spans="1:3">
      <c r="A30" s="3" t="s">
        <v>741</v>
      </c>
    </row>
    <row r="31" spans="1:3">
      <c r="A31" s="4" t="s">
        <v>742</v>
      </c>
      <c r="B31" s="5" t="n">
        <v>87</v>
      </c>
      <c r="C31" s="5" t="n">
        <v>115</v>
      </c>
    </row>
    <row r="32" spans="1:3">
      <c r="A32" s="4" t="s">
        <v>743</v>
      </c>
      <c r="B32" s="5" t="n">
        <v>0</v>
      </c>
      <c r="C32" s="5" t="n">
        <v>0</v>
      </c>
    </row>
    <row r="33" spans="1:3">
      <c r="A33" s="4" t="s">
        <v>744</v>
      </c>
      <c r="B33" s="5" t="n">
        <v>2761</v>
      </c>
      <c r="C33" s="5" t="n">
        <v>475</v>
      </c>
    </row>
    <row r="34" spans="1:3">
      <c r="A34" s="3" t="s">
        <v>745</v>
      </c>
    </row>
    <row r="35" spans="1:3">
      <c r="A35" s="4" t="s">
        <v>543</v>
      </c>
      <c r="B35" s="5" t="n">
        <v>-528</v>
      </c>
      <c r="C35" s="5" t="n">
        <v>-817</v>
      </c>
    </row>
    <row r="36" spans="1:3">
      <c r="A36" s="3" t="s">
        <v>741</v>
      </c>
    </row>
    <row r="37" spans="1:3">
      <c r="A37" s="4" t="s">
        <v>746</v>
      </c>
      <c r="B37" s="5" t="n">
        <v>-87</v>
      </c>
      <c r="C37" s="5" t="n">
        <v>-115</v>
      </c>
    </row>
    <row r="38" spans="1:3">
      <c r="A38" s="4" t="s">
        <v>747</v>
      </c>
      <c r="B38" s="5" t="n">
        <v>-441</v>
      </c>
      <c r="C38" s="5" t="n">
        <v>0</v>
      </c>
    </row>
    <row r="39" spans="1:3">
      <c r="A39" s="4" t="s">
        <v>744</v>
      </c>
      <c r="B39" s="5" t="n">
        <v>0</v>
      </c>
      <c r="C39" s="5" t="n">
        <v>-702</v>
      </c>
    </row>
    <row r="40" spans="1:3">
      <c r="A40" s="4" t="s">
        <v>749</v>
      </c>
    </row>
    <row r="41" spans="1:3">
      <c r="A41" s="3" t="s">
        <v>740</v>
      </c>
    </row>
    <row r="42" spans="1:3">
      <c r="A42" s="4" t="s">
        <v>542</v>
      </c>
      <c r="B42" s="5" t="n">
        <v>0</v>
      </c>
      <c r="C42" s="5" t="n">
        <v>49</v>
      </c>
    </row>
    <row r="43" spans="1:3">
      <c r="A43" s="3" t="s">
        <v>741</v>
      </c>
    </row>
    <row r="44" spans="1:3">
      <c r="A44" s="4" t="s">
        <v>742</v>
      </c>
      <c r="B44" s="5" t="n">
        <v>0</v>
      </c>
      <c r="C44" s="5" t="n">
        <v>49</v>
      </c>
    </row>
    <row r="45" spans="1:3">
      <c r="A45" s="4" t="s">
        <v>743</v>
      </c>
      <c r="B45" s="5" t="n">
        <v>0</v>
      </c>
      <c r="C45" s="5" t="n">
        <v>0</v>
      </c>
    </row>
    <row r="46" spans="1:3">
      <c r="A46" s="4" t="s">
        <v>744</v>
      </c>
      <c r="B46" s="5" t="n">
        <v>0</v>
      </c>
      <c r="C46" s="5" t="n">
        <v>0</v>
      </c>
    </row>
    <row r="47" spans="1:3">
      <c r="A47" s="3" t="s">
        <v>745</v>
      </c>
    </row>
    <row r="48" spans="1:3">
      <c r="A48" s="4" t="s">
        <v>543</v>
      </c>
      <c r="B48" s="5" t="n">
        <v>-58</v>
      </c>
      <c r="C48" s="5" t="n">
        <v>-136</v>
      </c>
    </row>
    <row r="49" spans="1:3">
      <c r="A49" s="3" t="s">
        <v>741</v>
      </c>
    </row>
    <row r="50" spans="1:3">
      <c r="A50" s="4" t="s">
        <v>746</v>
      </c>
      <c r="B50" s="5" t="n">
        <v>0</v>
      </c>
      <c r="C50" s="5" t="n">
        <v>-49</v>
      </c>
    </row>
    <row r="51" spans="1:3">
      <c r="A51" s="4" t="s">
        <v>747</v>
      </c>
      <c r="B51" s="5" t="n">
        <v>-58</v>
      </c>
      <c r="C51" s="5" t="n">
        <v>-87</v>
      </c>
    </row>
    <row r="52" spans="1:3">
      <c r="A52" s="4" t="s">
        <v>744</v>
      </c>
      <c r="B52" s="5" t="n">
        <v>0</v>
      </c>
      <c r="C52" s="5" t="n">
        <v>0</v>
      </c>
    </row>
    <row r="53" spans="1:3">
      <c r="A53" s="4" t="s">
        <v>595</v>
      </c>
    </row>
    <row r="54" spans="1:3">
      <c r="A54" s="3" t="s">
        <v>740</v>
      </c>
    </row>
    <row r="55" spans="1:3">
      <c r="A55" s="4" t="s">
        <v>542</v>
      </c>
      <c r="B55" s="5" t="n">
        <v>0</v>
      </c>
      <c r="C55" s="5" t="n">
        <v>92</v>
      </c>
    </row>
    <row r="56" spans="1:3">
      <c r="A56" s="3" t="s">
        <v>741</v>
      </c>
    </row>
    <row r="57" spans="1:3">
      <c r="A57" s="4" t="s">
        <v>742</v>
      </c>
      <c r="B57" s="5" t="n">
        <v>0</v>
      </c>
      <c r="C57" s="5" t="n">
        <v>0</v>
      </c>
    </row>
    <row r="58" spans="1:3">
      <c r="A58" s="4" t="s">
        <v>743</v>
      </c>
      <c r="B58" s="5" t="n">
        <v>0</v>
      </c>
      <c r="C58" s="5" t="n">
        <v>0</v>
      </c>
    </row>
    <row r="59" spans="1:3">
      <c r="A59" s="4" t="s">
        <v>744</v>
      </c>
      <c r="B59" s="5" t="n">
        <v>0</v>
      </c>
      <c r="C59" s="5" t="n">
        <v>92</v>
      </c>
    </row>
    <row r="60" spans="1:3">
      <c r="A60" s="3" t="s">
        <v>745</v>
      </c>
    </row>
    <row r="61" spans="1:3">
      <c r="A61" s="4" t="s">
        <v>543</v>
      </c>
      <c r="B61" s="5" t="n">
        <v>-54</v>
      </c>
    </row>
    <row r="62" spans="1:3">
      <c r="A62" s="3" t="s">
        <v>741</v>
      </c>
    </row>
    <row r="63" spans="1:3">
      <c r="A63" s="4" t="s">
        <v>746</v>
      </c>
      <c r="B63" s="5" t="n">
        <v>0</v>
      </c>
    </row>
    <row r="64" spans="1:3">
      <c r="A64" s="4" t="s">
        <v>747</v>
      </c>
      <c r="B64" s="5" t="n">
        <v>-54</v>
      </c>
    </row>
    <row r="65" spans="1:3">
      <c r="A65" s="4" t="s">
        <v>744</v>
      </c>
      <c r="B65" s="5" t="n">
        <v>0</v>
      </c>
    </row>
    <row r="66" spans="1:3">
      <c r="A66" s="4" t="s">
        <v>51</v>
      </c>
    </row>
    <row r="67" spans="1:3">
      <c r="A67" s="3" t="s">
        <v>745</v>
      </c>
    </row>
    <row r="68" spans="1:3">
      <c r="A68" s="4" t="s">
        <v>543</v>
      </c>
      <c r="B68" s="5" t="n">
        <v>-11220</v>
      </c>
      <c r="C68" s="5" t="n">
        <v>-20633</v>
      </c>
    </row>
    <row r="69" spans="1:3">
      <c r="A69" s="3" t="s">
        <v>741</v>
      </c>
    </row>
    <row r="70" spans="1:3">
      <c r="A70" s="4" t="s">
        <v>746</v>
      </c>
      <c r="B70" s="5" t="n">
        <v>-1542</v>
      </c>
      <c r="C70" s="5" t="n">
        <v>-5020</v>
      </c>
    </row>
    <row r="71" spans="1:3">
      <c r="A71" s="4" t="s">
        <v>747</v>
      </c>
      <c r="B71" s="5" t="n">
        <v>0</v>
      </c>
      <c r="C71" s="5" t="n">
        <v>0</v>
      </c>
    </row>
    <row r="72" spans="1:3">
      <c r="A72" s="4" t="s">
        <v>744</v>
      </c>
      <c r="B72" s="5" t="n">
        <v>-9678</v>
      </c>
      <c r="C72" s="5" t="n">
        <v>-15613</v>
      </c>
    </row>
    <row r="73" spans="1:3">
      <c r="A73" s="4" t="s">
        <v>750</v>
      </c>
    </row>
    <row r="74" spans="1:3">
      <c r="A74" s="3" t="s">
        <v>740</v>
      </c>
    </row>
    <row r="75" spans="1:3">
      <c r="A75" s="4" t="s">
        <v>542</v>
      </c>
      <c r="B75" s="5" t="n">
        <v>2082</v>
      </c>
      <c r="C75" s="5" t="n">
        <v>5020</v>
      </c>
    </row>
    <row r="76" spans="1:3">
      <c r="A76" s="3" t="s">
        <v>741</v>
      </c>
    </row>
    <row r="77" spans="1:3">
      <c r="A77" s="4" t="s">
        <v>742</v>
      </c>
      <c r="B77" s="5" t="n">
        <v>1542</v>
      </c>
      <c r="C77" s="5" t="n">
        <v>5020</v>
      </c>
    </row>
    <row r="78" spans="1:3">
      <c r="A78" s="4" t="s">
        <v>743</v>
      </c>
      <c r="B78" s="5" t="n">
        <v>0</v>
      </c>
      <c r="C78" s="5" t="n">
        <v>0</v>
      </c>
    </row>
    <row r="79" spans="1:3">
      <c r="A79" s="4" t="s">
        <v>744</v>
      </c>
      <c r="B79" s="5" t="n">
        <v>540</v>
      </c>
      <c r="C79" s="5" t="n">
        <v>0</v>
      </c>
    </row>
    <row r="80" spans="1:3">
      <c r="A80" s="3" t="s">
        <v>745</v>
      </c>
    </row>
    <row r="81" spans="1:3">
      <c r="A81" s="4" t="s">
        <v>543</v>
      </c>
      <c r="B81" s="5" t="n">
        <v>-1964</v>
      </c>
      <c r="C81" s="5" t="n">
        <v>-13154</v>
      </c>
    </row>
    <row r="82" spans="1:3">
      <c r="A82" s="3" t="s">
        <v>741</v>
      </c>
    </row>
    <row r="83" spans="1:3">
      <c r="A83" s="4" t="s">
        <v>746</v>
      </c>
      <c r="B83" s="5" t="n">
        <v>-1542</v>
      </c>
      <c r="C83" s="5" t="n">
        <v>-5020</v>
      </c>
    </row>
    <row r="84" spans="1:3">
      <c r="A84" s="4" t="s">
        <v>747</v>
      </c>
      <c r="B84" s="5" t="n">
        <v>0</v>
      </c>
      <c r="C84" s="5" t="n">
        <v>0</v>
      </c>
    </row>
    <row r="85" spans="1:3">
      <c r="A85" s="4" t="s">
        <v>744</v>
      </c>
      <c r="B85" s="5" t="n">
        <v>-422</v>
      </c>
      <c r="C85" s="5" t="n">
        <v>-8134</v>
      </c>
    </row>
    <row r="86" spans="1:3">
      <c r="A86" s="4" t="s">
        <v>545</v>
      </c>
    </row>
    <row r="87" spans="1:3">
      <c r="A87" s="3" t="s">
        <v>745</v>
      </c>
    </row>
    <row r="88" spans="1:3">
      <c r="A88" s="4" t="s">
        <v>543</v>
      </c>
      <c r="B88" s="5" t="n">
        <v>-9256</v>
      </c>
      <c r="C88" s="5" t="n">
        <v>-7479</v>
      </c>
    </row>
    <row r="89" spans="1:3">
      <c r="A89" s="3" t="s">
        <v>741</v>
      </c>
    </row>
    <row r="90" spans="1:3">
      <c r="A90" s="4" t="s">
        <v>746</v>
      </c>
      <c r="B90" s="5" t="n">
        <v>0</v>
      </c>
      <c r="C90" s="5" t="n">
        <v>0</v>
      </c>
    </row>
    <row r="91" spans="1:3">
      <c r="A91" s="4" t="s">
        <v>747</v>
      </c>
      <c r="B91" s="5" t="n">
        <v>0</v>
      </c>
      <c r="C91" s="5" t="n">
        <v>0</v>
      </c>
    </row>
    <row r="92" spans="1:3">
      <c r="A92" s="4" t="s">
        <v>744</v>
      </c>
      <c r="B92" s="7" t="n">
        <v>-9256</v>
      </c>
      <c r="C92" s="7" t="n">
        <v>-74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68</v>
      </c>
      <c r="B1" s="2" t="s">
        <v>78</v>
      </c>
      <c r="D1" s="2" t="s">
        <v>1</v>
      </c>
    </row>
    <row r="2" spans="1:7">
      <c r="B2" s="2" t="s">
        <v>2</v>
      </c>
      <c r="C2" s="2" t="s">
        <v>79</v>
      </c>
      <c r="D2" s="2" t="s">
        <v>2</v>
      </c>
      <c r="E2" s="2" t="s">
        <v>79</v>
      </c>
      <c r="F2" s="2" t="s">
        <v>27</v>
      </c>
      <c r="G2" s="2" t="s">
        <v>169</v>
      </c>
    </row>
    <row r="3" spans="1:7">
      <c r="A3" s="3" t="s">
        <v>170</v>
      </c>
    </row>
    <row r="4" spans="1:7">
      <c r="A4" s="4" t="s">
        <v>171</v>
      </c>
      <c r="D4" s="7" t="n">
        <v>2020617</v>
      </c>
      <c r="E4" s="7" t="n">
        <v>1885171</v>
      </c>
    </row>
    <row r="5" spans="1:7">
      <c r="A5" s="4" t="s">
        <v>172</v>
      </c>
      <c r="F5" s="7" t="n">
        <v>48709</v>
      </c>
      <c r="G5" s="7" t="n">
        <v>0</v>
      </c>
    </row>
    <row r="6" spans="1:7">
      <c r="A6" s="4" t="s">
        <v>173</v>
      </c>
      <c r="D6" s="5" t="n">
        <v>393419</v>
      </c>
    </row>
    <row r="7" spans="1:7">
      <c r="A7" s="4" t="s">
        <v>164</v>
      </c>
      <c r="D7" s="5" t="n">
        <v>-230358</v>
      </c>
      <c r="E7" s="5" t="n">
        <v>-9697</v>
      </c>
    </row>
    <row r="8" spans="1:7">
      <c r="A8" s="4" t="s">
        <v>174</v>
      </c>
      <c r="D8" s="5" t="n">
        <v>-2916</v>
      </c>
    </row>
    <row r="9" spans="1:7">
      <c r="A9" s="4" t="s">
        <v>175</v>
      </c>
      <c r="D9" s="5" t="n">
        <v>6051</v>
      </c>
    </row>
    <row r="10" spans="1:7">
      <c r="A10" s="4" t="s">
        <v>176</v>
      </c>
      <c r="B10" s="7" t="n">
        <v>75</v>
      </c>
      <c r="C10" s="7" t="n">
        <v>2562</v>
      </c>
      <c r="D10" s="5" t="n">
        <v>-73755</v>
      </c>
      <c r="E10" s="5" t="n">
        <v>-9499</v>
      </c>
    </row>
    <row r="11" spans="1:7">
      <c r="A11" s="4" t="s">
        <v>177</v>
      </c>
      <c r="D11" s="5" t="n">
        <v>28444</v>
      </c>
      <c r="E11" s="5" t="n">
        <v>29035</v>
      </c>
    </row>
    <row r="12" spans="1:7">
      <c r="A12" s="4" t="s">
        <v>178</v>
      </c>
      <c r="D12" s="5" t="n">
        <v>-312409</v>
      </c>
      <c r="E12" s="5" t="n">
        <v>-243913</v>
      </c>
    </row>
    <row r="13" spans="1:7">
      <c r="A13" s="4" t="s">
        <v>101</v>
      </c>
      <c r="D13" s="5" t="n">
        <v>198949</v>
      </c>
      <c r="E13" s="5" t="n">
        <v>444671</v>
      </c>
    </row>
    <row r="14" spans="1:7">
      <c r="A14" s="4" t="s">
        <v>179</v>
      </c>
      <c r="B14" s="5" t="n">
        <v>129</v>
      </c>
      <c r="C14" s="5" t="n">
        <v>-997</v>
      </c>
      <c r="D14" s="5" t="n">
        <v>-90</v>
      </c>
      <c r="E14" s="5" t="n">
        <v>-5654</v>
      </c>
    </row>
    <row r="15" spans="1:7">
      <c r="A15" s="4" t="s">
        <v>180</v>
      </c>
      <c r="B15" s="5" t="n">
        <v>0</v>
      </c>
      <c r="C15" s="5" t="n">
        <v>0</v>
      </c>
      <c r="D15" s="5" t="n">
        <v>0</v>
      </c>
      <c r="E15" s="5" t="n">
        <v>60</v>
      </c>
    </row>
    <row r="16" spans="1:7">
      <c r="A16" s="4" t="s">
        <v>171</v>
      </c>
      <c r="B16" s="5" t="n">
        <v>2150416</v>
      </c>
      <c r="C16" s="5" t="n">
        <v>2099673</v>
      </c>
      <c r="D16" s="5" t="n">
        <v>2150416</v>
      </c>
      <c r="E16" s="5" t="n">
        <v>2099673</v>
      </c>
    </row>
    <row r="17" spans="1:7">
      <c r="A17" s="4" t="s">
        <v>181</v>
      </c>
    </row>
    <row r="18" spans="1:7">
      <c r="A18" s="3" t="s">
        <v>170</v>
      </c>
    </row>
    <row r="19" spans="1:7">
      <c r="A19" s="4" t="s">
        <v>171</v>
      </c>
      <c r="D19" s="5" t="n">
        <v>0</v>
      </c>
      <c r="E19" s="5" t="n">
        <v>0</v>
      </c>
    </row>
    <row r="20" spans="1:7">
      <c r="A20" s="4" t="s">
        <v>173</v>
      </c>
      <c r="D20" s="5" t="n">
        <v>173669</v>
      </c>
    </row>
    <row r="21" spans="1:7">
      <c r="A21" s="4" t="s">
        <v>171</v>
      </c>
      <c r="B21" s="5" t="n">
        <v>173669</v>
      </c>
      <c r="C21" s="5" t="n">
        <v>0</v>
      </c>
      <c r="D21" s="5" t="n">
        <v>173669</v>
      </c>
      <c r="E21" s="5" t="n">
        <v>0</v>
      </c>
    </row>
    <row r="22" spans="1:7">
      <c r="A22" s="4" t="s">
        <v>182</v>
      </c>
    </row>
    <row r="23" spans="1:7">
      <c r="A23" s="3" t="s">
        <v>170</v>
      </c>
    </row>
    <row r="24" spans="1:7">
      <c r="A24" s="4" t="s">
        <v>171</v>
      </c>
      <c r="D24" s="5" t="n">
        <v>788413</v>
      </c>
      <c r="E24" s="5" t="n">
        <v>749618</v>
      </c>
    </row>
    <row r="25" spans="1:7">
      <c r="A25" s="4" t="s">
        <v>172</v>
      </c>
      <c r="F25" s="5" t="n">
        <v>0</v>
      </c>
      <c r="G25" s="5" t="n">
        <v>-352</v>
      </c>
    </row>
    <row r="26" spans="1:7">
      <c r="A26" s="4" t="s">
        <v>173</v>
      </c>
      <c r="D26" s="5" t="n">
        <v>219750</v>
      </c>
    </row>
    <row r="27" spans="1:7">
      <c r="A27" s="4" t="s">
        <v>164</v>
      </c>
      <c r="D27" s="5" t="n">
        <v>-227507</v>
      </c>
      <c r="E27" s="5" t="n">
        <v>-7194</v>
      </c>
    </row>
    <row r="28" spans="1:7">
      <c r="A28" s="4" t="s">
        <v>174</v>
      </c>
      <c r="D28" s="5" t="n">
        <v>-1320</v>
      </c>
    </row>
    <row r="29" spans="1:7">
      <c r="A29" s="4" t="s">
        <v>176</v>
      </c>
      <c r="D29" s="5" t="n">
        <v>73755</v>
      </c>
      <c r="E29" s="5" t="n">
        <v>9499</v>
      </c>
    </row>
    <row r="30" spans="1:7">
      <c r="A30" s="4" t="s">
        <v>177</v>
      </c>
      <c r="D30" s="5" t="n">
        <v>12634</v>
      </c>
      <c r="E30" s="5" t="n">
        <v>11895</v>
      </c>
    </row>
    <row r="31" spans="1:7">
      <c r="A31" s="4" t="s">
        <v>178</v>
      </c>
      <c r="E31" s="5" t="n">
        <v>0</v>
      </c>
    </row>
    <row r="32" spans="1:7">
      <c r="A32" s="4" t="s">
        <v>171</v>
      </c>
      <c r="B32" s="5" t="n">
        <v>871776</v>
      </c>
      <c r="C32" s="5" t="n">
        <v>763466</v>
      </c>
      <c r="D32" s="5" t="n">
        <v>871776</v>
      </c>
      <c r="E32" s="5" t="n">
        <v>763466</v>
      </c>
    </row>
    <row r="33" spans="1:7">
      <c r="A33" s="4" t="s">
        <v>183</v>
      </c>
    </row>
    <row r="34" spans="1:7">
      <c r="A34" s="3" t="s">
        <v>170</v>
      </c>
    </row>
    <row r="35" spans="1:7">
      <c r="A35" s="4" t="s">
        <v>171</v>
      </c>
      <c r="D35" s="5" t="n">
        <v>80128</v>
      </c>
      <c r="E35" s="5" t="n">
        <v>54494</v>
      </c>
    </row>
    <row r="36" spans="1:7">
      <c r="A36" s="4" t="s">
        <v>172</v>
      </c>
      <c r="F36" s="5" t="n">
        <v>20355</v>
      </c>
      <c r="G36" s="5" t="n">
        <v>352</v>
      </c>
    </row>
    <row r="37" spans="1:7">
      <c r="A37" s="4" t="s">
        <v>178</v>
      </c>
      <c r="D37" s="5" t="n">
        <v>-121757</v>
      </c>
      <c r="E37" s="5" t="n">
        <v>-85942</v>
      </c>
    </row>
    <row r="38" spans="1:7">
      <c r="A38" s="4" t="s">
        <v>101</v>
      </c>
      <c r="D38" s="5" t="n">
        <v>83853</v>
      </c>
      <c r="E38" s="5" t="n">
        <v>172239</v>
      </c>
    </row>
    <row r="39" spans="1:7">
      <c r="A39" s="4" t="s">
        <v>171</v>
      </c>
      <c r="B39" s="5" t="n">
        <v>62579</v>
      </c>
      <c r="C39" s="5" t="n">
        <v>141143</v>
      </c>
      <c r="D39" s="5" t="n">
        <v>62579</v>
      </c>
      <c r="E39" s="5" t="n">
        <v>141143</v>
      </c>
    </row>
    <row r="40" spans="1:7">
      <c r="A40" s="4" t="s">
        <v>184</v>
      </c>
    </row>
    <row r="41" spans="1:7">
      <c r="A41" s="3" t="s">
        <v>170</v>
      </c>
    </row>
    <row r="42" spans="1:7">
      <c r="A42" s="4" t="s">
        <v>171</v>
      </c>
      <c r="D42" s="5" t="n">
        <v>443</v>
      </c>
      <c r="E42" s="5" t="n">
        <v>1793</v>
      </c>
    </row>
    <row r="43" spans="1:7">
      <c r="A43" s="4" t="s">
        <v>179</v>
      </c>
      <c r="D43" s="5" t="n">
        <v>-23</v>
      </c>
      <c r="E43" s="5" t="n">
        <v>-2293</v>
      </c>
    </row>
    <row r="44" spans="1:7">
      <c r="A44" s="4" t="s">
        <v>180</v>
      </c>
      <c r="E44" s="5" t="n">
        <v>24</v>
      </c>
    </row>
    <row r="45" spans="1:7">
      <c r="A45" s="4" t="s">
        <v>171</v>
      </c>
      <c r="B45" s="5" t="n">
        <v>420</v>
      </c>
      <c r="C45" s="5" t="n">
        <v>-476</v>
      </c>
      <c r="D45" s="5" t="n">
        <v>420</v>
      </c>
      <c r="E45" s="5" t="n">
        <v>-476</v>
      </c>
    </row>
    <row r="46" spans="1:7">
      <c r="A46" s="4" t="s">
        <v>185</v>
      </c>
    </row>
    <row r="47" spans="1:7">
      <c r="A47" s="3" t="s">
        <v>170</v>
      </c>
    </row>
    <row r="48" spans="1:7">
      <c r="A48" s="4" t="s">
        <v>171</v>
      </c>
      <c r="D48" s="5" t="n">
        <v>1121237</v>
      </c>
      <c r="E48" s="5" t="n">
        <v>1050319</v>
      </c>
    </row>
    <row r="49" spans="1:7">
      <c r="A49" s="4" t="s">
        <v>172</v>
      </c>
      <c r="F49" s="7" t="n">
        <v>28354</v>
      </c>
      <c r="G49" s="7" t="n">
        <v>0</v>
      </c>
    </row>
    <row r="50" spans="1:7">
      <c r="A50" s="4" t="s">
        <v>164</v>
      </c>
      <c r="D50" s="5" t="n">
        <v>-2851</v>
      </c>
      <c r="E50" s="5" t="n">
        <v>-2503</v>
      </c>
    </row>
    <row r="51" spans="1:7">
      <c r="A51" s="4" t="s">
        <v>174</v>
      </c>
      <c r="D51" s="5" t="n">
        <v>-1596</v>
      </c>
    </row>
    <row r="52" spans="1:7">
      <c r="A52" s="4" t="s">
        <v>176</v>
      </c>
      <c r="D52" s="5" t="n">
        <v>-73755</v>
      </c>
      <c r="E52" s="5" t="n">
        <v>-9499</v>
      </c>
    </row>
    <row r="53" spans="1:7">
      <c r="A53" s="4" t="s">
        <v>177</v>
      </c>
      <c r="D53" s="5" t="n">
        <v>15810</v>
      </c>
      <c r="E53" s="5" t="n">
        <v>17140</v>
      </c>
    </row>
    <row r="54" spans="1:7">
      <c r="A54" s="4" t="s">
        <v>178</v>
      </c>
      <c r="D54" s="5" t="n">
        <v>-167819</v>
      </c>
      <c r="E54" s="5" t="n">
        <v>-156826</v>
      </c>
    </row>
    <row r="55" spans="1:7">
      <c r="A55" s="4" t="s">
        <v>101</v>
      </c>
      <c r="D55" s="5" t="n">
        <v>115940</v>
      </c>
      <c r="E55" s="5" t="n">
        <v>271482</v>
      </c>
    </row>
    <row r="56" spans="1:7">
      <c r="A56" s="4" t="s">
        <v>179</v>
      </c>
      <c r="D56" s="5" t="n">
        <v>-67</v>
      </c>
      <c r="E56" s="5" t="n">
        <v>-3361</v>
      </c>
    </row>
    <row r="57" spans="1:7">
      <c r="A57" s="4" t="s">
        <v>180</v>
      </c>
      <c r="E57" s="5" t="n">
        <v>36</v>
      </c>
    </row>
    <row r="58" spans="1:7">
      <c r="A58" s="4" t="s">
        <v>171</v>
      </c>
      <c r="B58" s="5" t="n">
        <v>1035253</v>
      </c>
      <c r="C58" s="5" t="n">
        <v>1166788</v>
      </c>
      <c r="D58" s="5" t="n">
        <v>1035253</v>
      </c>
      <c r="E58" s="5" t="n">
        <v>1166788</v>
      </c>
    </row>
    <row r="59" spans="1:7">
      <c r="A59" s="4" t="s">
        <v>186</v>
      </c>
    </row>
    <row r="60" spans="1:7">
      <c r="A60" s="3" t="s">
        <v>170</v>
      </c>
    </row>
    <row r="61" spans="1:7">
      <c r="A61" s="4" t="s">
        <v>171</v>
      </c>
      <c r="D61" s="5" t="n">
        <v>30396</v>
      </c>
      <c r="E61" s="5" t="n">
        <v>28947</v>
      </c>
    </row>
    <row r="62" spans="1:7">
      <c r="A62" s="4" t="s">
        <v>178</v>
      </c>
      <c r="D62" s="5" t="n">
        <v>-22833</v>
      </c>
      <c r="E62" s="5" t="n">
        <v>-1145</v>
      </c>
    </row>
    <row r="63" spans="1:7">
      <c r="A63" s="4" t="s">
        <v>101</v>
      </c>
      <c r="D63" s="5" t="n">
        <v>-844</v>
      </c>
      <c r="E63" s="5" t="n">
        <v>950</v>
      </c>
    </row>
    <row r="64" spans="1:7">
      <c r="A64" s="4" t="s">
        <v>171</v>
      </c>
      <c r="B64" s="7" t="n">
        <v>6719</v>
      </c>
      <c r="C64" s="7" t="n">
        <v>28752</v>
      </c>
      <c r="D64" s="7" t="n">
        <v>6719</v>
      </c>
      <c r="E64" s="7" t="n">
        <v>28752</v>
      </c>
    </row>
    <row r="65" spans="1:7">
      <c r="A65" s="4" t="s">
        <v>187</v>
      </c>
    </row>
    <row r="66" spans="1:7">
      <c r="A66" s="3" t="s">
        <v>170</v>
      </c>
    </row>
    <row r="67" spans="1:7">
      <c r="A67" s="4" t="s">
        <v>188</v>
      </c>
      <c r="D67" s="5" t="n">
        <v>65310</v>
      </c>
      <c r="E67" s="5" t="n">
        <v>63032</v>
      </c>
    </row>
    <row r="68" spans="1:7">
      <c r="A68" s="4" t="s">
        <v>189</v>
      </c>
      <c r="D68" s="5" t="n">
        <v>6150</v>
      </c>
      <c r="E68" s="5" t="n">
        <v>1350</v>
      </c>
    </row>
    <row r="69" spans="1:7">
      <c r="A69" s="4" t="s">
        <v>190</v>
      </c>
      <c r="D69" s="5" t="n">
        <v>-85</v>
      </c>
      <c r="E69" s="5" t="n">
        <v>-17</v>
      </c>
    </row>
    <row r="70" spans="1:7">
      <c r="A70" s="4" t="s">
        <v>191</v>
      </c>
      <c r="D70" s="5" t="n">
        <v>-200</v>
      </c>
      <c r="E70" s="5" t="n">
        <v>-180</v>
      </c>
    </row>
    <row r="71" spans="1:7">
      <c r="A71" s="4" t="s">
        <v>188</v>
      </c>
      <c r="B71" s="5" t="n">
        <v>71175</v>
      </c>
      <c r="C71" s="5" t="n">
        <v>64185</v>
      </c>
      <c r="D71" s="5" t="n">
        <v>71175</v>
      </c>
      <c r="E71" s="5" t="n">
        <v>64185</v>
      </c>
    </row>
    <row r="72" spans="1:7">
      <c r="A72" s="4" t="s">
        <v>192</v>
      </c>
    </row>
    <row r="73" spans="1:7">
      <c r="A73" s="3" t="s">
        <v>170</v>
      </c>
    </row>
    <row r="74" spans="1:7">
      <c r="A74" s="4" t="s">
        <v>188</v>
      </c>
      <c r="D74" s="5" t="n">
        <v>90976</v>
      </c>
      <c r="E74" s="5" t="n">
        <v>91758</v>
      </c>
    </row>
    <row r="75" spans="1:7">
      <c r="A75" s="4" t="s">
        <v>189</v>
      </c>
      <c r="D75" s="5" t="n">
        <v>114</v>
      </c>
      <c r="E75" s="5" t="n">
        <v>496</v>
      </c>
    </row>
    <row r="76" spans="1:7">
      <c r="A76" s="4" t="s">
        <v>193</v>
      </c>
      <c r="E76" s="5" t="n">
        <v>-140</v>
      </c>
    </row>
    <row r="77" spans="1:7">
      <c r="A77" s="4" t="s">
        <v>191</v>
      </c>
      <c r="D77" s="5" t="n">
        <v>-5083</v>
      </c>
      <c r="E77" s="5" t="n">
        <v>-71</v>
      </c>
    </row>
    <row r="78" spans="1:7">
      <c r="A78" s="4" t="s">
        <v>188</v>
      </c>
      <c r="B78" s="5" t="n">
        <v>86007</v>
      </c>
      <c r="C78" s="5" t="n">
        <v>92043</v>
      </c>
      <c r="D78" s="5" t="n">
        <v>86007</v>
      </c>
      <c r="E78" s="5" t="n">
        <v>9204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51</v>
      </c>
      <c r="B1" s="2" t="s">
        <v>2</v>
      </c>
      <c r="C1" s="2" t="s">
        <v>27</v>
      </c>
    </row>
    <row r="2" spans="1:3">
      <c r="A2" s="3" t="s">
        <v>752</v>
      </c>
    </row>
    <row r="3" spans="1:3">
      <c r="A3" s="4" t="s">
        <v>753</v>
      </c>
      <c r="B3" s="7" t="n">
        <v>164610</v>
      </c>
      <c r="C3" s="7" t="n">
        <v>163907</v>
      </c>
    </row>
    <row r="4" spans="1:3">
      <c r="A4" s="4" t="s">
        <v>754</v>
      </c>
      <c r="B4" s="5" t="n">
        <v>-57940</v>
      </c>
      <c r="C4" s="5" t="n">
        <v>-53744</v>
      </c>
    </row>
    <row r="5" spans="1:3">
      <c r="A5" s="4" t="s">
        <v>755</v>
      </c>
      <c r="B5" s="5" t="n">
        <v>106670</v>
      </c>
      <c r="C5" s="5" t="n">
        <v>110163</v>
      </c>
    </row>
    <row r="6" spans="1:3">
      <c r="A6" s="4" t="s">
        <v>756</v>
      </c>
    </row>
    <row r="7" spans="1:3">
      <c r="A7" s="3" t="s">
        <v>752</v>
      </c>
    </row>
    <row r="8" spans="1:3">
      <c r="A8" s="4" t="s">
        <v>753</v>
      </c>
      <c r="B8" s="5" t="n">
        <v>25616</v>
      </c>
      <c r="C8" s="5" t="n">
        <v>25618</v>
      </c>
    </row>
    <row r="9" spans="1:3">
      <c r="A9" s="4" t="s">
        <v>757</v>
      </c>
    </row>
    <row r="10" spans="1:3">
      <c r="A10" s="3" t="s">
        <v>752</v>
      </c>
    </row>
    <row r="11" spans="1:3">
      <c r="A11" s="4" t="s">
        <v>753</v>
      </c>
      <c r="B11" s="5" t="n">
        <v>67601</v>
      </c>
      <c r="C11" s="5" t="n">
        <v>66940</v>
      </c>
    </row>
    <row r="12" spans="1:3">
      <c r="A12" s="4" t="s">
        <v>758</v>
      </c>
    </row>
    <row r="13" spans="1:3">
      <c r="A13" s="3" t="s">
        <v>752</v>
      </c>
    </row>
    <row r="14" spans="1:3">
      <c r="A14" s="4" t="s">
        <v>753</v>
      </c>
      <c r="B14" s="5" t="n">
        <v>66120</v>
      </c>
      <c r="C14" s="5" t="n">
        <v>66120</v>
      </c>
    </row>
    <row r="15" spans="1:3">
      <c r="A15" s="4" t="s">
        <v>759</v>
      </c>
    </row>
    <row r="16" spans="1:3">
      <c r="A16" s="3" t="s">
        <v>752</v>
      </c>
    </row>
    <row r="17" spans="1:3">
      <c r="A17" s="4" t="s">
        <v>753</v>
      </c>
      <c r="B17" s="7" t="n">
        <v>5273</v>
      </c>
      <c r="C17" s="7" t="n">
        <v>52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0</v>
      </c>
      <c r="B1" s="2" t="s">
        <v>78</v>
      </c>
      <c r="D1" s="2" t="s">
        <v>1</v>
      </c>
    </row>
    <row r="2" spans="1:6">
      <c r="B2" s="2" t="s">
        <v>2</v>
      </c>
      <c r="C2" s="2" t="s">
        <v>79</v>
      </c>
      <c r="D2" s="2" t="s">
        <v>2</v>
      </c>
      <c r="E2" s="2" t="s">
        <v>79</v>
      </c>
      <c r="F2" s="2" t="s">
        <v>27</v>
      </c>
    </row>
    <row r="3" spans="1:6">
      <c r="A3" s="3" t="s">
        <v>221</v>
      </c>
    </row>
    <row r="4" spans="1:6">
      <c r="A4" s="4" t="s">
        <v>761</v>
      </c>
      <c r="B4" s="7" t="n">
        <v>69300</v>
      </c>
      <c r="D4" s="7" t="n">
        <v>69300</v>
      </c>
      <c r="F4" s="7" t="n">
        <v>69300</v>
      </c>
    </row>
    <row r="5" spans="1:6">
      <c r="A5" s="3" t="s">
        <v>762</v>
      </c>
    </row>
    <row r="6" spans="1:6">
      <c r="A6" s="4" t="s">
        <v>763</v>
      </c>
      <c r="B6" s="5" t="n">
        <v>347452</v>
      </c>
      <c r="D6" s="5" t="n">
        <v>347452</v>
      </c>
      <c r="F6" s="5" t="n">
        <v>347452</v>
      </c>
    </row>
    <row r="7" spans="1:6">
      <c r="A7" s="4" t="s">
        <v>764</v>
      </c>
      <c r="B7" s="5" t="n">
        <v>-24689</v>
      </c>
      <c r="D7" s="5" t="n">
        <v>-24689</v>
      </c>
      <c r="F7" s="5" t="n">
        <v>-16301</v>
      </c>
    </row>
    <row r="8" spans="1:6">
      <c r="A8" s="4" t="s">
        <v>765</v>
      </c>
      <c r="B8" s="5" t="n">
        <v>322763</v>
      </c>
      <c r="D8" s="5" t="n">
        <v>322763</v>
      </c>
      <c r="F8" s="7" t="n">
        <v>331151</v>
      </c>
    </row>
    <row r="9" spans="1:6">
      <c r="A9" s="4" t="s">
        <v>766</v>
      </c>
      <c r="B9" s="5" t="n">
        <v>4200</v>
      </c>
      <c r="C9" s="7" t="n">
        <v>1000</v>
      </c>
      <c r="D9" s="5" t="n">
        <v>8400</v>
      </c>
      <c r="E9" s="7" t="n">
        <v>2000</v>
      </c>
    </row>
    <row r="10" spans="1:6">
      <c r="A10" s="3" t="s">
        <v>767</v>
      </c>
    </row>
    <row r="11" spans="1:6">
      <c r="A11" s="4" t="s">
        <v>768</v>
      </c>
      <c r="B11" s="5" t="n">
        <v>8400</v>
      </c>
      <c r="D11" s="5" t="n">
        <v>8400</v>
      </c>
    </row>
    <row r="12" spans="1:6">
      <c r="A12" s="5" t="n">
        <v>2019</v>
      </c>
      <c r="B12" s="5" t="n">
        <v>16800</v>
      </c>
      <c r="D12" s="5" t="n">
        <v>16800</v>
      </c>
    </row>
    <row r="13" spans="1:6">
      <c r="A13" s="5" t="n">
        <v>2020</v>
      </c>
      <c r="B13" s="5" t="n">
        <v>16800</v>
      </c>
      <c r="D13" s="5" t="n">
        <v>16800</v>
      </c>
    </row>
    <row r="14" spans="1:6">
      <c r="A14" s="5" t="n">
        <v>2021</v>
      </c>
      <c r="B14" s="5" t="n">
        <v>15100</v>
      </c>
      <c r="D14" s="5" t="n">
        <v>15100</v>
      </c>
    </row>
    <row r="15" spans="1:6">
      <c r="A15" s="5" t="n">
        <v>2022</v>
      </c>
      <c r="B15" s="7" t="n">
        <v>12800</v>
      </c>
      <c r="D15" s="7" t="n">
        <v>12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9</v>
      </c>
      <c r="B1" s="2" t="s">
        <v>1</v>
      </c>
    </row>
    <row r="2" spans="1:3">
      <c r="B2" s="2" t="s">
        <v>582</v>
      </c>
      <c r="C2" s="2" t="s">
        <v>583</v>
      </c>
    </row>
    <row r="3" spans="1:3">
      <c r="A3" s="3" t="s">
        <v>770</v>
      </c>
    </row>
    <row r="4" spans="1:3">
      <c r="A4" s="4" t="s">
        <v>771</v>
      </c>
      <c r="B4" s="7" t="n">
        <v>-6633000</v>
      </c>
      <c r="C4" s="7" t="n">
        <v>-7697000</v>
      </c>
    </row>
    <row r="5" spans="1:3">
      <c r="A5" s="4" t="s">
        <v>34</v>
      </c>
      <c r="B5" s="5" t="n">
        <v>863465000</v>
      </c>
      <c r="C5" s="5" t="n">
        <v>862401000</v>
      </c>
    </row>
    <row r="6" spans="1:3">
      <c r="A6" s="4" t="s">
        <v>51</v>
      </c>
    </row>
    <row r="7" spans="1:3">
      <c r="A7" s="3" t="s">
        <v>770</v>
      </c>
    </row>
    <row r="8" spans="1:3">
      <c r="A8" s="4" t="s">
        <v>772</v>
      </c>
      <c r="B8" s="5" t="n">
        <v>750000000</v>
      </c>
      <c r="C8" s="5" t="n">
        <v>750000000</v>
      </c>
    </row>
    <row r="9" spans="1:3">
      <c r="A9" s="4" t="s">
        <v>771</v>
      </c>
      <c r="B9" s="5" t="n">
        <v>-4346000</v>
      </c>
      <c r="C9" s="5" t="n">
        <v>-3726000</v>
      </c>
    </row>
    <row r="10" spans="1:3">
      <c r="A10" s="4" t="s">
        <v>34</v>
      </c>
      <c r="B10" s="5" t="n">
        <v>745654000</v>
      </c>
      <c r="C10" s="5" t="n">
        <v>746274000</v>
      </c>
    </row>
    <row r="11" spans="1:3">
      <c r="A11" s="4" t="s">
        <v>773</v>
      </c>
    </row>
    <row r="12" spans="1:3">
      <c r="A12" s="3" t="s">
        <v>770</v>
      </c>
    </row>
    <row r="13" spans="1:3">
      <c r="A13" s="4" t="s">
        <v>772</v>
      </c>
      <c r="B13" s="5" t="n">
        <v>250000000</v>
      </c>
      <c r="C13" s="5" t="n">
        <v>250000000</v>
      </c>
    </row>
    <row r="14" spans="1:3">
      <c r="A14" s="4" t="s">
        <v>774</v>
      </c>
      <c r="B14" s="7" t="n">
        <v>250000000</v>
      </c>
    </row>
    <row r="15" spans="1:3">
      <c r="A15" s="4" t="s">
        <v>775</v>
      </c>
      <c r="B15" s="4" t="s">
        <v>776</v>
      </c>
    </row>
    <row r="16" spans="1:3">
      <c r="A16" s="4" t="s">
        <v>777</v>
      </c>
    </row>
    <row r="17" spans="1:3">
      <c r="A17" s="3" t="s">
        <v>770</v>
      </c>
    </row>
    <row r="18" spans="1:3">
      <c r="A18" s="4" t="s">
        <v>772</v>
      </c>
      <c r="B18" s="7" t="n">
        <v>50000000</v>
      </c>
      <c r="C18" s="5" t="n">
        <v>50000000</v>
      </c>
    </row>
    <row r="19" spans="1:3">
      <c r="A19" s="4" t="s">
        <v>774</v>
      </c>
      <c r="B19" s="7" t="n">
        <v>50000000</v>
      </c>
    </row>
    <row r="20" spans="1:3">
      <c r="A20" s="4" t="s">
        <v>775</v>
      </c>
      <c r="B20" s="4" t="s">
        <v>778</v>
      </c>
    </row>
    <row r="21" spans="1:3">
      <c r="A21" s="4" t="s">
        <v>779</v>
      </c>
    </row>
    <row r="22" spans="1:3">
      <c r="A22" s="3" t="s">
        <v>770</v>
      </c>
    </row>
    <row r="23" spans="1:3">
      <c r="A23" s="4" t="s">
        <v>772</v>
      </c>
      <c r="B23" s="7" t="n">
        <v>100000000</v>
      </c>
      <c r="C23" s="5" t="n">
        <v>100000000</v>
      </c>
    </row>
    <row r="24" spans="1:3">
      <c r="A24" s="4" t="s">
        <v>774</v>
      </c>
      <c r="B24" s="7" t="n">
        <v>100000000</v>
      </c>
    </row>
    <row r="25" spans="1:3">
      <c r="A25" s="4" t="s">
        <v>775</v>
      </c>
      <c r="B25" s="4" t="s">
        <v>780</v>
      </c>
    </row>
    <row r="26" spans="1:3">
      <c r="A26" s="4" t="s">
        <v>781</v>
      </c>
    </row>
    <row r="27" spans="1:3">
      <c r="A27" s="3" t="s">
        <v>770</v>
      </c>
    </row>
    <row r="28" spans="1:3">
      <c r="A28" s="4" t="s">
        <v>772</v>
      </c>
      <c r="B28" s="7" t="n">
        <v>100000000</v>
      </c>
      <c r="C28" s="5" t="n">
        <v>100000000</v>
      </c>
    </row>
    <row r="29" spans="1:3">
      <c r="A29" s="4" t="s">
        <v>774</v>
      </c>
      <c r="B29" s="7" t="n">
        <v>100000000</v>
      </c>
    </row>
    <row r="30" spans="1:3">
      <c r="A30" s="4" t="s">
        <v>775</v>
      </c>
      <c r="B30" s="4" t="s">
        <v>782</v>
      </c>
    </row>
    <row r="31" spans="1:3">
      <c r="A31" s="4" t="s">
        <v>783</v>
      </c>
    </row>
    <row r="32" spans="1:3">
      <c r="A32" s="3" t="s">
        <v>770</v>
      </c>
    </row>
    <row r="33" spans="1:3">
      <c r="A33" s="4" t="s">
        <v>772</v>
      </c>
      <c r="B33" s="7" t="n">
        <v>100000000</v>
      </c>
      <c r="C33" s="5" t="n">
        <v>100000000</v>
      </c>
    </row>
    <row r="34" spans="1:3">
      <c r="A34" s="4" t="s">
        <v>774</v>
      </c>
      <c r="B34" s="7" t="n">
        <v>100000000</v>
      </c>
    </row>
    <row r="35" spans="1:3">
      <c r="A35" s="4" t="s">
        <v>775</v>
      </c>
      <c r="B35" s="4" t="s">
        <v>784</v>
      </c>
    </row>
    <row r="36" spans="1:3">
      <c r="A36" s="4" t="s">
        <v>785</v>
      </c>
    </row>
    <row r="37" spans="1:3">
      <c r="A37" s="3" t="s">
        <v>770</v>
      </c>
    </row>
    <row r="38" spans="1:3">
      <c r="A38" s="4" t="s">
        <v>772</v>
      </c>
      <c r="B38" s="7" t="n">
        <v>150000000</v>
      </c>
      <c r="C38" s="7" t="n">
        <v>150000000</v>
      </c>
    </row>
    <row r="39" spans="1:3">
      <c r="A39" s="4" t="s">
        <v>774</v>
      </c>
      <c r="B39" s="7" t="n">
        <v>250000000</v>
      </c>
    </row>
    <row r="40" spans="1:3">
      <c r="A40" s="4" t="s">
        <v>786</v>
      </c>
      <c r="B40" s="11" t="n">
        <v>3.5</v>
      </c>
    </row>
    <row r="41" spans="1:3">
      <c r="A41" s="4" t="s">
        <v>787</v>
      </c>
      <c r="B41" s="4" t="s">
        <v>449</v>
      </c>
    </row>
    <row r="42" spans="1:3">
      <c r="A42" s="4" t="s">
        <v>788</v>
      </c>
    </row>
    <row r="43" spans="1:3">
      <c r="A43" s="3" t="s">
        <v>770</v>
      </c>
    </row>
    <row r="44" spans="1:3">
      <c r="A44" s="4" t="s">
        <v>789</v>
      </c>
      <c r="B44" s="7" t="n">
        <v>500000000</v>
      </c>
    </row>
    <row r="45" spans="1:3">
      <c r="A45" s="4" t="s">
        <v>787</v>
      </c>
      <c r="B45" s="4" t="s">
        <v>450</v>
      </c>
    </row>
    <row r="46" spans="1:3">
      <c r="A46" s="4" t="s">
        <v>67</v>
      </c>
      <c r="B46"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7</v>
      </c>
    </row>
    <row r="2" spans="1:3">
      <c r="A2" s="3" t="s">
        <v>770</v>
      </c>
    </row>
    <row r="3" spans="1:3">
      <c r="A3" s="4" t="s">
        <v>791</v>
      </c>
      <c r="B3" s="7" t="n">
        <v>0</v>
      </c>
    </row>
    <row r="4" spans="1:3">
      <c r="A4" s="5" t="n">
        <v>2019</v>
      </c>
      <c r="B4" s="5" t="n">
        <v>0</v>
      </c>
    </row>
    <row r="5" spans="1:3">
      <c r="A5" s="5" t="n">
        <v>2020</v>
      </c>
      <c r="B5" s="5" t="n">
        <v>0</v>
      </c>
    </row>
    <row r="6" spans="1:3">
      <c r="A6" s="5" t="n">
        <v>2021</v>
      </c>
      <c r="B6" s="5" t="n">
        <v>0</v>
      </c>
    </row>
    <row r="7" spans="1:3">
      <c r="A7" s="5" t="n">
        <v>2022</v>
      </c>
      <c r="B7" s="5" t="n">
        <v>0</v>
      </c>
    </row>
    <row r="8" spans="1:3">
      <c r="A8" s="4" t="s">
        <v>792</v>
      </c>
      <c r="B8" s="5" t="n">
        <v>750000</v>
      </c>
    </row>
    <row r="9" spans="1:3">
      <c r="A9" s="4" t="s">
        <v>793</v>
      </c>
      <c r="B9" s="7" t="n">
        <v>750000</v>
      </c>
      <c r="C9" s="7" t="n">
        <v>7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4</v>
      </c>
      <c r="B1" s="2" t="s">
        <v>1</v>
      </c>
    </row>
    <row r="2" spans="1:4">
      <c r="B2" s="2" t="s">
        <v>2</v>
      </c>
      <c r="C2" s="2" t="s">
        <v>27</v>
      </c>
      <c r="D2" s="2" t="s">
        <v>795</v>
      </c>
    </row>
    <row r="3" spans="1:4">
      <c r="A3" s="3" t="s">
        <v>770</v>
      </c>
    </row>
    <row r="4" spans="1:4">
      <c r="A4" s="4" t="s">
        <v>796</v>
      </c>
      <c r="C4" s="7" t="n">
        <v>3219592</v>
      </c>
    </row>
    <row r="5" spans="1:4">
      <c r="A5" s="4" t="s">
        <v>61</v>
      </c>
    </row>
    <row r="6" spans="1:4">
      <c r="A6" s="3" t="s">
        <v>770</v>
      </c>
    </row>
    <row r="7" spans="1:4">
      <c r="A7" s="4" t="s">
        <v>796</v>
      </c>
      <c r="B7" s="7" t="n">
        <v>3319547</v>
      </c>
    </row>
    <row r="8" spans="1:4">
      <c r="A8" s="4" t="s">
        <v>772</v>
      </c>
      <c r="B8" s="5" t="n">
        <v>3265854</v>
      </c>
    </row>
    <row r="9" spans="1:4">
      <c r="A9" s="4" t="s">
        <v>797</v>
      </c>
      <c r="B9" s="5" t="n">
        <v>3900000</v>
      </c>
      <c r="C9" s="5" t="n">
        <v>3900000</v>
      </c>
    </row>
    <row r="10" spans="1:4">
      <c r="A10" s="4" t="s">
        <v>51</v>
      </c>
    </row>
    <row r="11" spans="1:4">
      <c r="A11" s="3" t="s">
        <v>770</v>
      </c>
    </row>
    <row r="12" spans="1:4">
      <c r="A12" s="4" t="s">
        <v>772</v>
      </c>
      <c r="B12" s="5" t="n">
        <v>750000</v>
      </c>
      <c r="C12" s="5" t="n">
        <v>750000</v>
      </c>
    </row>
    <row r="13" spans="1:4">
      <c r="A13" s="4" t="s">
        <v>798</v>
      </c>
    </row>
    <row r="14" spans="1:4">
      <c r="A14" s="3" t="s">
        <v>770</v>
      </c>
    </row>
    <row r="15" spans="1:4">
      <c r="A15" s="4" t="s">
        <v>796</v>
      </c>
      <c r="B15" s="7" t="n">
        <v>733400</v>
      </c>
      <c r="C15" s="7" t="n">
        <v>762700</v>
      </c>
    </row>
    <row r="16" spans="1:4">
      <c r="A16" s="4" t="s">
        <v>799</v>
      </c>
      <c r="B16" s="4" t="s">
        <v>800</v>
      </c>
      <c r="C16" s="4" t="s">
        <v>801</v>
      </c>
    </row>
    <row r="17" spans="1:4">
      <c r="A17" s="4" t="s">
        <v>802</v>
      </c>
      <c r="B17" s="4" t="s">
        <v>803</v>
      </c>
    </row>
    <row r="18" spans="1:4">
      <c r="A18" s="4" t="s">
        <v>804</v>
      </c>
      <c r="B18" s="7" t="n">
        <v>708800</v>
      </c>
    </row>
    <row r="19" spans="1:4">
      <c r="A19" s="4" t="s">
        <v>805</v>
      </c>
      <c r="B19" s="4" t="s">
        <v>803</v>
      </c>
    </row>
    <row r="20" spans="1:4">
      <c r="A20" s="4" t="s">
        <v>806</v>
      </c>
      <c r="B20" s="7" t="n">
        <v>759300</v>
      </c>
    </row>
    <row r="21" spans="1:4">
      <c r="A21" s="4" t="s">
        <v>807</v>
      </c>
    </row>
    <row r="22" spans="1:4">
      <c r="A22" s="3" t="s">
        <v>770</v>
      </c>
    </row>
    <row r="23" spans="1:4">
      <c r="A23" s="4" t="s">
        <v>808</v>
      </c>
      <c r="D23" s="7" t="n">
        <v>17500</v>
      </c>
    </row>
    <row r="24" spans="1:4">
      <c r="A24" s="4" t="s">
        <v>809</v>
      </c>
    </row>
    <row r="25" spans="1:4">
      <c r="A25" s="3" t="s">
        <v>770</v>
      </c>
    </row>
    <row r="26" spans="1:4">
      <c r="A26" s="4" t="s">
        <v>799</v>
      </c>
      <c r="B26" s="4" t="s">
        <v>810</v>
      </c>
    </row>
    <row r="27" spans="1:4">
      <c r="A27" s="4" t="s">
        <v>772</v>
      </c>
      <c r="B27" s="7" t="n">
        <v>870098</v>
      </c>
      <c r="C27" s="7" t="n">
        <v>870098</v>
      </c>
    </row>
    <row r="28" spans="1:4">
      <c r="A28" s="4" t="s">
        <v>811</v>
      </c>
    </row>
    <row r="29" spans="1:4">
      <c r="A29" s="3" t="s">
        <v>770</v>
      </c>
    </row>
    <row r="30" spans="1:4">
      <c r="A30" s="4" t="s">
        <v>772</v>
      </c>
      <c r="B30" s="5" t="n">
        <v>870100</v>
      </c>
      <c r="C30" s="5" t="n">
        <v>870100</v>
      </c>
    </row>
    <row r="31" spans="1:4">
      <c r="A31" s="4" t="s">
        <v>812</v>
      </c>
    </row>
    <row r="32" spans="1:4">
      <c r="A32" s="3" t="s">
        <v>770</v>
      </c>
    </row>
    <row r="33" spans="1:4">
      <c r="A33" s="4" t="s">
        <v>813</v>
      </c>
      <c r="B33" s="7" t="n">
        <v>873100</v>
      </c>
      <c r="C33" s="7" t="n">
        <v>872100</v>
      </c>
    </row>
    <row r="34" spans="1:4">
      <c r="A34" s="4" t="s">
        <v>814</v>
      </c>
    </row>
    <row r="35" spans="1:4">
      <c r="A35" s="3" t="s">
        <v>770</v>
      </c>
    </row>
    <row r="36" spans="1:4">
      <c r="A36" s="4" t="s">
        <v>815</v>
      </c>
      <c r="B36" s="4" t="s">
        <v>8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17</v>
      </c>
      <c r="B1" s="2" t="s">
        <v>1</v>
      </c>
    </row>
    <row r="2" spans="1:3">
      <c r="B2" s="2" t="s">
        <v>2</v>
      </c>
      <c r="C2" s="2" t="s">
        <v>27</v>
      </c>
    </row>
    <row r="3" spans="1:3">
      <c r="A3" s="3" t="s">
        <v>770</v>
      </c>
    </row>
    <row r="4" spans="1:3">
      <c r="A4" s="4" t="s">
        <v>771</v>
      </c>
      <c r="B4" s="7" t="n">
        <v>-6633000</v>
      </c>
      <c r="C4" s="7" t="n">
        <v>-7697000</v>
      </c>
    </row>
    <row r="5" spans="1:3">
      <c r="A5" s="4" t="s">
        <v>34</v>
      </c>
      <c r="B5" s="5" t="n">
        <v>863465000</v>
      </c>
      <c r="C5" s="5" t="n">
        <v>862401000</v>
      </c>
    </row>
    <row r="6" spans="1:3">
      <c r="A6" s="4" t="s">
        <v>818</v>
      </c>
    </row>
    <row r="7" spans="1:3">
      <c r="A7" s="3" t="s">
        <v>770</v>
      </c>
    </row>
    <row r="8" spans="1:3">
      <c r="A8" s="4" t="s">
        <v>819</v>
      </c>
      <c r="B8" s="5" t="n">
        <v>870098000</v>
      </c>
      <c r="C8" s="7" t="n">
        <v>870098000</v>
      </c>
    </row>
    <row r="9" spans="1:3">
      <c r="A9" s="4" t="s">
        <v>820</v>
      </c>
      <c r="B9" s="7" t="n">
        <v>870100000</v>
      </c>
    </row>
    <row r="10" spans="1:3">
      <c r="A10" s="4" t="s">
        <v>799</v>
      </c>
      <c r="B10" s="4" t="s">
        <v>810</v>
      </c>
    </row>
    <row r="11" spans="1:3">
      <c r="A11" s="4" t="s">
        <v>821</v>
      </c>
      <c r="B11" s="4" t="s">
        <v>8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23</v>
      </c>
      <c r="B1" s="2" t="s">
        <v>1</v>
      </c>
      <c r="C1" s="2" t="s">
        <v>69</v>
      </c>
    </row>
    <row r="2" spans="1:3">
      <c r="B2" s="2" t="s">
        <v>2</v>
      </c>
      <c r="C2" s="2" t="s">
        <v>27</v>
      </c>
    </row>
    <row r="3" spans="1:3">
      <c r="A3" s="3" t="s">
        <v>770</v>
      </c>
    </row>
    <row r="4" spans="1:3">
      <c r="A4" s="4" t="s">
        <v>824</v>
      </c>
      <c r="C4" s="7" t="n">
        <v>3219592</v>
      </c>
    </row>
    <row r="5" spans="1:3">
      <c r="A5" s="4" t="s">
        <v>61</v>
      </c>
    </row>
    <row r="6" spans="1:3">
      <c r="A6" s="3" t="s">
        <v>770</v>
      </c>
    </row>
    <row r="7" spans="1:3">
      <c r="A7" s="4" t="s">
        <v>824</v>
      </c>
      <c r="B7" s="7" t="n">
        <v>3319547</v>
      </c>
    </row>
    <row r="8" spans="1:3">
      <c r="A8" s="4" t="s">
        <v>825</v>
      </c>
    </row>
    <row r="9" spans="1:3">
      <c r="A9" s="3" t="s">
        <v>770</v>
      </c>
    </row>
    <row r="10" spans="1:3">
      <c r="A10" s="4" t="s">
        <v>824</v>
      </c>
      <c r="B10" s="7" t="n">
        <v>3209576</v>
      </c>
      <c r="C10" s="7" t="n">
        <v>3107955</v>
      </c>
    </row>
    <row r="11" spans="1:3">
      <c r="A11" s="4" t="s">
        <v>799</v>
      </c>
      <c r="B11" s="4" t="s">
        <v>826</v>
      </c>
      <c r="C11" s="4" t="s">
        <v>827</v>
      </c>
    </row>
    <row r="12" spans="1:3">
      <c r="A12" s="4" t="s">
        <v>821</v>
      </c>
      <c r="B12" s="4" t="s">
        <v>828</v>
      </c>
      <c r="C12" s="4" t="s">
        <v>829</v>
      </c>
    </row>
    <row r="13" spans="1:3">
      <c r="A13" s="4" t="s">
        <v>830</v>
      </c>
    </row>
    <row r="14" spans="1:3">
      <c r="A14" s="3" t="s">
        <v>770</v>
      </c>
    </row>
    <row r="15" spans="1:3">
      <c r="A15" s="4" t="s">
        <v>824</v>
      </c>
      <c r="B15" s="7" t="n">
        <v>109971</v>
      </c>
      <c r="C15" s="7" t="n">
        <v>111637</v>
      </c>
    </row>
    <row r="16" spans="1:3">
      <c r="A16" s="4" t="s">
        <v>821</v>
      </c>
      <c r="B16" s="4" t="s">
        <v>831</v>
      </c>
      <c r="C16" s="4" t="s">
        <v>8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582</v>
      </c>
    </row>
    <row r="2" spans="1:2">
      <c r="A2" s="3" t="s">
        <v>770</v>
      </c>
    </row>
    <row r="3" spans="1:2">
      <c r="A3" s="4" t="s">
        <v>791</v>
      </c>
      <c r="B3" s="7" t="n">
        <v>195153</v>
      </c>
    </row>
    <row r="4" spans="1:2">
      <c r="A4" s="5" t="n">
        <v>2019</v>
      </c>
      <c r="B4" s="5" t="n">
        <v>0</v>
      </c>
    </row>
    <row r="5" spans="1:2">
      <c r="A5" s="5" t="n">
        <v>2020</v>
      </c>
      <c r="B5" s="5" t="n">
        <v>0</v>
      </c>
    </row>
    <row r="6" spans="1:2">
      <c r="A6" s="5" t="n">
        <v>2021</v>
      </c>
      <c r="B6" s="5" t="n">
        <v>0</v>
      </c>
    </row>
    <row r="7" spans="1:2">
      <c r="A7" s="5" t="n">
        <v>2022</v>
      </c>
      <c r="B7" s="5" t="n">
        <v>0</v>
      </c>
    </row>
    <row r="8" spans="1:2">
      <c r="A8" s="4" t="s">
        <v>792</v>
      </c>
      <c r="B8" s="5" t="n">
        <v>3070701</v>
      </c>
    </row>
    <row r="9" spans="1:2">
      <c r="A9" s="4" t="s">
        <v>793</v>
      </c>
      <c r="B9" s="7" t="n">
        <v>32658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79</v>
      </c>
    </row>
    <row r="3" spans="1:3">
      <c r="A3" s="3" t="s">
        <v>835</v>
      </c>
    </row>
    <row r="4" spans="1:3">
      <c r="A4" s="4" t="s">
        <v>574</v>
      </c>
      <c r="B4" s="7" t="n">
        <v>860548</v>
      </c>
      <c r="C4" s="7" t="n">
        <v>344047</v>
      </c>
    </row>
    <row r="5" spans="1:3">
      <c r="A5" s="4" t="s">
        <v>836</v>
      </c>
      <c r="B5" s="5" t="n">
        <v>0</v>
      </c>
      <c r="C5" s="5" t="n">
        <v>70817</v>
      </c>
    </row>
    <row r="6" spans="1:3">
      <c r="A6" s="4" t="s">
        <v>837</v>
      </c>
      <c r="B6" s="5" t="n">
        <v>107177</v>
      </c>
      <c r="C6" s="5" t="n">
        <v>95932</v>
      </c>
    </row>
    <row r="7" spans="1:3">
      <c r="A7" s="4" t="s">
        <v>578</v>
      </c>
      <c r="B7" s="5" t="n">
        <v>-174973</v>
      </c>
      <c r="C7" s="5" t="n">
        <v>-31655</v>
      </c>
    </row>
    <row r="8" spans="1:3">
      <c r="A8" s="4" t="s">
        <v>101</v>
      </c>
      <c r="B8" s="5" t="n">
        <v>4209</v>
      </c>
      <c r="C8" s="5" t="n">
        <v>12603</v>
      </c>
    </row>
    <row r="9" spans="1:3">
      <c r="A9" s="4" t="s">
        <v>838</v>
      </c>
      <c r="B9" s="5" t="n">
        <v>-435</v>
      </c>
      <c r="C9" s="5" t="n">
        <v>5662</v>
      </c>
    </row>
    <row r="10" spans="1:3">
      <c r="A10" s="4" t="s">
        <v>839</v>
      </c>
      <c r="B10" s="5" t="n">
        <v>-939</v>
      </c>
      <c r="C10" s="5" t="n">
        <v>0</v>
      </c>
    </row>
    <row r="11" spans="1:3">
      <c r="A11" s="4" t="s">
        <v>576</v>
      </c>
      <c r="B11" s="7" t="n">
        <v>795587</v>
      </c>
      <c r="C11" s="7" t="n">
        <v>4974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40</v>
      </c>
      <c r="B1" s="2" t="s">
        <v>841</v>
      </c>
      <c r="C1" s="2" t="s">
        <v>842</v>
      </c>
      <c r="D1" s="2" t="s">
        <v>2</v>
      </c>
      <c r="E1" s="2" t="s">
        <v>27</v>
      </c>
      <c r="F1" s="2" t="s">
        <v>79</v>
      </c>
      <c r="G1" s="2" t="s">
        <v>169</v>
      </c>
    </row>
    <row r="2" spans="1:7">
      <c r="A2" s="3" t="s">
        <v>843</v>
      </c>
    </row>
    <row r="3" spans="1:7">
      <c r="A3" s="4" t="s">
        <v>48</v>
      </c>
      <c r="D3" s="7" t="n">
        <v>2150416</v>
      </c>
      <c r="E3" s="7" t="n">
        <v>2020617</v>
      </c>
      <c r="F3" s="7" t="n">
        <v>2099673</v>
      </c>
      <c r="G3" s="7" t="n">
        <v>1885171</v>
      </c>
    </row>
    <row r="4" spans="1:7">
      <c r="A4" s="4" t="s">
        <v>844</v>
      </c>
      <c r="B4" s="7" t="n">
        <v>173700</v>
      </c>
    </row>
    <row r="5" spans="1:7">
      <c r="A5" s="4" t="s">
        <v>845</v>
      </c>
      <c r="B5" s="4" t="s">
        <v>846</v>
      </c>
    </row>
    <row r="6" spans="1:7">
      <c r="A6" s="4" t="s">
        <v>847</v>
      </c>
      <c r="D6" s="7" t="n">
        <v>25</v>
      </c>
    </row>
    <row r="7" spans="1:7">
      <c r="A7" s="4" t="s">
        <v>848</v>
      </c>
      <c r="D7" s="8" t="n">
        <v>25.25</v>
      </c>
    </row>
    <row r="8" spans="1:7">
      <c r="A8" s="4" t="s">
        <v>849</v>
      </c>
      <c r="D8" s="4" t="s">
        <v>850</v>
      </c>
    </row>
    <row r="9" spans="1:7">
      <c r="A9" s="4" t="s">
        <v>851</v>
      </c>
      <c r="D9" s="4" t="s">
        <v>852</v>
      </c>
    </row>
    <row r="10" spans="1:7">
      <c r="A10" s="4" t="s">
        <v>853</v>
      </c>
      <c r="D10" s="8" t="n">
        <v>25.5</v>
      </c>
    </row>
    <row r="11" spans="1:7">
      <c r="A11" s="4" t="s">
        <v>854</v>
      </c>
    </row>
    <row r="12" spans="1:7">
      <c r="A12" s="3" t="s">
        <v>843</v>
      </c>
    </row>
    <row r="13" spans="1:7">
      <c r="A13" s="4" t="s">
        <v>188</v>
      </c>
      <c r="D13" s="5" t="n">
        <v>86007356</v>
      </c>
      <c r="E13" s="5" t="n">
        <v>90975687</v>
      </c>
    </row>
    <row r="14" spans="1:7">
      <c r="A14" s="4" t="s">
        <v>48</v>
      </c>
      <c r="D14" s="7" t="n">
        <v>1028496</v>
      </c>
      <c r="E14" s="7" t="n">
        <v>1113314</v>
      </c>
    </row>
    <row r="15" spans="1:7">
      <c r="A15" s="4" t="s">
        <v>855</v>
      </c>
    </row>
    <row r="16" spans="1:7">
      <c r="A16" s="3" t="s">
        <v>843</v>
      </c>
    </row>
    <row r="17" spans="1:7">
      <c r="A17" s="4" t="s">
        <v>856</v>
      </c>
      <c r="D17" s="5" t="n">
        <v>157182329</v>
      </c>
      <c r="E17" s="5" t="n">
        <v>156285913</v>
      </c>
    </row>
    <row r="18" spans="1:7">
      <c r="A18" s="4" t="s">
        <v>48</v>
      </c>
      <c r="D18" s="7" t="n">
        <v>1879618</v>
      </c>
      <c r="E18" s="7" t="n">
        <v>1912517</v>
      </c>
    </row>
    <row r="19" spans="1:7">
      <c r="A19" s="4" t="s">
        <v>857</v>
      </c>
    </row>
    <row r="20" spans="1:7">
      <c r="A20" s="3" t="s">
        <v>843</v>
      </c>
    </row>
    <row r="21" spans="1:7">
      <c r="A21" s="4" t="s">
        <v>48</v>
      </c>
      <c r="D21" s="7" t="n">
        <v>6757</v>
      </c>
      <c r="E21" s="7" t="n">
        <v>7923</v>
      </c>
    </row>
    <row r="22" spans="1:7">
      <c r="A22" s="4" t="s">
        <v>858</v>
      </c>
    </row>
    <row r="23" spans="1:7">
      <c r="A23" s="3" t="s">
        <v>843</v>
      </c>
    </row>
    <row r="24" spans="1:7">
      <c r="A24" s="4" t="s">
        <v>859</v>
      </c>
      <c r="C24" s="5" t="n">
        <v>5000000</v>
      </c>
    </row>
    <row r="25" spans="1:7">
      <c r="A25" s="4" t="s">
        <v>844</v>
      </c>
      <c r="C25" s="7" t="n">
        <v>219500</v>
      </c>
    </row>
    <row r="26" spans="1:7">
      <c r="A26" s="4" t="s">
        <v>860</v>
      </c>
    </row>
    <row r="27" spans="1:7">
      <c r="A27" s="3" t="s">
        <v>843</v>
      </c>
    </row>
    <row r="28" spans="1:7">
      <c r="A28" s="4" t="s">
        <v>859</v>
      </c>
      <c r="B28" s="5" t="n">
        <v>7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78</v>
      </c>
      <c r="D1" s="2" t="s">
        <v>1</v>
      </c>
    </row>
    <row r="2" spans="1:5">
      <c r="B2" s="2" t="s">
        <v>2</v>
      </c>
      <c r="C2" s="2" t="s">
        <v>79</v>
      </c>
      <c r="D2" s="2" t="s">
        <v>2</v>
      </c>
      <c r="E2" s="2" t="s">
        <v>79</v>
      </c>
    </row>
    <row r="3" spans="1:5">
      <c r="A3" s="3" t="s">
        <v>862</v>
      </c>
    </row>
    <row r="4" spans="1:5">
      <c r="A4" s="4" t="s">
        <v>863</v>
      </c>
      <c r="B4" s="5" t="n">
        <v>71177</v>
      </c>
      <c r="C4" s="5" t="n">
        <v>64193</v>
      </c>
      <c r="D4" s="5" t="n">
        <v>69556</v>
      </c>
      <c r="E4" s="5" t="n">
        <v>63611</v>
      </c>
    </row>
    <row r="5" spans="1:5">
      <c r="A5" s="3" t="s">
        <v>864</v>
      </c>
    </row>
    <row r="6" spans="1:5">
      <c r="A6" s="4" t="s">
        <v>865</v>
      </c>
      <c r="B6" s="7" t="n">
        <v>65757</v>
      </c>
      <c r="C6" s="7" t="n">
        <v>295443</v>
      </c>
      <c r="D6" s="7" t="n">
        <v>203158</v>
      </c>
      <c r="E6" s="7" t="n">
        <v>457274</v>
      </c>
    </row>
    <row r="7" spans="1:5">
      <c r="A7" s="3" t="s">
        <v>866</v>
      </c>
    </row>
    <row r="8" spans="1:5">
      <c r="A8" s="4" t="s">
        <v>867</v>
      </c>
      <c r="B8" s="5" t="n">
        <v>34177</v>
      </c>
      <c r="C8" s="5" t="n">
        <v>121499</v>
      </c>
      <c r="D8" s="5" t="n">
        <v>90539</v>
      </c>
      <c r="E8" s="5" t="n">
        <v>187927</v>
      </c>
    </row>
    <row r="9" spans="1:5">
      <c r="A9" s="4" t="s">
        <v>868</v>
      </c>
      <c r="B9" s="5" t="n">
        <v>-328</v>
      </c>
      <c r="C9" s="5" t="n">
        <v>-255</v>
      </c>
      <c r="D9" s="5" t="n">
        <v>-308</v>
      </c>
      <c r="E9" s="5" t="n">
        <v>-487</v>
      </c>
    </row>
    <row r="10" spans="1:5">
      <c r="A10" s="4" t="s">
        <v>869</v>
      </c>
      <c r="B10" s="5" t="n">
        <v>-2728</v>
      </c>
      <c r="C10" s="5" t="n">
        <v>-3920</v>
      </c>
      <c r="D10" s="5" t="n">
        <v>-6378</v>
      </c>
      <c r="E10" s="5" t="n">
        <v>-15201</v>
      </c>
    </row>
    <row r="11" spans="1:5">
      <c r="A11" s="4" t="s">
        <v>103</v>
      </c>
      <c r="B11" s="7" t="n">
        <v>31121</v>
      </c>
      <c r="C11" s="7" t="n">
        <v>117324</v>
      </c>
      <c r="D11" s="7" t="n">
        <v>83853</v>
      </c>
      <c r="E11" s="7" t="n">
        <v>172239</v>
      </c>
    </row>
    <row r="12" spans="1:5">
      <c r="A12" s="4" t="s">
        <v>870</v>
      </c>
    </row>
    <row r="13" spans="1:5">
      <c r="A13" s="3" t="s">
        <v>862</v>
      </c>
    </row>
    <row r="14" spans="1:5">
      <c r="A14" s="4" t="s">
        <v>863</v>
      </c>
      <c r="B14" s="5" t="n">
        <v>157184</v>
      </c>
      <c r="C14" s="5" t="n">
        <v>155933</v>
      </c>
      <c r="D14" s="5" t="n">
        <v>156689</v>
      </c>
      <c r="E14" s="5" t="n">
        <v>155303</v>
      </c>
    </row>
    <row r="15" spans="1:5">
      <c r="A15" s="3" t="s">
        <v>864</v>
      </c>
    </row>
    <row r="16" spans="1:5">
      <c r="A16" s="4" t="s">
        <v>865</v>
      </c>
      <c r="B16" s="7" t="n">
        <v>75473</v>
      </c>
      <c r="C16" s="7" t="n">
        <v>295137</v>
      </c>
      <c r="D16" s="7" t="n">
        <v>205090</v>
      </c>
      <c r="E16" s="7" t="n">
        <v>458163</v>
      </c>
    </row>
    <row r="17" spans="1:5">
      <c r="A17" s="3" t="s">
        <v>866</v>
      </c>
    </row>
    <row r="18" spans="1:5">
      <c r="A18" s="4" t="s">
        <v>871</v>
      </c>
      <c r="B18" s="5" t="n">
        <v>697</v>
      </c>
      <c r="C18" s="5" t="n">
        <v>620</v>
      </c>
      <c r="D18" s="5" t="n">
        <v>1389</v>
      </c>
      <c r="E18" s="5" t="n">
        <v>1246</v>
      </c>
    </row>
    <row r="19" spans="1:5">
      <c r="A19" s="4" t="s">
        <v>872</v>
      </c>
    </row>
    <row r="20" spans="1:5">
      <c r="A20" s="3" t="s">
        <v>864</v>
      </c>
    </row>
    <row r="21" spans="1:5">
      <c r="A21" s="4" t="s">
        <v>865</v>
      </c>
      <c r="B21" s="7" t="n">
        <v>0</v>
      </c>
      <c r="C21" s="7" t="n">
        <v>0</v>
      </c>
      <c r="D21" s="7" t="n">
        <v>0</v>
      </c>
      <c r="E21" s="7" t="n">
        <v>0</v>
      </c>
    </row>
    <row r="22" spans="1:5">
      <c r="A22" s="4" t="s">
        <v>873</v>
      </c>
    </row>
    <row r="23" spans="1:5">
      <c r="A23" s="3" t="s">
        <v>862</v>
      </c>
    </row>
    <row r="24" spans="1:5">
      <c r="A24" s="4" t="s">
        <v>863</v>
      </c>
      <c r="B24" s="5" t="n">
        <v>86007</v>
      </c>
      <c r="C24" s="5" t="n">
        <v>91740</v>
      </c>
      <c r="D24" s="5" t="n">
        <v>87133</v>
      </c>
      <c r="E24" s="5" t="n">
        <v>91692</v>
      </c>
    </row>
    <row r="25" spans="1:5">
      <c r="A25" s="3" t="s">
        <v>864</v>
      </c>
    </row>
    <row r="26" spans="1:5">
      <c r="A26" s="4" t="s">
        <v>865</v>
      </c>
      <c r="B26" s="7" t="n">
        <v>41296</v>
      </c>
      <c r="C26" s="7" t="n">
        <v>173638</v>
      </c>
      <c r="D26" s="7" t="n">
        <v>114551</v>
      </c>
      <c r="E26" s="7" t="n">
        <v>270236</v>
      </c>
    </row>
    <row r="27" spans="1:5">
      <c r="A27" s="4" t="s">
        <v>874</v>
      </c>
    </row>
    <row r="28" spans="1:5">
      <c r="A28" s="3" t="s">
        <v>862</v>
      </c>
    </row>
    <row r="29" spans="1:5">
      <c r="A29" s="4" t="s">
        <v>863</v>
      </c>
      <c r="B29" s="5" t="n">
        <v>71177</v>
      </c>
      <c r="C29" s="5" t="n">
        <v>64193</v>
      </c>
      <c r="D29" s="5" t="n">
        <v>69556</v>
      </c>
      <c r="E29" s="5" t="n">
        <v>63611</v>
      </c>
    </row>
    <row r="30" spans="1:5">
      <c r="A30" s="3" t="s">
        <v>864</v>
      </c>
    </row>
    <row r="31" spans="1:5">
      <c r="A31" s="4" t="s">
        <v>865</v>
      </c>
      <c r="B31" s="7" t="n">
        <v>34177</v>
      </c>
      <c r="C31" s="7" t="n">
        <v>121499</v>
      </c>
      <c r="D31" s="7" t="n">
        <v>90539</v>
      </c>
      <c r="E31" s="7" t="n">
        <v>18792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78</v>
      </c>
      <c r="D1" s="2" t="s">
        <v>1</v>
      </c>
    </row>
    <row r="2" spans="1:5">
      <c r="B2" s="2" t="s">
        <v>2</v>
      </c>
      <c r="C2" s="2" t="s">
        <v>79</v>
      </c>
      <c r="D2" s="2" t="s">
        <v>2</v>
      </c>
      <c r="E2" s="2" t="s">
        <v>79</v>
      </c>
    </row>
    <row r="3" spans="1:5">
      <c r="A3" s="3" t="s">
        <v>230</v>
      </c>
    </row>
    <row r="4" spans="1:5">
      <c r="A4" s="4" t="s">
        <v>103</v>
      </c>
      <c r="B4" s="7" t="n">
        <v>31121</v>
      </c>
      <c r="C4" s="7" t="n">
        <v>117324</v>
      </c>
      <c r="D4" s="7" t="n">
        <v>83853</v>
      </c>
      <c r="E4" s="7" t="n">
        <v>172239</v>
      </c>
    </row>
    <row r="5" spans="1:5">
      <c r="A5" s="4" t="s">
        <v>176</v>
      </c>
      <c r="B5" s="5" t="n">
        <v>-75</v>
      </c>
      <c r="C5" s="5" t="n">
        <v>-2562</v>
      </c>
      <c r="D5" s="5" t="n">
        <v>73755</v>
      </c>
      <c r="E5" s="5" t="n">
        <v>9499</v>
      </c>
    </row>
    <row r="6" spans="1:5">
      <c r="A6" s="4" t="s">
        <v>876</v>
      </c>
      <c r="B6" s="7" t="n">
        <v>31046</v>
      </c>
      <c r="C6" s="7" t="n">
        <v>114762</v>
      </c>
      <c r="D6" s="7" t="n">
        <v>157608</v>
      </c>
      <c r="E6" s="7" t="n">
        <v>18173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78</v>
      </c>
      <c r="D1" s="2" t="s">
        <v>1</v>
      </c>
    </row>
    <row r="2" spans="1:5">
      <c r="B2" s="2" t="s">
        <v>2</v>
      </c>
      <c r="C2" s="2" t="s">
        <v>79</v>
      </c>
      <c r="D2" s="2" t="s">
        <v>2</v>
      </c>
      <c r="E2" s="2" t="s">
        <v>79</v>
      </c>
    </row>
    <row r="3" spans="1:5">
      <c r="A3" s="3" t="s">
        <v>233</v>
      </c>
    </row>
    <row r="4" spans="1:5">
      <c r="A4" s="4" t="s">
        <v>878</v>
      </c>
      <c r="B4" s="7" t="n">
        <v>31121</v>
      </c>
      <c r="C4" s="7" t="n">
        <v>117324</v>
      </c>
      <c r="D4" s="7" t="n">
        <v>83853</v>
      </c>
      <c r="E4" s="7" t="n">
        <v>172239</v>
      </c>
    </row>
    <row r="5" spans="1:5">
      <c r="A5" s="4" t="s">
        <v>107</v>
      </c>
      <c r="B5" s="5" t="n">
        <v>71177</v>
      </c>
      <c r="C5" s="5" t="n">
        <v>64193</v>
      </c>
      <c r="D5" s="5" t="n">
        <v>69556</v>
      </c>
      <c r="E5" s="5" t="n">
        <v>63611</v>
      </c>
    </row>
    <row r="6" spans="1:5">
      <c r="A6" s="4" t="s">
        <v>879</v>
      </c>
      <c r="B6" s="8" t="n">
        <v>0.44</v>
      </c>
      <c r="C6" s="8" t="n">
        <v>1.83</v>
      </c>
      <c r="D6" s="8" t="n">
        <v>1.21</v>
      </c>
      <c r="E6" s="8" t="n">
        <v>2.7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0"/>
  </cols>
  <sheetData>
    <row r="1" spans="1:4">
      <c r="A1" s="1" t="s">
        <v>880</v>
      </c>
      <c r="B1" s="2" t="s">
        <v>881</v>
      </c>
      <c r="C1" s="2" t="s">
        <v>78</v>
      </c>
      <c r="D1" s="2" t="s">
        <v>1</v>
      </c>
    </row>
    <row r="2" spans="1:4">
      <c r="B2" s="2" t="s">
        <v>882</v>
      </c>
      <c r="C2" s="2" t="s">
        <v>883</v>
      </c>
      <c r="D2" s="2" t="s">
        <v>883</v>
      </c>
    </row>
    <row r="3" spans="1:4">
      <c r="A3" s="4" t="s">
        <v>884</v>
      </c>
    </row>
    <row r="4" spans="1:4">
      <c r="A4" s="3" t="s">
        <v>885</v>
      </c>
    </row>
    <row r="5" spans="1:4">
      <c r="A5" s="4" t="s">
        <v>886</v>
      </c>
      <c r="B5" s="4" t="s">
        <v>351</v>
      </c>
      <c r="D5" s="4" t="s">
        <v>351</v>
      </c>
    </row>
    <row r="6" spans="1:4">
      <c r="A6" s="4" t="s">
        <v>887</v>
      </c>
    </row>
    <row r="7" spans="1:4">
      <c r="A7" s="3" t="s">
        <v>885</v>
      </c>
    </row>
    <row r="8" spans="1:4">
      <c r="A8" s="4" t="s">
        <v>888</v>
      </c>
      <c r="C8" s="5" t="n">
        <v>0</v>
      </c>
      <c r="D8" s="5" t="n">
        <v>0</v>
      </c>
    </row>
    <row r="9" spans="1:4">
      <c r="A9" s="4" t="s">
        <v>887</v>
      </c>
    </row>
    <row r="10" spans="1:4">
      <c r="A10" s="3" t="s">
        <v>885</v>
      </c>
    </row>
    <row r="11" spans="1:4">
      <c r="A11" s="4" t="s">
        <v>889</v>
      </c>
      <c r="D11" s="4" t="s">
        <v>890</v>
      </c>
    </row>
    <row r="12" spans="1:4">
      <c r="A12" s="4" t="s">
        <v>891</v>
      </c>
    </row>
    <row r="13" spans="1:4">
      <c r="A13" s="3" t="s">
        <v>885</v>
      </c>
    </row>
    <row r="14" spans="1:4">
      <c r="A14" s="4" t="s">
        <v>892</v>
      </c>
      <c r="D14" s="5" t="n">
        <v>1</v>
      </c>
    </row>
    <row r="15" spans="1:4">
      <c r="A15" s="4" t="s">
        <v>893</v>
      </c>
      <c r="C15" s="5" t="n">
        <v>86007356</v>
      </c>
      <c r="D15" s="5" t="n">
        <v>86007356</v>
      </c>
    </row>
    <row r="16" spans="1:4">
      <c r="A16" s="4" t="s">
        <v>894</v>
      </c>
    </row>
    <row r="17" spans="1:4">
      <c r="A17" s="3" t="s">
        <v>885</v>
      </c>
    </row>
    <row r="18" spans="1:4">
      <c r="A18" s="4" t="s">
        <v>895</v>
      </c>
      <c r="C18" s="5" t="n">
        <v>340000</v>
      </c>
      <c r="D18" s="5" t="n">
        <v>340000</v>
      </c>
    </row>
    <row r="19" spans="1:4">
      <c r="A19" s="4" t="s">
        <v>23</v>
      </c>
    </row>
    <row r="20" spans="1:4">
      <c r="A20" s="3" t="s">
        <v>885</v>
      </c>
    </row>
    <row r="21" spans="1:4">
      <c r="A21" s="4" t="s">
        <v>892</v>
      </c>
      <c r="D21" s="5" t="n">
        <v>1</v>
      </c>
    </row>
    <row r="22" spans="1:4">
      <c r="A22" s="4" t="s">
        <v>888</v>
      </c>
      <c r="D22" s="5" t="n">
        <v>86007356</v>
      </c>
    </row>
    <row r="23" spans="1:4">
      <c r="A23" s="4" t="s">
        <v>896</v>
      </c>
    </row>
    <row r="24" spans="1:4">
      <c r="A24" s="3" t="s">
        <v>885</v>
      </c>
    </row>
    <row r="25" spans="1:4">
      <c r="A25" s="4" t="s">
        <v>889</v>
      </c>
      <c r="D25" s="4" t="s">
        <v>890</v>
      </c>
    </row>
    <row r="26" spans="1:4">
      <c r="A26" s="4" t="s">
        <v>897</v>
      </c>
    </row>
    <row r="27" spans="1:4">
      <c r="A27" s="3" t="s">
        <v>885</v>
      </c>
    </row>
    <row r="28" spans="1:4">
      <c r="A28" s="4" t="s">
        <v>889</v>
      </c>
      <c r="D28" s="4" t="s">
        <v>81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898</v>
      </c>
      <c r="B1" s="2" t="s">
        <v>899</v>
      </c>
      <c r="C1" s="2" t="s">
        <v>2</v>
      </c>
    </row>
    <row r="2" spans="1:3">
      <c r="A2" s="3" t="s">
        <v>900</v>
      </c>
    </row>
    <row r="3" spans="1:3">
      <c r="A3" s="4" t="s">
        <v>901</v>
      </c>
      <c r="B3" s="5" t="n">
        <v>225000</v>
      </c>
    </row>
    <row r="4" spans="1:3">
      <c r="A4" s="4" t="s">
        <v>902</v>
      </c>
      <c r="C4" s="4" t="s">
        <v>367</v>
      </c>
    </row>
    <row r="5" spans="1:3">
      <c r="A5" s="4" t="s">
        <v>903</v>
      </c>
      <c r="C5" s="10" t="n">
        <v>163.5</v>
      </c>
    </row>
    <row r="6" spans="1:3">
      <c r="A6" s="4" t="s">
        <v>904</v>
      </c>
      <c r="C6" s="4" t="s">
        <v>890</v>
      </c>
    </row>
    <row r="7" spans="1:3">
      <c r="A7" s="4" t="s">
        <v>905</v>
      </c>
    </row>
    <row r="8" spans="1:3">
      <c r="A8" s="3" t="s">
        <v>900</v>
      </c>
    </row>
    <row r="9" spans="1:3">
      <c r="A9" s="4" t="s">
        <v>889</v>
      </c>
      <c r="C9" s="4" t="s">
        <v>906</v>
      </c>
    </row>
    <row r="10" spans="1:3">
      <c r="A10" s="4" t="s">
        <v>23</v>
      </c>
    </row>
    <row r="11" spans="1:3">
      <c r="A11" s="3" t="s">
        <v>900</v>
      </c>
    </row>
    <row r="12" spans="1:3">
      <c r="A12" s="4" t="s">
        <v>901</v>
      </c>
      <c r="C12" s="5" t="n">
        <v>1150196</v>
      </c>
    </row>
    <row r="13" spans="1:3">
      <c r="A13" s="4" t="s">
        <v>907</v>
      </c>
    </row>
    <row r="14" spans="1:3">
      <c r="A14" s="3" t="s">
        <v>900</v>
      </c>
    </row>
    <row r="15" spans="1:3">
      <c r="A15" s="4" t="s">
        <v>901</v>
      </c>
      <c r="C15" s="5" t="n">
        <v>1150196</v>
      </c>
    </row>
    <row r="16" spans="1:3">
      <c r="A16" s="4" t="s">
        <v>891</v>
      </c>
    </row>
    <row r="17" spans="1:3">
      <c r="A17" s="3" t="s">
        <v>900</v>
      </c>
    </row>
    <row r="18" spans="1:3">
      <c r="A18" s="4" t="s">
        <v>901</v>
      </c>
      <c r="C18" s="5" t="n">
        <v>113801</v>
      </c>
    </row>
    <row r="19" spans="1:3">
      <c r="A19" s="4" t="s">
        <v>908</v>
      </c>
    </row>
    <row r="20" spans="1:3">
      <c r="A20" s="3" t="s">
        <v>900</v>
      </c>
    </row>
    <row r="21" spans="1:3">
      <c r="A21" s="4" t="s">
        <v>901</v>
      </c>
      <c r="C21" s="5" t="n">
        <v>1138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909</v>
      </c>
      <c r="B1" s="2" t="s">
        <v>899</v>
      </c>
      <c r="C1" s="2" t="s">
        <v>2</v>
      </c>
    </row>
    <row r="2" spans="1:3">
      <c r="A2" s="3" t="s">
        <v>910</v>
      </c>
    </row>
    <row r="3" spans="1:3">
      <c r="A3" s="4" t="s">
        <v>911</v>
      </c>
      <c r="B3" s="5" t="n">
        <v>225000</v>
      </c>
    </row>
    <row r="4" spans="1:3">
      <c r="A4" s="3" t="s">
        <v>912</v>
      </c>
    </row>
    <row r="5" spans="1:3">
      <c r="A5" s="4" t="s">
        <v>904</v>
      </c>
      <c r="C5" s="4" t="s">
        <v>890</v>
      </c>
    </row>
    <row r="6" spans="1:3">
      <c r="A6" s="4" t="s">
        <v>23</v>
      </c>
    </row>
    <row r="7" spans="1:3">
      <c r="A7" s="3" t="s">
        <v>910</v>
      </c>
    </row>
    <row r="8" spans="1:3">
      <c r="A8" s="4" t="s">
        <v>913</v>
      </c>
      <c r="C8" s="5" t="n">
        <v>2556316</v>
      </c>
    </row>
    <row r="9" spans="1:3">
      <c r="A9" s="4" t="s">
        <v>911</v>
      </c>
      <c r="C9" s="5" t="n">
        <v>1150196</v>
      </c>
    </row>
    <row r="10" spans="1:3">
      <c r="A10" s="4" t="s">
        <v>914</v>
      </c>
      <c r="C10" s="5" t="n">
        <v>-863389</v>
      </c>
    </row>
    <row r="11" spans="1:3">
      <c r="A11" s="4" t="s">
        <v>915</v>
      </c>
      <c r="C11" s="5" t="n">
        <v>-68915</v>
      </c>
    </row>
    <row r="12" spans="1:3">
      <c r="A12" s="4" t="s">
        <v>916</v>
      </c>
      <c r="C12" s="5" t="n">
        <v>2774208</v>
      </c>
    </row>
    <row r="13" spans="1:3">
      <c r="A13" s="3" t="s">
        <v>912</v>
      </c>
    </row>
    <row r="14" spans="1:3">
      <c r="A14" s="4" t="s">
        <v>917</v>
      </c>
      <c r="C14" s="8" t="n">
        <v>44.05</v>
      </c>
    </row>
    <row r="15" spans="1:3">
      <c r="A15" s="4" t="s">
        <v>918</v>
      </c>
      <c r="C15" s="11" t="n">
        <v>39.6</v>
      </c>
    </row>
    <row r="16" spans="1:3">
      <c r="A16" s="4" t="s">
        <v>919</v>
      </c>
      <c r="C16" s="11" t="n">
        <v>42.53</v>
      </c>
    </row>
    <row r="17" spans="1:3">
      <c r="A17" s="4" t="s">
        <v>920</v>
      </c>
      <c r="C17" s="11" t="n">
        <v>39.81</v>
      </c>
    </row>
    <row r="18" spans="1:3">
      <c r="A18" s="4" t="s">
        <v>921</v>
      </c>
      <c r="C18" s="8" t="n">
        <v>42.78</v>
      </c>
    </row>
    <row r="19" spans="1:3">
      <c r="A19" s="4" t="s">
        <v>891</v>
      </c>
    </row>
    <row r="20" spans="1:3">
      <c r="A20" s="3" t="s">
        <v>910</v>
      </c>
    </row>
    <row r="21" spans="1:3">
      <c r="A21" s="4" t="s">
        <v>913</v>
      </c>
      <c r="C21" s="5" t="n">
        <v>2158835</v>
      </c>
    </row>
    <row r="22" spans="1:3">
      <c r="A22" s="4" t="s">
        <v>911</v>
      </c>
      <c r="C22" s="5" t="n">
        <v>113801</v>
      </c>
    </row>
    <row r="23" spans="1:3">
      <c r="A23" s="4" t="s">
        <v>914</v>
      </c>
      <c r="C23" s="5" t="n">
        <v>-282028</v>
      </c>
    </row>
    <row r="24" spans="1:3">
      <c r="A24" s="4" t="s">
        <v>915</v>
      </c>
      <c r="C24" s="5" t="n">
        <v>0</v>
      </c>
    </row>
    <row r="25" spans="1:3">
      <c r="A25" s="4" t="s">
        <v>916</v>
      </c>
      <c r="C25" s="5" t="n">
        <v>1990608</v>
      </c>
    </row>
    <row r="26" spans="1:3">
      <c r="A26" s="3" t="s">
        <v>912</v>
      </c>
    </row>
    <row r="27" spans="1:3">
      <c r="A27" s="4" t="s">
        <v>917</v>
      </c>
      <c r="C27" s="8" t="n">
        <v>39.79</v>
      </c>
    </row>
    <row r="28" spans="1:3">
      <c r="A28" s="4" t="s">
        <v>918</v>
      </c>
      <c r="C28" s="11" t="n">
        <v>31.68</v>
      </c>
    </row>
    <row r="29" spans="1:3">
      <c r="A29" s="4" t="s">
        <v>919</v>
      </c>
      <c r="C29" s="11" t="n">
        <v>37.61</v>
      </c>
    </row>
    <row r="30" spans="1:3">
      <c r="A30" s="4" t="s">
        <v>920</v>
      </c>
      <c r="C30" s="5" t="n">
        <v>0</v>
      </c>
    </row>
    <row r="31" spans="1:3">
      <c r="A31" s="4" t="s">
        <v>921</v>
      </c>
      <c r="C31" s="8" t="n">
        <v>39.63</v>
      </c>
    </row>
    <row r="32" spans="1:3">
      <c r="A32" s="4" t="s">
        <v>922</v>
      </c>
    </row>
    <row r="33" spans="1:3">
      <c r="A33" s="3" t="s">
        <v>910</v>
      </c>
    </row>
    <row r="34" spans="1:3">
      <c r="A34" s="4" t="s">
        <v>916</v>
      </c>
      <c r="C34" s="5" t="n">
        <v>250000</v>
      </c>
    </row>
    <row r="35" spans="1:3">
      <c r="A35" s="3" t="s">
        <v>912</v>
      </c>
    </row>
    <row r="36" spans="1:3">
      <c r="A36" s="4" t="s">
        <v>889</v>
      </c>
      <c r="C36" s="4" t="s">
        <v>890</v>
      </c>
    </row>
    <row r="37" spans="1:3">
      <c r="A37" s="4" t="s">
        <v>923</v>
      </c>
      <c r="C37" s="10" t="n">
        <v>2.5</v>
      </c>
    </row>
    <row r="38" spans="1:3">
      <c r="A38" s="4" t="s">
        <v>904</v>
      </c>
      <c r="C38" s="4" t="s">
        <v>924</v>
      </c>
    </row>
    <row r="39" spans="1:3">
      <c r="A39" s="4" t="s">
        <v>925</v>
      </c>
    </row>
    <row r="40" spans="1:3">
      <c r="A40" s="3" t="s">
        <v>912</v>
      </c>
    </row>
    <row r="41" spans="1:3">
      <c r="A41" s="4" t="s">
        <v>895</v>
      </c>
      <c r="C41" s="5" t="n">
        <v>340000</v>
      </c>
    </row>
    <row r="42" spans="1:3">
      <c r="A42" s="4" t="s">
        <v>926</v>
      </c>
      <c r="C42" s="5" t="n">
        <v>120000</v>
      </c>
    </row>
    <row r="43" spans="1:3">
      <c r="A43" s="4" t="s">
        <v>923</v>
      </c>
      <c r="C43" s="10" t="n">
        <v>3.6</v>
      </c>
    </row>
    <row r="44" spans="1:3">
      <c r="A44" s="4" t="s">
        <v>904</v>
      </c>
      <c r="C44" s="4" t="s">
        <v>927</v>
      </c>
    </row>
    <row r="45" spans="1:3">
      <c r="A45" s="4" t="s">
        <v>928</v>
      </c>
    </row>
    <row r="46" spans="1:3">
      <c r="A46" s="3" t="s">
        <v>912</v>
      </c>
    </row>
    <row r="47" spans="1:3">
      <c r="A47" s="4" t="s">
        <v>889</v>
      </c>
      <c r="C47" s="4" t="s">
        <v>890</v>
      </c>
    </row>
    <row r="48" spans="1:3">
      <c r="A48" s="4" t="s">
        <v>929</v>
      </c>
    </row>
    <row r="49" spans="1:3">
      <c r="A49" s="3" t="s">
        <v>912</v>
      </c>
    </row>
    <row r="50" spans="1:3">
      <c r="A50" s="4" t="s">
        <v>889</v>
      </c>
      <c r="C50" s="4" t="s">
        <v>8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930</v>
      </c>
      <c r="B1" s="2" t="s">
        <v>899</v>
      </c>
      <c r="C1" s="2" t="s">
        <v>2</v>
      </c>
    </row>
    <row r="2" spans="1:3">
      <c r="A2" s="3" t="s">
        <v>900</v>
      </c>
    </row>
    <row r="3" spans="1:3">
      <c r="A3" s="4" t="s">
        <v>901</v>
      </c>
      <c r="B3" s="5" t="n">
        <v>225000</v>
      </c>
    </row>
    <row r="4" spans="1:3">
      <c r="A4" s="4" t="s">
        <v>903</v>
      </c>
      <c r="C4" s="10" t="n">
        <v>163.5</v>
      </c>
    </row>
    <row r="5" spans="1:3">
      <c r="A5" s="4" t="s">
        <v>931</v>
      </c>
    </row>
    <row r="6" spans="1:3">
      <c r="A6" s="3" t="s">
        <v>900</v>
      </c>
    </row>
    <row r="7" spans="1:3">
      <c r="A7" s="4" t="s">
        <v>932</v>
      </c>
      <c r="C7" s="5" t="n">
        <v>1000000</v>
      </c>
    </row>
    <row r="8" spans="1:3">
      <c r="A8" s="4" t="s">
        <v>933</v>
      </c>
    </row>
    <row r="9" spans="1:3">
      <c r="A9" s="3" t="s">
        <v>900</v>
      </c>
    </row>
    <row r="10" spans="1:3">
      <c r="A10" s="4" t="s">
        <v>932</v>
      </c>
      <c r="C10" s="5" t="n">
        <v>1000000</v>
      </c>
    </row>
    <row r="11" spans="1:3">
      <c r="A11" s="4" t="s">
        <v>934</v>
      </c>
    </row>
    <row r="12" spans="1:3">
      <c r="A12" s="3" t="s">
        <v>900</v>
      </c>
    </row>
    <row r="13" spans="1:3">
      <c r="A13" s="4" t="s">
        <v>935</v>
      </c>
      <c r="C13" s="4" t="s">
        <v>936</v>
      </c>
    </row>
    <row r="14" spans="1:3">
      <c r="A14" s="4" t="s">
        <v>903</v>
      </c>
      <c r="C14" s="10" t="n">
        <v>2.2</v>
      </c>
    </row>
    <row r="15" spans="1:3">
      <c r="A15" s="4" t="s">
        <v>937</v>
      </c>
      <c r="C15" s="4" t="s">
        <v>9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7"/>
    <col customWidth="1" max="3" min="3" width="20"/>
  </cols>
  <sheetData>
    <row r="1" spans="1:3">
      <c r="A1" s="1" t="s">
        <v>939</v>
      </c>
      <c r="B1" s="2" t="s">
        <v>1</v>
      </c>
    </row>
    <row r="2" spans="1:3">
      <c r="B2" s="2" t="s">
        <v>940</v>
      </c>
      <c r="C2" s="2" t="s">
        <v>941</v>
      </c>
    </row>
    <row r="3" spans="1:3">
      <c r="A3" s="3" t="s">
        <v>900</v>
      </c>
    </row>
    <row r="4" spans="1:3">
      <c r="A4" s="4" t="s">
        <v>904</v>
      </c>
      <c r="B4" s="4" t="s">
        <v>890</v>
      </c>
    </row>
    <row r="5" spans="1:3">
      <c r="A5" s="4" t="s">
        <v>887</v>
      </c>
    </row>
    <row r="6" spans="1:3">
      <c r="A6" s="3" t="s">
        <v>900</v>
      </c>
    </row>
    <row r="7" spans="1:3">
      <c r="A7" s="4" t="s">
        <v>889</v>
      </c>
      <c r="B7" s="4" t="s">
        <v>890</v>
      </c>
    </row>
    <row r="8" spans="1:3">
      <c r="A8" s="4" t="s">
        <v>942</v>
      </c>
      <c r="B8" s="5" t="n">
        <v>250000</v>
      </c>
    </row>
    <row r="9" spans="1:3">
      <c r="A9" s="4" t="s">
        <v>943</v>
      </c>
      <c r="B9" s="10" t="n">
        <v>2.5</v>
      </c>
    </row>
    <row r="10" spans="1:3">
      <c r="A10" s="4" t="s">
        <v>904</v>
      </c>
      <c r="B10" s="4" t="s">
        <v>924</v>
      </c>
    </row>
    <row r="11" spans="1:3">
      <c r="A11" s="4" t="s">
        <v>944</v>
      </c>
      <c r="B11" s="4" t="s">
        <v>367</v>
      </c>
    </row>
    <row r="12" spans="1:3">
      <c r="A12" s="4" t="s">
        <v>891</v>
      </c>
    </row>
    <row r="13" spans="1:3">
      <c r="A13" s="3" t="s">
        <v>900</v>
      </c>
    </row>
    <row r="14" spans="1:3">
      <c r="A14" s="4" t="s">
        <v>892</v>
      </c>
      <c r="B14" s="5" t="n">
        <v>1</v>
      </c>
    </row>
    <row r="15" spans="1:3">
      <c r="A15" s="4" t="s">
        <v>942</v>
      </c>
      <c r="B15" s="5" t="n">
        <v>1990608</v>
      </c>
      <c r="C15" s="5" t="n">
        <v>2158835</v>
      </c>
    </row>
    <row r="16" spans="1:3">
      <c r="A16" s="4" t="s">
        <v>894</v>
      </c>
    </row>
    <row r="17" spans="1:3">
      <c r="A17" s="3" t="s">
        <v>900</v>
      </c>
    </row>
    <row r="18" spans="1:3">
      <c r="A18" s="4" t="s">
        <v>943</v>
      </c>
      <c r="B18" s="10" t="n">
        <v>3.6</v>
      </c>
    </row>
    <row r="19" spans="1:3">
      <c r="A19" s="4" t="s">
        <v>904</v>
      </c>
      <c r="B19" s="4" t="s">
        <v>9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4"/>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945</v>
      </c>
      <c r="B1" s="2" t="s">
        <v>78</v>
      </c>
      <c r="C1" s="2" t="s">
        <v>1</v>
      </c>
    </row>
    <row r="2" spans="1:9">
      <c r="B2" s="2" t="s">
        <v>583</v>
      </c>
      <c r="C2" s="2" t="s">
        <v>946</v>
      </c>
      <c r="D2" s="2" t="s">
        <v>947</v>
      </c>
      <c r="E2" s="2" t="s">
        <v>948</v>
      </c>
      <c r="F2" s="2" t="s">
        <v>949</v>
      </c>
      <c r="G2" s="2" t="s">
        <v>950</v>
      </c>
      <c r="H2" s="2" t="s">
        <v>951</v>
      </c>
      <c r="I2" s="2" t="s">
        <v>952</v>
      </c>
    </row>
    <row r="3" spans="1:9">
      <c r="A3" s="3" t="s">
        <v>239</v>
      </c>
    </row>
    <row r="4" spans="1:9">
      <c r="A4" s="4" t="s">
        <v>953</v>
      </c>
      <c r="C4" s="5" t="n">
        <v>2</v>
      </c>
    </row>
    <row r="5" spans="1:9">
      <c r="A5" s="4" t="s">
        <v>954</v>
      </c>
      <c r="C5" s="7" t="n">
        <v>5200000</v>
      </c>
    </row>
    <row r="6" spans="1:9">
      <c r="A6" s="4" t="s">
        <v>955</v>
      </c>
      <c r="B6" s="7" t="n">
        <v>33200000</v>
      </c>
    </row>
    <row r="7" spans="1:9">
      <c r="A7" s="4" t="s">
        <v>956</v>
      </c>
      <c r="C7" s="4" t="s">
        <v>957</v>
      </c>
    </row>
    <row r="8" spans="1:9">
      <c r="A8" s="3" t="s">
        <v>958</v>
      </c>
    </row>
    <row r="9" spans="1:9">
      <c r="A9" s="4" t="s">
        <v>959</v>
      </c>
      <c r="C9" s="7" t="n">
        <v>0</v>
      </c>
    </row>
    <row r="10" spans="1:9">
      <c r="A10" s="4" t="s">
        <v>960</v>
      </c>
    </row>
    <row r="11" spans="1:9">
      <c r="A11" s="3" t="s">
        <v>958</v>
      </c>
    </row>
    <row r="12" spans="1:9">
      <c r="A12" s="4" t="s">
        <v>961</v>
      </c>
      <c r="D12" s="7" t="n">
        <v>210571000</v>
      </c>
    </row>
    <row r="13" spans="1:9">
      <c r="A13" s="4" t="s">
        <v>962</v>
      </c>
    </row>
    <row r="14" spans="1:9">
      <c r="A14" s="3" t="s">
        <v>958</v>
      </c>
    </row>
    <row r="15" spans="1:9">
      <c r="A15" s="4" t="s">
        <v>961</v>
      </c>
      <c r="I15" s="7" t="n">
        <v>17339000</v>
      </c>
    </row>
    <row r="16" spans="1:9">
      <c r="A16" s="4" t="s">
        <v>963</v>
      </c>
    </row>
    <row r="17" spans="1:9">
      <c r="A17" s="3" t="s">
        <v>958</v>
      </c>
    </row>
    <row r="18" spans="1:9">
      <c r="A18" s="4" t="s">
        <v>961</v>
      </c>
      <c r="H18" s="7" t="n">
        <v>36767000</v>
      </c>
    </row>
    <row r="19" spans="1:9">
      <c r="A19" s="4" t="s">
        <v>964</v>
      </c>
    </row>
    <row r="20" spans="1:9">
      <c r="A20" s="3" t="s">
        <v>958</v>
      </c>
    </row>
    <row r="21" spans="1:9">
      <c r="A21" s="4" t="s">
        <v>961</v>
      </c>
      <c r="D21" s="7" t="n">
        <v>34288000</v>
      </c>
      <c r="E21" s="7" t="n">
        <v>32498000</v>
      </c>
      <c r="F21" s="7" t="n">
        <v>38557000</v>
      </c>
      <c r="G21" s="7" t="n">
        <v>51122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965</v>
      </c>
      <c r="B1" s="2" t="s">
        <v>881</v>
      </c>
      <c r="D1" s="2" t="s">
        <v>78</v>
      </c>
      <c r="F1" s="2" t="s">
        <v>1</v>
      </c>
    </row>
    <row r="2" spans="1:9">
      <c r="B2" s="2" t="s">
        <v>966</v>
      </c>
      <c r="C2" s="2" t="s">
        <v>882</v>
      </c>
      <c r="D2" s="2" t="s">
        <v>2</v>
      </c>
      <c r="E2" s="2" t="s">
        <v>79</v>
      </c>
      <c r="F2" s="2" t="s">
        <v>2</v>
      </c>
      <c r="G2" s="2" t="s">
        <v>79</v>
      </c>
      <c r="H2" s="2" t="s">
        <v>27</v>
      </c>
      <c r="I2" s="2" t="s">
        <v>967</v>
      </c>
    </row>
    <row r="3" spans="1:9">
      <c r="A3" s="3" t="s">
        <v>968</v>
      </c>
    </row>
    <row r="4" spans="1:9">
      <c r="A4" s="4" t="s">
        <v>969</v>
      </c>
      <c r="D4" s="7" t="n">
        <v>1854610</v>
      </c>
      <c r="F4" s="7" t="n">
        <v>1854610</v>
      </c>
      <c r="H4" s="7" t="n">
        <v>1918952</v>
      </c>
    </row>
    <row r="5" spans="1:9">
      <c r="A5" s="4" t="s">
        <v>970</v>
      </c>
      <c r="D5" s="5" t="n">
        <v>961874</v>
      </c>
      <c r="F5" s="5" t="n">
        <v>961874</v>
      </c>
      <c r="H5" s="5" t="n">
        <v>1000232</v>
      </c>
    </row>
    <row r="6" spans="1:9">
      <c r="A6" s="4" t="s">
        <v>971</v>
      </c>
      <c r="D6" s="5" t="n">
        <v>410500</v>
      </c>
      <c r="F6" s="5" t="n">
        <v>410500</v>
      </c>
      <c r="H6" s="5" t="n">
        <v>429100</v>
      </c>
    </row>
    <row r="7" spans="1:9">
      <c r="A7" s="4" t="s">
        <v>61</v>
      </c>
    </row>
    <row r="8" spans="1:9">
      <c r="A8" s="3" t="s">
        <v>968</v>
      </c>
    </row>
    <row r="9" spans="1:9">
      <c r="A9" s="4" t="s">
        <v>972</v>
      </c>
      <c r="D9" s="5" t="n">
        <v>10500</v>
      </c>
      <c r="F9" s="7" t="n">
        <v>10500</v>
      </c>
      <c r="H9" s="5" t="n">
        <v>6000</v>
      </c>
    </row>
    <row r="10" spans="1:9">
      <c r="A10" s="4" t="s">
        <v>973</v>
      </c>
    </row>
    <row r="11" spans="1:9">
      <c r="A11" s="3" t="s">
        <v>968</v>
      </c>
    </row>
    <row r="12" spans="1:9">
      <c r="A12" s="4" t="s">
        <v>974</v>
      </c>
      <c r="I12" s="7" t="n">
        <v>56200</v>
      </c>
    </row>
    <row r="13" spans="1:9">
      <c r="A13" s="4" t="s">
        <v>884</v>
      </c>
    </row>
    <row r="14" spans="1:9">
      <c r="A14" s="3" t="s">
        <v>968</v>
      </c>
    </row>
    <row r="15" spans="1:9">
      <c r="A15" s="4" t="s">
        <v>548</v>
      </c>
      <c r="B15" s="7" t="n">
        <v>36100</v>
      </c>
      <c r="C15" s="7" t="n">
        <v>60000</v>
      </c>
    </row>
    <row r="16" spans="1:9">
      <c r="A16" s="4" t="s">
        <v>975</v>
      </c>
      <c r="B16" s="7" t="n">
        <v>7100</v>
      </c>
    </row>
    <row r="17" spans="1:9">
      <c r="A17" s="4" t="s">
        <v>886</v>
      </c>
      <c r="C17" s="4" t="s">
        <v>351</v>
      </c>
      <c r="F17" s="4" t="s">
        <v>351</v>
      </c>
    </row>
    <row r="18" spans="1:9">
      <c r="A18" s="4" t="s">
        <v>548</v>
      </c>
      <c r="D18" s="5" t="n">
        <v>9100</v>
      </c>
      <c r="F18" s="7" t="n">
        <v>9100</v>
      </c>
      <c r="H18" s="7" t="n">
        <v>18800</v>
      </c>
    </row>
    <row r="19" spans="1:9">
      <c r="A19" s="4" t="s">
        <v>976</v>
      </c>
      <c r="D19" s="7" t="n">
        <v>7100</v>
      </c>
      <c r="E19" s="7" t="n">
        <v>100</v>
      </c>
      <c r="F19" s="7" t="n">
        <v>9600</v>
      </c>
      <c r="G19" s="7" t="n">
        <v>-50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7</v>
      </c>
      <c r="B1" s="2" t="s">
        <v>78</v>
      </c>
      <c r="D1" s="2" t="s">
        <v>1</v>
      </c>
    </row>
    <row r="2" spans="1:6">
      <c r="B2" s="2" t="s">
        <v>582</v>
      </c>
      <c r="C2" s="2" t="s">
        <v>978</v>
      </c>
      <c r="D2" s="2" t="s">
        <v>582</v>
      </c>
      <c r="E2" s="2" t="s">
        <v>978</v>
      </c>
      <c r="F2" s="2" t="s">
        <v>583</v>
      </c>
    </row>
    <row r="3" spans="1:6">
      <c r="A3" s="3" t="s">
        <v>541</v>
      </c>
    </row>
    <row r="4" spans="1:6">
      <c r="A4" s="4" t="s">
        <v>979</v>
      </c>
      <c r="B4" s="7" t="n">
        <v>62</v>
      </c>
      <c r="C4" s="7" t="n">
        <v>124</v>
      </c>
      <c r="D4" s="7" t="n">
        <v>171</v>
      </c>
      <c r="E4" s="7" t="n">
        <v>275</v>
      </c>
    </row>
    <row r="5" spans="1:6">
      <c r="A5" s="4" t="s">
        <v>675</v>
      </c>
    </row>
    <row r="6" spans="1:6">
      <c r="A6" s="3" t="s">
        <v>541</v>
      </c>
    </row>
    <row r="7" spans="1:6">
      <c r="A7" s="4" t="s">
        <v>60</v>
      </c>
      <c r="B7" s="5" t="n">
        <v>110931</v>
      </c>
      <c r="D7" s="5" t="n">
        <v>110931</v>
      </c>
      <c r="F7" s="7" t="n">
        <v>93772</v>
      </c>
    </row>
    <row r="8" spans="1:6">
      <c r="A8" s="4" t="s">
        <v>980</v>
      </c>
    </row>
    <row r="9" spans="1:6">
      <c r="A9" s="3" t="s">
        <v>541</v>
      </c>
    </row>
    <row r="10" spans="1:6">
      <c r="A10" s="4" t="s">
        <v>981</v>
      </c>
      <c r="B10" s="7" t="n">
        <v>189500</v>
      </c>
      <c r="C10" s="7" t="n">
        <v>604600</v>
      </c>
      <c r="D10" s="7" t="n">
        <v>501600</v>
      </c>
      <c r="E10" s="7" t="n">
        <v>864900</v>
      </c>
    </row>
    <row r="11" spans="1:6">
      <c r="A11" s="4" t="s">
        <v>982</v>
      </c>
    </row>
    <row r="12" spans="1:6">
      <c r="A12" s="3" t="s">
        <v>541</v>
      </c>
    </row>
    <row r="13" spans="1:6">
      <c r="A13" s="4" t="s">
        <v>589</v>
      </c>
      <c r="B13" s="12" t="n">
        <v>0.1</v>
      </c>
      <c r="D13" s="12" t="n">
        <v>0.1</v>
      </c>
    </row>
    <row r="14" spans="1:6">
      <c r="A14" s="4" t="s">
        <v>983</v>
      </c>
    </row>
    <row r="15" spans="1:6">
      <c r="A15" s="3" t="s">
        <v>541</v>
      </c>
    </row>
    <row r="16" spans="1:6">
      <c r="A16" s="4" t="s">
        <v>984</v>
      </c>
      <c r="D16" s="4" t="s">
        <v>985</v>
      </c>
    </row>
    <row r="17" spans="1:6">
      <c r="A17" s="4" t="s">
        <v>986</v>
      </c>
    </row>
    <row r="18" spans="1:6">
      <c r="A18" s="3" t="s">
        <v>541</v>
      </c>
    </row>
    <row r="19" spans="1:6">
      <c r="A19" s="4" t="s">
        <v>984</v>
      </c>
      <c r="D19" s="4" t="s">
        <v>98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7</v>
      </c>
    </row>
    <row r="2" spans="1:3">
      <c r="A2" s="3" t="s">
        <v>989</v>
      </c>
    </row>
    <row r="3" spans="1:3">
      <c r="A3" s="4" t="s">
        <v>990</v>
      </c>
      <c r="B3" s="7" t="n">
        <v>4134</v>
      </c>
      <c r="C3" s="7" t="n">
        <v>9239</v>
      </c>
    </row>
    <row r="4" spans="1:3">
      <c r="A4" s="4" t="s">
        <v>991</v>
      </c>
      <c r="B4" s="5" t="n">
        <v>70116</v>
      </c>
      <c r="C4" s="5" t="n">
        <v>57155</v>
      </c>
    </row>
    <row r="5" spans="1:3">
      <c r="A5" s="4" t="s">
        <v>992</v>
      </c>
      <c r="B5" s="5" t="n">
        <v>70687</v>
      </c>
      <c r="C5" s="5" t="n">
        <v>152959</v>
      </c>
    </row>
    <row r="6" spans="1:3">
      <c r="A6" s="4" t="s">
        <v>993</v>
      </c>
      <c r="B6" s="5" t="n">
        <v>3468</v>
      </c>
      <c r="C6" s="5" t="n">
        <v>3784</v>
      </c>
    </row>
    <row r="7" spans="1:3">
      <c r="A7" s="4" t="s">
        <v>994</v>
      </c>
      <c r="B7" s="5" t="n">
        <v>0</v>
      </c>
      <c r="C7" s="5" t="n">
        <v>87</v>
      </c>
    </row>
    <row r="8" spans="1:3">
      <c r="A8" s="4" t="s">
        <v>995</v>
      </c>
      <c r="B8" s="5" t="n">
        <v>148405</v>
      </c>
      <c r="C8" s="5" t="n">
        <v>223224</v>
      </c>
    </row>
    <row r="9" spans="1:3">
      <c r="A9" s="3" t="s">
        <v>996</v>
      </c>
    </row>
    <row r="10" spans="1:3">
      <c r="A10" s="4" t="s">
        <v>997</v>
      </c>
      <c r="B10" s="5" t="n">
        <v>210571</v>
      </c>
      <c r="C10" s="5" t="n">
        <v>176283</v>
      </c>
    </row>
    <row r="11" spans="1:3">
      <c r="A11" s="4" t="s">
        <v>998</v>
      </c>
      <c r="B11" s="5" t="n">
        <v>1100</v>
      </c>
      <c r="C11" s="5" t="n">
        <v>1590</v>
      </c>
    </row>
    <row r="12" spans="1:3">
      <c r="A12" s="4" t="s">
        <v>999</v>
      </c>
      <c r="B12" s="7" t="n">
        <v>211671</v>
      </c>
      <c r="C12" s="7" t="n">
        <v>1778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000</v>
      </c>
      <c r="B1" s="2" t="s">
        <v>1</v>
      </c>
    </row>
    <row r="2" spans="1:2">
      <c r="B2" s="2" t="s">
        <v>1001</v>
      </c>
    </row>
    <row r="3" spans="1:2">
      <c r="A3" s="3" t="s">
        <v>248</v>
      </c>
    </row>
    <row r="4" spans="1:2">
      <c r="A4" s="4" t="s">
        <v>1002</v>
      </c>
      <c r="B4"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4"/>
  </cols>
  <sheetData>
    <row r="1" spans="1:2">
      <c r="A1" s="1" t="s">
        <v>1003</v>
      </c>
      <c r="B1" s="2" t="s">
        <v>1004</v>
      </c>
    </row>
    <row r="2" spans="1:2">
      <c r="A2" s="4" t="s">
        <v>23</v>
      </c>
    </row>
    <row r="3" spans="1:2">
      <c r="A3" s="3" t="s">
        <v>843</v>
      </c>
    </row>
    <row r="4" spans="1:2">
      <c r="A4" s="4" t="s">
        <v>1005</v>
      </c>
      <c r="B4" s="8" t="n">
        <v>0.55</v>
      </c>
    </row>
    <row r="5" spans="1:2">
      <c r="A5" s="4" t="s">
        <v>1006</v>
      </c>
    </row>
    <row r="6" spans="1:2">
      <c r="A6" s="3" t="s">
        <v>843</v>
      </c>
    </row>
    <row r="7" spans="1:2">
      <c r="A7" s="4" t="s">
        <v>1005</v>
      </c>
      <c r="B7" s="13" t="n">
        <v>0.5428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07:35Z</dcterms:created>
  <dcterms:modified xmlns:dcterms="http://purl.org/dc/terms/" xmlns:xsi="http://www.w3.org/2001/XMLSchema-instance" xsi:type="dcterms:W3CDTF">2018-08-01T17:07:35Z</dcterms:modified>
</cp:coreProperties>
</file>